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Acquisitions" sheetId="10" state="visible" r:id="rId10"/>
    <sheet xmlns:r="http://schemas.openxmlformats.org/officeDocument/2006/relationships" name="Restructuring And Related Charg"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Share 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Earnings Per Share - SBH" sheetId="25" state="visible" r:id="rId25"/>
    <sheet xmlns:r="http://schemas.openxmlformats.org/officeDocument/2006/relationships" name="Guarantor Statements - SB_RH" sheetId="26" state="visible" r:id="rId26"/>
    <sheet xmlns:r="http://schemas.openxmlformats.org/officeDocument/2006/relationships" name="Significant Accounting Polici27" sheetId="27" state="visible" r:id="rId27"/>
    <sheet xmlns:r="http://schemas.openxmlformats.org/officeDocument/2006/relationships" name="Divestitures (Tables)" sheetId="28" state="visible" r:id="rId28"/>
    <sheet xmlns:r="http://schemas.openxmlformats.org/officeDocument/2006/relationships" name="Acquisitions (Tables)" sheetId="29" state="visible" r:id="rId29"/>
    <sheet xmlns:r="http://schemas.openxmlformats.org/officeDocument/2006/relationships" name="Restructuring And Related Cha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Of Financial Instr36" sheetId="36" state="visible" r:id="rId36"/>
    <sheet xmlns:r="http://schemas.openxmlformats.org/officeDocument/2006/relationships" name="Employee Benefit Plans (Tables)" sheetId="37" state="visible" r:id="rId37"/>
    <sheet xmlns:r="http://schemas.openxmlformats.org/officeDocument/2006/relationships" name="Share Based Compensation (Table"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Earnings Per Share - SBH (Table" sheetId="42" state="visible" r:id="rId42"/>
    <sheet xmlns:r="http://schemas.openxmlformats.org/officeDocument/2006/relationships" name="Guarantor Statements - SB_RH (T" sheetId="43" state="visible" r:id="rId43"/>
    <sheet xmlns:r="http://schemas.openxmlformats.org/officeDocument/2006/relationships" name="Basis Of Presentation And Des44" sheetId="44" state="visible" r:id="rId44"/>
    <sheet xmlns:r="http://schemas.openxmlformats.org/officeDocument/2006/relationships" name="Divestitures (Narrative) (Detai" sheetId="45" state="visible" r:id="rId45"/>
    <sheet xmlns:r="http://schemas.openxmlformats.org/officeDocument/2006/relationships" name="Divestitures (Summary Of Assets" sheetId="46" state="visible" r:id="rId46"/>
    <sheet xmlns:r="http://schemas.openxmlformats.org/officeDocument/2006/relationships" name="Divestitures (Summary Of Compon" sheetId="47" state="visible" r:id="rId47"/>
    <sheet xmlns:r="http://schemas.openxmlformats.org/officeDocument/2006/relationships" name="Acquisitions (Narrative) (Detai" sheetId="48" state="visible" r:id="rId48"/>
    <sheet xmlns:r="http://schemas.openxmlformats.org/officeDocument/2006/relationships" name="Acquisitions (Summary Of Acquis"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Restructuring And Related Cha53" sheetId="53" state="visible" r:id="rId53"/>
    <sheet xmlns:r="http://schemas.openxmlformats.org/officeDocument/2006/relationships" name="Restructuring And Related Cha54" sheetId="54" state="visible" r:id="rId54"/>
    <sheet xmlns:r="http://schemas.openxmlformats.org/officeDocument/2006/relationships" name="Receivables And Concentration55" sheetId="55" state="visible" r:id="rId55"/>
    <sheet xmlns:r="http://schemas.openxmlformats.org/officeDocument/2006/relationships" name="Inventories (Schedule Of Invent" sheetId="56" state="visible" r:id="rId56"/>
    <sheet xmlns:r="http://schemas.openxmlformats.org/officeDocument/2006/relationships" name="Property, Plant And Equipmen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bt (Narrative) (Details)" sheetId="63" state="visible" r:id="rId63"/>
    <sheet xmlns:r="http://schemas.openxmlformats.org/officeDocument/2006/relationships" name="Debt (Schedule Of Debt) (Detail" sheetId="64" state="visible" r:id="rId64"/>
    <sheet xmlns:r="http://schemas.openxmlformats.org/officeDocument/2006/relationships" name="Derivatives (Narrative) (Detail" sheetId="65" state="visible" r:id="rId65"/>
    <sheet xmlns:r="http://schemas.openxmlformats.org/officeDocument/2006/relationships" name="Derivatives (Schedule Of Intere" sheetId="66" state="visible" r:id="rId66"/>
    <sheet xmlns:r="http://schemas.openxmlformats.org/officeDocument/2006/relationships" name="Derivatives (Schedule Of Commod" sheetId="67" state="visible" r:id="rId67"/>
    <sheet xmlns:r="http://schemas.openxmlformats.org/officeDocument/2006/relationships" name="Derivatives (Schedule Of Fair V" sheetId="68" state="visible" r:id="rId68"/>
    <sheet xmlns:r="http://schemas.openxmlformats.org/officeDocument/2006/relationships" name="Derivatives (Summary Of Impact " sheetId="69" state="visible" r:id="rId69"/>
    <sheet xmlns:r="http://schemas.openxmlformats.org/officeDocument/2006/relationships" name="Derivatives (Summary Of Gain (L"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Employee Benefit Plans (Narrati" sheetId="73" state="visible" r:id="rId73"/>
    <sheet xmlns:r="http://schemas.openxmlformats.org/officeDocument/2006/relationships" name="Employee Benefit Plans (Compone" sheetId="74" state="visible" r:id="rId74"/>
    <sheet xmlns:r="http://schemas.openxmlformats.org/officeDocument/2006/relationships" name="Employee Benefit Plans (Amounts" sheetId="75" state="visible" r:id="rId75"/>
    <sheet xmlns:r="http://schemas.openxmlformats.org/officeDocument/2006/relationships" name="Share Based Compensation (Narra" sheetId="76" state="visible" r:id="rId76"/>
    <sheet xmlns:r="http://schemas.openxmlformats.org/officeDocument/2006/relationships" name="Share Based Compensation (Summa" sheetId="77" state="visible" r:id="rId77"/>
    <sheet xmlns:r="http://schemas.openxmlformats.org/officeDocument/2006/relationships" name="Share Based Compensation (Sum78" sheetId="78" state="visible" r:id="rId78"/>
    <sheet xmlns:r="http://schemas.openxmlformats.org/officeDocument/2006/relationships" name="Share Based Compensation (Sum79" sheetId="79" state="visible" r:id="rId79"/>
    <sheet xmlns:r="http://schemas.openxmlformats.org/officeDocument/2006/relationships" name="Accumulated Other Comprehensi80" sheetId="80" state="visible" r:id="rId80"/>
    <sheet xmlns:r="http://schemas.openxmlformats.org/officeDocument/2006/relationships" name="Income Taxes (Narrative) (Detai" sheetId="81" state="visible" r:id="rId81"/>
    <sheet xmlns:r="http://schemas.openxmlformats.org/officeDocument/2006/relationships" name="Income Taxes (Schedule Of Effec" sheetId="82" state="visible" r:id="rId82"/>
    <sheet xmlns:r="http://schemas.openxmlformats.org/officeDocument/2006/relationships" name="Commitments And Contingencies (" sheetId="83" state="visible" r:id="rId83"/>
    <sheet xmlns:r="http://schemas.openxmlformats.org/officeDocument/2006/relationships" name="Segment Information (Net Sales " sheetId="84" state="visible" r:id="rId84"/>
    <sheet xmlns:r="http://schemas.openxmlformats.org/officeDocument/2006/relationships" name="Segment Information (Segment Pr" sheetId="85" state="visible" r:id="rId85"/>
    <sheet xmlns:r="http://schemas.openxmlformats.org/officeDocument/2006/relationships" name="Earnings Per Share - SBH (Sched" sheetId="86" state="visible" r:id="rId86"/>
    <sheet xmlns:r="http://schemas.openxmlformats.org/officeDocument/2006/relationships" name="Guarantor Statements - SB_RH (S" sheetId="87" state="visible" r:id="rId87"/>
    <sheet xmlns:r="http://schemas.openxmlformats.org/officeDocument/2006/relationships" name="Guarantor Statements - SB_RH 88" sheetId="88" state="visible" r:id="rId88"/>
    <sheet xmlns:r="http://schemas.openxmlformats.org/officeDocument/2006/relationships" name="Guarantor Statements - SB_RH 89" sheetId="89" state="visible" r:id="rId89"/>
    <sheet xmlns:r="http://schemas.openxmlformats.org/officeDocument/2006/relationships" name="Guarantor Statements - SB_RH 90" sheetId="90" state="visible" r:id="rId90"/>
  </sheets>
  <definedNames/>
  <calcPr calcId="124519" fullCalcOnLoad="1"/>
</workbook>
</file>

<file path=xl/sharedStrings.xml><?xml version="1.0" encoding="utf-8"?>
<sst xmlns="http://schemas.openxmlformats.org/spreadsheetml/2006/main" uniqueCount="790">
  <si>
    <t>Document And Entity Information - shares</t>
  </si>
  <si>
    <t>6 Months Ended</t>
  </si>
  <si>
    <t>Apr. 01, 2018</t>
  </si>
  <si>
    <t>May 01, 2018</t>
  </si>
  <si>
    <t>Document Type</t>
  </si>
  <si>
    <t>10-Q</t>
  </si>
  <si>
    <t>Amendment Flag</t>
  </si>
  <si>
    <t>false</t>
  </si>
  <si>
    <t>Document Period End Date</t>
  </si>
  <si>
    <t>Apr. 1,
		2018</t>
  </si>
  <si>
    <t>Document Fiscal Period Focus</t>
  </si>
  <si>
    <t>Q2</t>
  </si>
  <si>
    <t>Document Fiscal Year Focus</t>
  </si>
  <si>
    <t>Entity Registrant Name</t>
  </si>
  <si>
    <t>Spectrum Brands Holdings, Inc.</t>
  </si>
  <si>
    <t>Entity Central Index Key</t>
  </si>
  <si>
    <t>Current Fiscal Year End Date</t>
  </si>
  <si>
    <t>--09-30</t>
  </si>
  <si>
    <t>Entity Filer Category</t>
  </si>
  <si>
    <t>Large Accelerated Filer</t>
  </si>
  <si>
    <t>Trading Symbol</t>
  </si>
  <si>
    <t>spb</t>
  </si>
  <si>
    <t>Entity Common Stock, Shares Outstanding</t>
  </si>
  <si>
    <t>SB/RH Holdings, LLC [Member]</t>
  </si>
  <si>
    <t>SB/RH Holdings, LLC</t>
  </si>
  <si>
    <t>Non-accelerated Filer</t>
  </si>
  <si>
    <t>Condensed Consolidated Statements Of Financial Position - USD ($) $ in Millions</t>
  </si>
  <si>
    <t>Sep. 30, 2017</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Noncurrent assets of business held for sale</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Noncurrent liabilities of business held for sale</t>
  </si>
  <si>
    <t>Total liabilities</t>
  </si>
  <si>
    <t>Commitments and contingencies (Note 17)</t>
  </si>
  <si>
    <t xml:space="preserve"> </t>
  </si>
  <si>
    <t>Shareholders' equity</t>
  </si>
  <si>
    <t>Common stock</t>
  </si>
  <si>
    <t>Additional paid-in capital</t>
  </si>
  <si>
    <t>Accumulated (deficit) earnings</t>
  </si>
  <si>
    <t>Accumulated other comprehensive loss, net of tax</t>
  </si>
  <si>
    <t>Treasury stock, at cost</t>
  </si>
  <si>
    <t>Total shareholder's equity</t>
  </si>
  <si>
    <t>Noncontrolling interest</t>
  </si>
  <si>
    <t>Total equity</t>
  </si>
  <si>
    <t>Total liabilities and equity</t>
  </si>
  <si>
    <t>Other capital</t>
  </si>
  <si>
    <t>Condensed Consolidated Statements Of Income - USD ($) shares in Millions, $ in Millions</t>
  </si>
  <si>
    <t>3 Months Ended</t>
  </si>
  <si>
    <t>Apr. 02, 2017</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net</t>
  </si>
  <si>
    <t>(Loss) Income from continuing operations before income taxes</t>
  </si>
  <si>
    <t>Income tax (benefit) expense</t>
  </si>
  <si>
    <t>Net income from continuing operations</t>
  </si>
  <si>
    <t>Income from discontinued operations, net of tax</t>
  </si>
  <si>
    <t>Net income</t>
  </si>
  <si>
    <t>Net income (loss) attributable to non-controlling interest</t>
  </si>
  <si>
    <t>Net income attributable to controlling interest</t>
  </si>
  <si>
    <t>Amounts attributable to controlling interest</t>
  </si>
  <si>
    <t>Net income from continuing operations attributable to controlling interest</t>
  </si>
  <si>
    <t>Net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s per share</t>
  </si>
  <si>
    <t>Weighted Average Shares Outstanding</t>
  </si>
  <si>
    <t>Basic</t>
  </si>
  <si>
    <t>Diluted</t>
  </si>
  <si>
    <t>Condensed Consolidated Statements Of Comprehensive Income - USD ($) $ in Millions</t>
  </si>
  <si>
    <t>Other comprehensive income (loss), net of tax:</t>
  </si>
  <si>
    <t>Foreign currency translation gain (loss), net tax of $(3.4), $(0.4), $3.9 and $3.5, respectively</t>
  </si>
  <si>
    <t>Unrealized (loss) gain on hedging activity, net tax of $3.7, $4.5, $3.7, and $(9.7), respectively</t>
  </si>
  <si>
    <t>Defined benefit pension (loss) gain, net tax of $0.2, $0.1, $0.2 and $(1.1), respectively</t>
  </si>
  <si>
    <t>Other comprehensive income (loss), net of tax</t>
  </si>
  <si>
    <t>Comprehensive income</t>
  </si>
  <si>
    <t>Comprehensive income (loss) attributable to non-controlling interest</t>
  </si>
  <si>
    <t>Comprehensive income attributable to controlling interest</t>
  </si>
  <si>
    <t>Condensed Consolidated Statements Of Comprehensive Income (Parenthetical) - USD ($) $ in Millions</t>
  </si>
  <si>
    <t>Foreign currency translation gain (loss), tax</t>
  </si>
  <si>
    <t>Unrealized (loss) gain on hedging activity, tax</t>
  </si>
  <si>
    <t>Defined benefit pension gain (loss), tax</t>
  </si>
  <si>
    <t>Condensed Consolidated Statements Of Cash Flows - USD ($) $ in Millions</t>
  </si>
  <si>
    <t>Cash flows from operating activities</t>
  </si>
  <si>
    <t>Adjustments to reconcile net income to net cash from operating activities:</t>
  </si>
  <si>
    <t>Depreciation and amortization</t>
  </si>
  <si>
    <t>Share based compensation</t>
  </si>
  <si>
    <t>Amortization of debt issuance costs</t>
  </si>
  <si>
    <t>Write-off of unamortized discount and debt issuance costs</t>
  </si>
  <si>
    <t>Purchase accounting inventory adjustment</t>
  </si>
  <si>
    <t>Non-cash debt accretion</t>
  </si>
  <si>
    <t>Pet safety recall inventory write-off</t>
  </si>
  <si>
    <t>Deferred tax (benefit) expense</t>
  </si>
  <si>
    <t>Net changes in operating assets and liabilities</t>
  </si>
  <si>
    <t>Net cash used by operating activities from continuing operations</t>
  </si>
  <si>
    <t>Net cash provided (used) by operating activities from discontinued operations</t>
  </si>
  <si>
    <t>Net cash (used) provided by operating activities</t>
  </si>
  <si>
    <t>Cash flows from investing activities</t>
  </si>
  <si>
    <t>Purchases of property, plant and equipment</t>
  </si>
  <si>
    <t>Proceeds from sales of property, plant and equipment</t>
  </si>
  <si>
    <t>Other investing activities</t>
  </si>
  <si>
    <t>Net cash used by investing activities from continuing operations</t>
  </si>
  <si>
    <t>Net cash used by investing activities from discontinued operations</t>
  </si>
  <si>
    <t>Net cash used by investing activities</t>
  </si>
  <si>
    <t>Cash flows from financing activities</t>
  </si>
  <si>
    <t>Proceeds from issuance of debt</t>
  </si>
  <si>
    <t>Payment of debt</t>
  </si>
  <si>
    <t>Payment of debt issuance costs</t>
  </si>
  <si>
    <t>Payment of cash dividends</t>
  </si>
  <si>
    <t>Treasury stock purchases</t>
  </si>
  <si>
    <t>Share based tax withholding payments, net of proceeds upon vesting</t>
  </si>
  <si>
    <t>Net cash provided (used) by financing activities from continuing operations</t>
  </si>
  <si>
    <t>Net cash provided (used) by financing activities from discontinued operations</t>
  </si>
  <si>
    <t>Net cash provided (used) by financing activities</t>
  </si>
  <si>
    <t>Effect of exchange rate changes on cash and cash equivalents</t>
  </si>
  <si>
    <t>Net changes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Basis Of Presentation And Description Of Business</t>
  </si>
  <si>
    <t>Basis Of Presentation And Description Of Business [Abstract]</t>
  </si>
  <si>
    <t xml:space="preserve">NOTE 1 - B ASIS OF PRESENTATION AND DESCRIPTION OF BUSINESS
﻿
We are a diversified global branded consumer products company. The Company manufactures, markets and/or distributes its products in approximately 160 countries in the North America (“NA”), Europe, Middle East &amp; Africa (“EMEA”), Latin America (“LATAM”) and Asia-Pacific (“APA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ral product categories and types. We manage the businesses in vertically integrated, product-focused segments: (i) Global Batteries &amp; Appliances (“GBA”), (ii) Global Pet Supplies (“PET”), (iii) Home and Garden (“H&amp;G”), (iv) Hardware &amp; Home Improvement (“HHI”) and (v) Global Auto Care (“GAC”).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
Effective December 29, 2017, the Company’s Board of Directors approved a plan to explore strategic alternatives, including a planned sale of the Company’s GBA segment. The Company expects a sale to be realized by December 31, 2018. As a result, the Company’s assets and liabilities associated with the GBA segment have been classified as held for sale in the accompanying Condensed Consolidated Balance Sheets and the respective operations of the GBA segment have been classified as discontinued operations in the accompanying Condensed Consolidated Statements of Income and Statements of Cash Flows; and reported separately for all periods presented as the disposition represents a strategic shift that will have a major effect on the Company’s operations and financial results. See Note 3 – Divestitures for more information on the assets and liabilities classified as held for sale and discontinued operations. See Note 18 - Segment Information for more information pertaining to segments of continuing operations. The following table summarizes the respective product types, brands, and regions for each of the segments of continuing operations:
﻿
﻿ Segment
Products
Brands
Regions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Stanley® and FANAL®. Security: Kwikset®, Weiser®, Baldwin®, EZSET® and Tell®. Plumbing: Pfister®.
NA EMEA LATAM APAC
﻿ PET
Companion Animal: Dog, cat and small animal food and treats; clean-up and training aid products and accessories; pet health and grooming products. Aquatics: Aquariums and aquatic health supplies.
Companion Animal: 8-in-1®, Dingo ® , Nature's Miracle®, Wild Harvest®, Littermaid®, Jungle®, Excel®, FURminator®, IAMS®, Eukanuba®, Healthy-Hide®, DreamBone®, SmartBones®, GloFish®,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 Kill®, Ultra Kill®, The Ant Trap® (TAT), and Rid-a-Bug®. Repellents: Cutter® and Repel®.
NA LATAM
﻿ GAC
Appearance: Protectants, wipes, tire and wheel care products, glass cleaners, leather care products, air fresheners and washes. Performance: Automotive fuel and oil additives, and functional fluids. A/C Recharge: Do-it-yourself air conditioner recharge products, refrigerant and oil recharge kits, sealants and accessories.
Appearance: Armor All®. Performance: STP®. A/C Recharge: A/C PRO®.
NA EMEA LATAM APAC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7 which were retroactively adjusted due the recognition of discontinued operations for the GBA divestitures in a Form 8-K issued on March 30, 2018. </t>
  </si>
  <si>
    <t>Significant Accounting Policies</t>
  </si>
  <si>
    <t>Significant Accounting Policies [Abstract]</t>
  </si>
  <si>
    <t xml:space="preserve">NOTE 2 - SIGNIFICANT ACCOUNTING POLICIES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During the three month period ended December 31, 2017, the Company adopted SEC Staff Accounting Bulletin No. 118 to address the application of U.S. GAAP in situations when the registrant does not have the necessary information available, prepared, or analyzed (including computations) in reasonable detail to complete the accounting for the transition adjustment for certain income tax effects of the Tax Cuts and Jobs Act. See Note 16 – Income Taxes for additional discussion. </t>
  </si>
  <si>
    <t>Divestitures</t>
  </si>
  <si>
    <t>Divestitures [Abstract]</t>
  </si>
  <si>
    <t xml:space="preserve">NOTE 3 – DIVESTITURES
﻿
As previously discussed in Note 1 - Basis of Presentation and Nature of Operations, the GBA segment was classified as held for sale in the accompanying Condensed Consolidated Balance Sheets and as discontinued operations in the accompanying Condensed Consolidated Statements of Income. The following table summarizes the assets and liabilities of the GBA segment classified as held for sale as of April 1, 2018 and September 30, 2017.
﻿
﻿ (in millions)
April 1, 2018
September 30, 2017
﻿ Assets
﻿ Trade receivables, net
$ 214.6
$ 260.1
﻿ Other receivables
25.2
24.0
﻿ Inventories
324.7
279.2
﻿ Prepaid expenses and other current assets
41.9
39.7
﻿ Property, plant and equipment, net
198.1
196.8
﻿ Deferred charges and other
17.8
19.3
﻿ Goodwill
351.3
348.9
﻿ Intangible assets, net
802.4
811.9
﻿ Total assets of business held for sale
$ 1,976.0
$ 1,979.9
﻿ Liabilities
﻿ Current portion of long-term debt
28.3
17.3
﻿ Accounts payable
250.8
355.9
﻿ Accrued wages and salaries
31.9
37.6
﻿ Other current liabilities
90.4
89.8
﻿ Long-term debt, net of current portion
52.6
51.7
﻿ Deferred income taxes
38.7
38.2
﻿ Other long-term liabilities
65.9
66.2
﻿ Total liabilities of business held for sale
$ 558.6
$ 656.7
﻿
The following table summarizes the components of Income From Discontinued Operations in the accompanying Condensed Consolidated Statements of Operations for the three and six month periods ended April 1, 2018 and April 2, 2017.
﻿
﻿
Three Month Periods Ended
Six Month Periods Ended
﻿ (in millions)
April 1, 2018
April 2, 2017
April 1, 2018
April 2, 2017
﻿ Net sales
$ 427.9
$ 413.5
$ 1,031.1
$ 1,023.0
﻿ Cost of goods sold
280.9
265.1
684.1
663.7
﻿ Gross profit
147.0
148.4
347.0
359.3
﻿ Operating expenses
134.3
109.4
266.1
230.5
﻿ Operating income
12.7
39.0
80.9
128.8
﻿ Interest expense
12.4
11.8
26.1
24.5
﻿ Other non-operating expense (income), net
0.1
(0.1)
0.4
(0.2)
﻿ Income from discontinued operations before income taxes
0.2
27.3
54.4
104.5
﻿ Income tax (benefit) expense
(0.5)
8.6
12.8
33.0
﻿ Net income from discontinued operations
0.7
18.7
41.6
71.5
﻿ Net income (loss) from discontinued operations attributable to non-controlling interest
0.1
(0.2)
0.2
(0.2)
﻿ Net income from discontinued operations attributable to controlling interest
$ 0.6
$ 18.9
$ 41.4
$ 71.7
﻿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There has been no impairment loss recognized as the fair value or expected proceeds from the disposal of the businesses are anticipated to be in excess of the asset carrying values. During the three and six month periods ended April 1, 2018, the Company incurred transaction costs of $22.3 million and $25.1 million, respectively, associated with the divestiture and have been recognized as a component of Income From Discontinued Operations. Transaction costs are expensed as incurred and include fees for investment banking services, legal, accounting, due diligence, tax, valuation and various other services necessary to complete the transactions.
﻿
NOTE 3 – DIVESTITURES (continued)
﻿
Energizer Holdings, Inc.
﻿
On January 15, 2018 the Company entered into a definitive Acquisition Agreement (“Agreement”) with Energizer Holdings, Inc. (“Energizer”) where Energizer will acquire from the Company its Global Battery and Lighting (“GBL”) business for an aggregate purchase price of $2.0 billion in cash, subject to customary purchase price adjustments.
﻿
The Agreement provides that Energizer will purchase the equity of certain subsidiaries of the Company, and acquire certain assets and assume certain liabilities of other subsidiaries used or held for the purpose of the GBL business.
﻿
In the Agreement, the Company and Energizer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GBL business.
﻿
The Company and Energizer have agreed to indemnify each other for losses arising from certain breaches of the Agreement and for certain other matters. In particular, the Company has agreed to indemnify Energizer for certain liabilities relating to the assets retained by the Company, and Energizer has agreed to indemnify the Company for certain liabilities assumed by Energizer, in each case as described in the Agreement.
﻿
The Company and Energizer have agreed to enter into related agreements ancillary to the acquisition that will become effective upon the consummation of the acquisition, including a customary transition services agreement and reverse transition services agreement.
﻿
The consummation of the acquisition is subject to certain customary conditions, including, among other things, (i) the absence of a material adverse effect on GBL,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greement) or other customary materiality qualifications), (v) the absence of governmental restrictions on the consummation of the acquisition in certain jurisdictions, and (vi) material compliance by the parties with their respective covenants and agreements under the Agreement. The consummation of the transaction is not subject to any financing condition. On March 29, 2018, the Federal Trade Commission allowed the expiration of the 30-day Hart-Scott-Rodino waiting period, which in effect provides US regulatory approval of the sale. We are proceeding with other required international regulatory approvals and continue to expect the transaction to be consummated prior to December 31, 2018 .
﻿
The Agreement also contains certain termination rights, including the right of either party to terminate the Agreement if the consummation of the acquisition has not occurred on or before July 15, 2019 (the “Termination Date”). Further, if the acquisition has not been consummated by the Termination Date and all conditions precedent to Energizer’s obligation to consummate the acquisition have otherwise been satisfied except for one or more of the Antitrust Conditions, then Energizer would be required to pay the Company a termination fee of $100 million.
﻿
The GBL business is a component of the GBA segment, which also includes shared operations and assets of the remaining components of the segment consisting of the Home and Personal Care (“HPC”) business. The Company is actively marketing the HPC business with interested parties for a separate transaction(s) expected to be entered into and consummated prior to December 31, 2018. </t>
  </si>
  <si>
    <t>Acquisitions</t>
  </si>
  <si>
    <t>Acquisitions [Abstract]</t>
  </si>
  <si>
    <t xml:space="preserve">NOTE 4 – ACQUISITIONS
﻿
HRG Merger
﻿
On February 24, 2018 , the Company entered into an Agreement and Plan of Merger (the “Merger Agreement”) with its majority interest shareholder, HRG Group, Inc., a Delaware corporation (“HRG”), HRG SPV Sub I, Inc., a Delaware corporation and direct wholly owned subsidiary of HRG (“Merger Sub 1”), and HRG SPV Sub II, LLC, a Delaware limited liability company and a direct wholly owned subsidiary of HRG (“Merger Sub 2”, and together with Merger Sub 1, “Merger Sub”).
﻿
The Merger Agreement provides that, subject to the terms and conditions thereof, Merger Sub 1 will merge with and into the Company (the “First Merger”, and if the Second Merger Opt-Out Condition has occurred, the “Merger”), with the Company continuing as the surviving corporation (the “Surviving Corporation”) and a wholly owned subsidiary of HRG. Following the effective time of the First Merger (the “Effective Time”) but only if HRG or the Company (or both) do not receive and provide to the other, on the closing date but prior to the Effective Time, a tax opinion to the effect that, assuming the Second Merger does not occur, the Merger will qualify as a “reorganization” within the meaning of Section 368(a) of the Internal Revenue Code (the “Second Merger Opt-Out Condition”), the Surviving Corporation will merge with and into Merger Sub 2 (the “Second Merger”, and if the Second Merger Op-Out Condition has not occurred, together with the First Merger, the “Merger”), with Merger Sub 2 surviving as a wholly owned subsidiary of HRG.
﻿
Immediately prior to the Effective Time, the certificate of incorporation of HRG will be amended and restated (the “Amended HRG Charter”, a form of which is attached as an exhibit to the Merger Agreement, a copy of which is filed herewith as Exhibit 2.2), pursuant to which, among other things, at or as soon as practicable following the Effective Time, the corporate name of HRG will change to “Spectrum Brands Holdings, Inc.”, and each issued and outstanding share of common stock, par value $0.01 per share, of HRG (“HRG Common Stock”) will, by means of a reverse stock split (the “Reverse Split”), be combined into a fraction of a share of HRG Common Stock equal to (i) the number of shares of common stock, par value $0.01 per share, of the Company (“Company Common Stock”) held by HRG and its subsidiaries as of immediately prior to the Effective Time, adjusted for HRG’s net indebtedness as of closing, certain transaction expenses of HRG that are unpaid as of closing and a $200.0 million upward adjustment, divided by (ii) as of immediately prior to the Reverse Split, the number of outstanding shares of HRG Common Stock on a fully-diluted basis.
﻿
At the Effective Time, by virtue of the Merger each share of Company Common Stock issued and outstanding immediately prior to the Effective Time (other than shares held in the treasury of the Company or owned or held, directly or indirectly, by HRG or any wholly owned subsidiary of the Company or HRG, which shall be cancelled and no consideration will be paid with respect thereto) will be converted into the right to receive one share of newly issued HRG Common Stock (and the issuance of HRG Common Stock in the Merger, the “Share Issuance”). No HRG Common Stock will be issued in the Merger in violation of the Amended HRG Charter, including if as a result of such issuance a person would become a holder of more than 4.9% of Corporation Securities (as defined in the Amended HRG Charter). Any shares of HRG Common Stock that would be issuable to a Company stockholder but for the operation of the Merger Agreement and the provisions of Article XIII of the Amended HRG Charter shall instead be treated as Excess Securities (as defined in the Amended HRG Charter) and be delivered to one or more 501(c)(3) charitable organizations or escheated to the state of residence, incorporation or formation (as applicable) of the relevant Company stockholder.
﻿
At the Effective Time, pursuant to the Merger Agreement, each restricted stock award, restricted stock unit and performance stock unit granted under an equity plan of the Company, whether vested or unvested (collectively, the “Company Equity Awards”), that is outstanding immediately prior to the Effective Time, will be assumed by HRG and will be automatically converted, by virtue of the Merger, into a corresponding equity-based award in HRG (each a “New HRG Equity Award”) with the right to hold or acquire shares of HRG Common Stock equal to the number of shares of Company Common Stock previously underlying such Company Equity Award. Each New HRG Equity Award will be subject to the same terms and conditions as the corresponding Company Equity Award. At the effective time, pursuant to the Merger Agreement, HRG will assume all rights and obligations in respect of each equity-based plan of the Company.
﻿
Prior to the closing of the Merger, each stock option, warrant and restricted stock award granted under an equity-based plan of HRG that is outstanding and unvested immediately prior to the closing will become fully vested and each stock option and warrant (the “HRG Exercisable Awards”) will become exercisable. Each HRG Exercisable Award that is unexercised shall be adjusted (including to give effect to the Reverse Split) and shall remain outstanding, subject to the same terms and conditions as applied to the corresponding award as of immediately prior to the Effective Time. Immediately prior to the Reverse Split, pursuant to the Merger Agreement, each HRG restricted stock award shall become fully vested and be treated as a share of HRG Common Stock for purposes of the Reverse Split and the Merger.
﻿
The consummation of the Merger, the filing of the Amended HRG Charter and the Share Issuance are subject to the satisfaction or waiver of certain closing conditions, including, (i) the approval of Company stockholders (including the approval of the holders of a majority of the Company Common Stock not held by HRG, its affiliates and the executive officers of the Company, and the approval required under Section 12 of the Company’s certificate of incorporation in connection with a “Going-Private Transaction” (as defined therein)), (ii) the approval of HRG stockholders, (iii) the effectiveness of a registration statement on Form S-4 registering the HRG Common Stock to be issued in the Merger, (iv) the approval of the shares of HRG Common Stock to be issued in the Merger for listing on the NYSE, (v) the absence of any temporary restraining order, injunction or other judgment, order or decree issued by any governmental entity or other legal restraint or prohibition preventing the consummation of the Merger, (vi) the receipt of certain tax opinions by the Company and/or HRG that the Merger will qualify as a reorganization under the Internal Revenue Code, (vii) the accuracy of certain representations and warranties of the Company, Merger Sub and HRG contained in the Merger Agreement and the compliance by the parties with the covenants contained in the Merger Agreement, and (viii) other conditions specified in the Merger Agreement.
﻿
At the Effective Time of the Merger, the Board of Directors of the Company will be designated as the Board of Directors of HRG with an individual to be designated by Leucadia National Corporate (“Leucadia”) and the officers of the Company will become the officers of HRG. Further, HRG will operate under the name of Spectrum Brands Holdings, Inc. and the NYSE tick symbol of HRG Common Stock will be “SPB”.
﻿
The HRG Merger will be accounted for as an acquisition of a non-controlling interest under Accounting Standard Codification Topic 810-10 by the Company’s majority interest owner, HRG. The Company will obtain control of HRG, which will operate as Spectrum Brand Holdings, Inc. upon consummation of the Merger, and the on-going consolidated financial statements of the Company will be reflected as a wholly consolidated subsidiary.
﻿
During the three and six month periods ended April 1, 2018, the Company incurred costs of $11.6 million and $14.1 million, respectively, associated with the HRG Merger. During the three and six month periods ended April 2, 2017, the Company incurred costs of $2.6 million associated with the HRG Merger. The Company anticipates the HRG Merger to close prior to the end of the fiscal year ending September 30, 2018. Transaction costs associated with the HRG Merger are reported as General &amp; Administrative Expenses on the Statement of Income of SBH.
﻿
NOTE 4 – ACQUISITIONS (continued)
﻿
Voting Agreements
﻿
Concurrently with the execution and delivery of the Merger Agreement, HRG, which beneficially owns approximately 62% of the outstanding Company common stock, entered into a voting agreement with the Company (the “HRG Voting Agreement”). The HRG Voting Agreement requires that the HRG Stockholder vote its shares of Company common stock to approve and adopt the Merger Agreement and the transactions contemplated thereby and take certain other actions, including voting against any alternative acquisition proposal or other proposal which frustrate the purposes, or prevent, delay or otherwise adversely affect the consummation of the transactions contemplated by the Merger Agreement. The HRG Voting Agreement and the obligations thereunder terminate upon the termination of the Merger Agreement in accordance with its terms.
﻿
Rights Agreement
﻿
The board of directors of the Company (the “Board”) declared a dividend of one preferred share purchase right (a “Right”), payable on March 8, 2018 for each share of Company Common Stock outstanding on March 8, 2018 (the “Record Date”) to the stockholders of record on that date. In connection with the distribution of the Rights, the Company entered into a Rights Agreement (the “Rights Agreement”), dated as of February 24, 2018, between the Company and Computershare Trust Company, N.A., as Rights Agent. The Rights Agreement is intended to protect Company stockholder interests in connection with the Merger by preserving the value of the combined companies’ substantial net operating and capital loss carryforwards. Each Right entitles the registered holder to purchase from the Company one one -thousandth of a share of Series R Preferred Stock, par value $0.01 per share (the “Preferred Shares”), of the Company at a price of $462.00 per one one -thousandth of a Preferred Share represented by a Right (the “Purchase Price”), subject to adjustment. The Rights are attached to all Company Common Stock certificates and no separate certificates evidencing the Rights will be issued. As long as the Rights are attached to the Company Common Stock, the Company will issue one Right with each new Company Common Stock so that all such shares will have Rights attached. The Rights are not exercisable until the Distribution Date. The Rights will expire on the earlier of (i) close of business on the one-year anniversary of the date of the Rights Agreement and (ii) immediately prior to the Effective Time). The Rights Agreement may also be terminated, or the rights may be redeemed, prior to the scheduled expiration of the Rights Agreement under certain other circumstances. The Board may, in its sole and absolute discretion, determine that a Person is exempt from the Rights Agreement (an “ Exempt Person ”). Any Person will cease to be an Exempt Person if the Board makes a contrary determination with respect to such Person regardless of the reason therefor. In addition, the Board may, in its sole and absolute discretion, exempt any transaction from triggering the Rights Agreement. Until a Right is exercised, the holder thereof, as such, will have no rights as a stockholder of the Company in respect of such Right, including, without limitation, the right to vote or to receive dividends.
﻿
Acquisition &amp; Integration Costs
﻿
The following summarizes acquisition and integration related charges, excluding costs associated with the HRG Merger previously discussed, for the three and six month periods ended April 1, 2018 and April 2, 2017:
﻿
﻿
Three Month Periods Ended
Six Month Periods Ended
﻿ (in millions)
April 1, 2018
April 2, 2017
April 1, 2018
April 2, 2017
﻿ HHI Business
$ 1.9
$ 2.0
$ 4.6
$ 3.8
﻿ PetMatrix
2.1
—
3.7
—
﻿ Armored AutoGroup
0.4
0.6
0.6
1.9
﻿ Other
0.1
0.6
0.8
0.8
﻿ Total acquisition and integration related charges
$ 4.5
$ 3.2
$ 9.7
$ 6.5
﻿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the Company’s shared service platform and termination of redundant positions and locations.
﻿ </t>
  </si>
  <si>
    <t>Restructuring And Related Charges</t>
  </si>
  <si>
    <t>Restructuring And Related Charges [Abstract]</t>
  </si>
  <si>
    <t xml:space="preserve">NOTE 5 - RESTRUCTURING AND RELATED CHARGES
﻿
PET Rightsizing Initiative – During the second quarter of the year ended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are expected to be approximately $13 million, of which $12.2 million has been incurred to date. The balance is anticipated to be incurred through September 30, 2018.
﻿
HHI Distribution Center Consolidation – During the second quarter of the year ended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67 million, of which $56.2 million has been incurred to date. The balance is anticipated to be incurred through September 30, 2018.
﻿
GAC Business Rationalization Initiatives – During the third quarter of the year ended September 30, 2016, the Company implemented a series of initiatives in the GAC segment to consolidate certain operations and reduce operating costs. These initiatives included headcount reductions and the exit of certain facilities. Total costs associated with these initiatives are expected to be approximately $41 million, of which $36.7 million has been incurred to date. The balance is anticipated to be incurred through September 30, 2018.
﻿
Other Restructuring Activities – The Company is entering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three and six month periods ended April 1, 2018 and April 2, 2017:
﻿
﻿
Three Month Periods Ended
Six Month Periods Ended
﻿ (in millions)
April 1, 2018
April 2, 2017
April 1, 2018
April 2, 2017
﻿ HHI distribution center consolidation
$ 13.6
$ 1.2
$ 28.8
$ 1.2
﻿ GAC business rationalization initiative
3.1
5.5
7.1
7.0
﻿ PET rightsizing initiative
3.3
0.6
4.0
0.6
﻿ Other restructuring activities
3.1
0.6
3.7
1.4
﻿ Total restructuring and related charges
$ 23.1
$ 7.9
$ 43.6
$ 10.2
﻿ Reported as:
﻿ Cost of goods sold
$ 3.1
$ 4.1
$ 5.0
$ 5.2
﻿ Operating expense
20.0
3.8
38.6
5.0
﻿
The following is a summary of restructuring and related charges for the three and six month periods ended April 1, 2018 and April 2, 2017 and cumulative costs for current restructuring initiatives as of April 1, 2018, by cost type:
﻿
﻿
Termination
Other
﻿ (in millions)
Benefits
Costs
Total
﻿ For the three month period ended April 1, 2018
$ 4.0
$ 19.1
$ 23.1
﻿ For the three month period ended April 2, 2017
1.2
6.7
7.9
﻿ For the six month period ended April 1, 2018
5.1
38.5
43.6
﻿ For the six month period ended April 2, 2017
2.1
8.1
10.2
﻿ Cumulative costs through April 1, 2018
16.1
93.0
109.1
﻿ Future costs to be incurred
0.4
18.8
19.2
﻿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
The following is a rollforward of the accrual related to all restructuring and related activities, included within Other Current Liabilities, by cost type for the three and six month periods ended April 1, 2018 and April 2, 2017.
﻿
﻿
Termination
Other
﻿ (in millions)
Benefits
Costs
Total
﻿ Accrual balance at September 30, 2017
$ 7.2
$ 9.8
$ 17.0
﻿ Provisions
3.5
1.5
5.0
﻿ Cash expenditures
(4.9)
(5.8)
(10.7)
﻿ Non-cash items
0.1
0.3
0.4
﻿ Accrual balance at April 1, 2018
$ 5.9
$ 5.8
$ 11.7
﻿
The following summarizes restructuring and related charges by segment for the three and six month periods ended April 1, 2018 and April 2, 2017, cumulative costs incurred through April 1, 2018, and future expected costs to be incurred by segment:
﻿
﻿
﻿
﻿
﻿ (in millions)
PET
HHI
GAC
H&amp;G
Corporate
Total
﻿ For the three month period ended April 1, 2018
$ 3.8
$ 13.6
$ 3.1
$ 0.2
$ 2.4
$ 23.1
﻿ For the three month period ended April 2, 2017
1.0
1.4
5.5
—
—
7.9
﻿ For the six month period ended April 1, 2018
4.4
28.8
7.2
0.2
3.0
43.6
﻿ For the six month period ended April 2, 2017
1.6
1.6
7.0
—
—
10.2
﻿ Cumulative costs through April 1, 2018
12.6
56.2
36.7
0.2
3.4
109.1
﻿ Future costs to be incurred
0.5
10.7
4.3
—
3.7
19.2
﻿ </t>
  </si>
  <si>
    <t>Receivables And Concentration Of Credit Risk</t>
  </si>
  <si>
    <t>Receivables And Concentration Of Credit Risk [Abstract]</t>
  </si>
  <si>
    <t xml:space="preserve">NOTE 6 - RECEIVABLES AND CONCENTRATION OF CREDIT RISK
﻿
The allowance for uncollectible receivables as of April 1, 2018 and September 30, 2017 was $27.4 million and $23.5 million, respectively. The Company has a broad range of customers including many large retail outlet chains, three of which exceed 10% of consolidated Net Sales and/or Trade Receivables. These three customers represented 40% and 38% of net sales for the three and six month periods ended April 1, 2018 and 38% and 37% of net sales for the three and six month periods ended April 2, 2017; and 30% and 36% of Trade Receivables at April 1, 2018 and September 30, 2017, respectively. </t>
  </si>
  <si>
    <t>Inventories [Abstract]</t>
  </si>
  <si>
    <t xml:space="preserve">NOTE 7 - INVENTORIES
﻿
Inventories consist of the following:
﻿
﻿
﻿
﻿
﻿
﻿
﻿
﻿ (in millions)
April 1, 2018
September 30, 2017
﻿ Raw materials
$ 112.4
$ 95.7
﻿ Work-in-process
48.1
35.5
﻿ Finished goods
450.0
365.1
﻿
$ 610.5
$ 496.3
﻿
﻿ </t>
  </si>
  <si>
    <t>Property, Plant And Equipment</t>
  </si>
  <si>
    <t>Property, Plant And Equipment [Abstract]</t>
  </si>
  <si>
    <t xml:space="preserve">NOTE 8 – PROPERTY, PLANT AND EQUIPMENT
﻿
Property, plant and equipment consist of the following:
﻿
﻿ (in millions)
April 1, 2018
September 30, 2017
﻿ Land, buildings and improvements
$ 153.9
$ 145.7
﻿ Machinery, equipment and other
399.9
379.3
﻿ Capital leases
212.0
210.2
﻿ Construction in progress
43.8
40.4
﻿ Property, plant and equipment
$ 809.6
$ 775.6
﻿ Accumulated depreciation
(305.7)
(272.5)
﻿ Property, plant and equipment, net
$ 503.9
$ 503.1
﻿
Depreciation expense from property, plant and equipment for the three month periods ended April 1, 2018 and April 2, 2017 was $19.7 million and $16.2 million, respectively; and for the six month periods ended April 1, 2018 and April 2, 2017 was $37.7 million and $30.8 million, respectively.
﻿ </t>
  </si>
  <si>
    <t>Goodwill And Intangible Assets</t>
  </si>
  <si>
    <t>Goodwill And Intangible Assets [Abstract]</t>
  </si>
  <si>
    <t xml:space="preserve">NOTE 9 - GOODWILL AND INTANGIBLE ASSETS
﻿
Goodwill, by segment, consists of the following:
﻿
﻿
﻿ (in millions)
HHI
PET
H&amp;G
GAC
Total
﻿ As of September 30, 2017
708.7
437.1
196.5
934.8
2,277.1
﻿ Foreign currency impact
(0.5)
3.2
—
0.4
3.1
﻿ As of April 1, 2018
$ 708.2
$ 440.3
$ 196.5
$ 935.2
$ 2,280.2
﻿
Certain tradename intangible assets have an indefinite life and are not amortized. The balance of tradenames not subject to amortization was $1,029.0 million and $1,024.3 million as of April 1, 2018 and September 30, 2017, respectively. There was no impairment loss on indefinite-lived trade names for the three and six month periods ended April 1, 2018 and April 2, 2017. The carrying value and accumulated amortization for definite lived intangible assets subject to amortization are as follows:
﻿
﻿
﻿
April 1, 2018
September 30, 2017
﻿ (in millions)
Gross Carrying Amount
Accumulated Amortization
Net
Gross Carrying Amount
Accumulated Amortization
Net
﻿ Customer relationships
$ 675.1
$ (243.1)
$ 432.0
$ 671.7
$ (222.3)
$ 449.4
﻿ Technology assets
194.7
(68.7)
126.0
194.6
(59.7)
134.9
﻿ Tradenames
5.5
(3.0)
2.5
18.5
(15.1)
3.4
﻿ Total
$ 875.3
$ (314.8)
$ 560.5
$ 884.8
$ (297.1)
$ 587.7
﻿
The range and weighted average useful lives for definite-lived intangible assets are as follows:
﻿
﻿ Asset Type
Range
Weighted Average
﻿ Customer relationships
2 - 20 years
17.9 years
﻿ Technology assets
6 - 18 years
11.4 years
﻿ Tradenames
5 - 13 years
6.2 years
﻿
﻿
Amortization expense from intangible assets for the three month periods ended April 1, 2018 and April 2, 2017 was $14.4 million and $15.1 million, respectively, and for the six month periods ended April 1, 2018 and April 2, 2017 was $29.4 million and $30.5 million, respectively. Excluding the impact of any future acquisitions or changes in foreign currency, the Company estimates annual amortization expense of intangible assets for the next five fiscal years will be as follows:
﻿
﻿ (in millions)
Amortization
﻿ 2018
$ 57.5
﻿ 2019
57.4
﻿ 2020
55.0
﻿ 2021
49.7
﻿ 2022
48.0
﻿ </t>
  </si>
  <si>
    <t>Debt</t>
  </si>
  <si>
    <t>Debt [Abstract]</t>
  </si>
  <si>
    <t xml:space="preserve">NOTE 10 - DEBT
﻿
Debt for SBH and SB/RH consists of the following:
﻿
﻿
April 1, 2018
September 30, 2017
﻿ (in millions)
Amount
Rate
Amount
Rate
﻿ Term Loan, variable rate, due June 23, 2022
$ 1,237.9
3.9
%
$ 1,244.2
3.4
%
﻿ CAD Term Loan, variable rate, due June 23, 2022
33.4
5.2
%
59.0
4.9
%
﻿ 4.00% Notes, due October 1, 2026
522.8
4.0
%
500.9
4.0
%
﻿ 5.75% Notes, due July 15, 2025
1,000.0
5.8
%
1,000.0
5.8
%
﻿ 6.125% Notes, due December 15, 2024
250.0
6.1
%
250.0
6.1
%
﻿ 6.625% Notes, due November 15, 2022
570.0
6.6
%
570.0
6.6
%
﻿ Revolver Facility, variable rate, expiring March 6, 2022
570.5
4.3
%
—
—
%
﻿ Other notes and obligations
3.5
8.1
%
4.7
8.0
%
﻿ Obligations under capital leases
199.1
5.7
%
199.7
5.7
%
﻿ Total debt
4,387.2
3,828.5
﻿ Unamortized discount on debt
(3.1)
(3.7)
﻿ Debt issuance costs
(49.4)
(53.1)
﻿ Less current portion
(20.3)
(19.4)
﻿ Long-term debt, net of current portion
$ 4,314.4
$ 3,752.3
﻿
The Term Loans and Revolver Facility are subject to variable interest rates, (i) the USD Term Loan is subject to either adjusted LIBOR (International Exchange London Interbank Offered Rate), plus margin of 2.00% per annum, or base rate plus margin of 1.00% per annum, (ii) the CAD Term Loan is subject to either CDOR (Canadian Dollar Offered Rate), subject to a 0.75% floor plus 3.50% per annum, or base rate with a 1.75% floor plus 2.50% per annum, (iii) the Revolver Facility is subject to either adjusted LIBOR plus margin ranging from 1.75% to 2.25% per annum, or base rate plus margin ranging from 0.75% to 1.25% per annum.
﻿
On March 28, 2018, the Company entered into a fifth amendment to the Credit Agreement, expanding the overall capacity of the Revolver Facility by $100 million to $800 million. As a result of borrowings and payments under the Revolver Facility, at April 1, 2018, the Company had borrowing availability of $210.0 million, net outstanding letters of credit of $18.0 million and $1.5 million allocated to a foreign subsidiary. </t>
  </si>
  <si>
    <t>Derivatives</t>
  </si>
  <si>
    <t>Derivatives [Abstract]</t>
  </si>
  <si>
    <t xml:space="preserve">NOTE 11 - DERIVATIVES
﻿
Cash Flow Hedges
﻿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Due to the expected settlement of the Company’s Term Loan using proceeds from the GBA divestitures, as discussed in Note 3- Divestitures , a portion of the projected cash flows was no longer deemed probable and therefore de-designated a portion of the hedge as ineffective. At April 1, 2018 and September 30, 2017, the Company had a series of U.S. dollar denominated interest rate swaps outstanding which effectively fix the interest on floating rate debt, exclusive of lender spreads, at 1.76% for a notional principal amount of $300.0 million through May 2020. The derivative net gain estimated to be reclassified from AOCI into earnings over the next 12 months is $1.0 million, net of tax. The Company’s interest rate swap derivative financial instruments at April 1, 2018 and September 30, 2017 are as follows:
﻿
﻿
﻿
April 1, 2018
September 30, 2017
﻿ (in millions)
Notional Amount
Remaining Years
Notional Amount
Remaining Years
﻿ Interest rate swaps - fixed
$ 300.0
2.1
$ 300.0
2.6
﻿
Commodity Swaps. The Company is exposed to risk from fluctuating prices for raw materials, specifically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April 1, 2018, the Company had a series of brass swap contracts outstanding through August 2019. The derivative net gains estimated to be reclassified from AOCI into earnings over the next 12 months is $0.2 million, net of tax. The Company had the following commodity swap contracts outstanding as of April 1, 2018 and September 30, 2017.
﻿
﻿
April 1, 2018
September 30, 2017
﻿ (in millions, except notional)
Notional
Contract Value
Notional
Contract Value
﻿ Brass swap contracts
1.0 Tons
$ 5.5
1.3 Tons
$ 6.6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April 1, 2018, the Company had a series of foreign exchange derivative contracts outstanding through September 2019. The derivative net losses estimated to be reclassified from AOCI into earnings over the next 12 months is $0.2 million, net of tax. At April 1, 2018 and September 30, 2017, the Company had foreign exchange derivative contracts designated as cash flow hedges with a notional value of $63.3 million and $67.5 million, respectively.
﻿
Net Investment Hedge
﻿
On September 20, 2016, SBI issued €425 million aggregate principle amount of 4.00% Notes. See Note 10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April 1, 2018, the hedge was fully effective and no ineffective portion was recognized in earnings.
﻿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April 1, 2018, the Company had a series of forward exchange contracts outstanding through April 2018. At April 1, 2018 and September 30, 2017, the Company had $82.3 million and $ 62.9 million , respectively, of notional value of such foreign exchange derivative contracts outstanding.
﻿
NOTE 11 – DERIVATIVES (continued)
﻿
Fair Value of Derivative Instruments
﻿
The fair value of the Company’s outstanding derivative contracts recorded in the Condensed Consolidated Statements of Financial Position is as follows:
﻿
﻿
﻿
﻿ (in millions)
Line Item
April 1, 2018
September 30, 2017
﻿ Derivative Assets
﻿ Commodity swaps - designated as hedge
Other receivables
$ 0.3
$ 0.6
﻿ Interest rate swaps - designated as hedge
Other receivables
1.4
—
﻿ Interest rate swaps - designated as hedge
Deferred charges and other
1.9
0.4
﻿ Foreign exchange contracts - designated as hedge
Deferred charges and other
0.1
0.2
﻿ Foreign exchange contracts - not designated as hedge
Other receivables
—
0.3
﻿ Total Derivative Assets
$ 3.7
$ 1.5
﻿ Derivative Liabilities
﻿ Commodity swaps - designated as hedge
Accounts payable
$ 0.1
$
—
﻿ Interest rate swaps - designated as hedge
Other current liabilities
—
0.5
﻿ Interest rate swaps - designated as hedge
Accrued interest
—
0.2
﻿ Foreign exchange contracts - designated as hedge
Accounts payable
0.3
2.3
﻿ Foreign exchange contracts - designated as hedge
Other long term liabilities
—
0.3
﻿ Foreign exchange contracts - not designated as hedge
Accounts payable
0.7
—
﻿ Total Derivative Liabilities
$ 1.1
$ 3.3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 .1 million as of April 1, 2018 and September 30, 2017.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April 1, 2018 and September 30, 2017, there was no cash collateral outstanding. In addition, as of April 1, 2018 and September 30, 2017, the Company had no posted standby letters of credit related to such liability positions.
﻿
NOTE 11 – DERIVATIVES (continued)
﻿
The following summarizes the impact of derivative instruments on the accompanying Condensed Consolidated Statements of Income for the three and six month periods ended April 1, 2018 and April 2, 2017, pretax:
﻿
﻿
Effective Portion
﻿
Reclassified to
Ineffective portion
﻿ Three month period ended
Gain (Loss)
Reclassified to Continuing Operations
Discontinued
Continuing Operations
Discontinued
﻿ April 1, 2018 (in millions)
in OCI
Line Item
Gain (Loss)
Operations
Line Item
Gain (Loss)
Operations
﻿ Interest rate swaps
$ 1.7
Interest expense
$
—
$ 0.7
Interest expense
$
—
$ 0.6
﻿ Commodity swaps
(0.5)
Cost of goods sold
0.3
1.3
Cost of goods sold
—
—
﻿ Net investment hedge
(15.2)
Other non-operating expense
—
—
Other non-operating expense
—
—
﻿ Foreign exchange contracts
(0.1)
Net sales
—
—
Net sales
—
—
﻿ Foreign exchange contracts
(4.3)
Cost of goods sold
(0.5)
(4.8)
Cost of goods sold
—
—
﻿ Total
$ (18.4)
$ (0.2)
$ (2.8)
$
—
$ 0.6
﻿
﻿
Effective Portion
﻿
Reclassified to
Ineffective portion
﻿ Three month period ended
Gain (Loss)
Reclassified to Continuing Operations
Discontinued
Continuing Operations
Discontinued
﻿ April 2, 2017 (in millions)
in OCI
Line Item
Gain (Loss)
Operations
Line Item
Gain (Loss)
Operations
﻿ Interest rate swaps
$ (0.4)
Interest expense
$
—
$ (0.7)
Interest expense
$
—
$
—
﻿ Commodity swaps
2.4
Cost of goods sold
0.3
1.4
Cost of goods sold
—
—
﻿ Net investment hedge
(7.9)
Other non-operating expense
—
—
Other non-operating expense
—
—
﻿ Foreign exchange contracts
(0.1)
Net sales
—
—
Net sales
—
—
﻿ Foreign exchange contracts
(4.4)
Cost of goods sold
(0.1)
2.9
Cost of goods sold
—
—
﻿ Total
$ (10.4)
$ 0.2
$ 3.6
$
—
$
—
﻿
﻿
Effective Portion
﻿
Reclassified to
Ineffective portion
﻿ Six month period ended
Gain (Loss)
Reclassified to Continuing Operations
Discontinued
Continuing Operations
Discontinued
﻿ April 1, 2018 (in millions)
in OCI
Line Item
Gain (Loss)
Operations
Line Item
Gain (Loss)
Operations
﻿ Interest rate swaps
$ 3.8
Interest expense
$
—
$ 0.3
Interest expense
$
—
$ 0.6
﻿ Commodity swaps
1.2
Cost of goods sold
0.6
2.5
Cost of goods sold
—
—
﻿ Net investment hedge
(21.8)
Other non-operating expense
—
—
Other non-operating expense
—
—
﻿ Foreign exchange contracts
—
Net sales
0.1
—
Net sales
—
—
﻿ Foreign exchange contracts
(2.4)
Cost of goods sold
(0.3)
(8.9)
Cost of goods sold
—
—
﻿ Total
$ (19.2)
$ 0.4
$ (6.1)
$
—
$ 0.6
﻿
﻿
Effective Portion
﻿
Reclassified to
Ineffective portion
﻿ Six month period ended
Gain (Loss)
Reclassified to Continuing Operations
Discontinued
Continuing Operations
Discontinued
﻿ April 2, 2017 (in millions)
in OCI
Line Item
Gain (Loss)
Operations
Line Item
Gain (Loss)
Operations
﻿ Interest rate swaps
$ (0.3)
Interest expense
$
—
$ (1.0)
Interest expense
$
—
$
—
﻿ Commodity swaps
3.8
Cost of goods sold
0.3
2.2
Cost of goods sold
—
—
﻿ Net investment hedge
23.3
Other non-operating expense
—
—
Other non-operating expense
—
—
﻿ Foreign exchange contracts
0.1
Net sales
—
—
Net sales
—
—
﻿ Foreign exchange contracts
5.9
Cost of goods sold
—
7.1
Cost of goods sold
—
—
﻿ Total
$ 32.8
$ 0.3
$ 8.3
$
—
$
—
﻿
The following summarizes the loss associated with derivative contracts not designated as hedges in the Condensed Consolidated Statements of Income for the three and six month periods ended April 1, 2018 and April 2, 2017:
﻿
﻿
Three Months Ended
Six Months Ended
﻿ (in millions)
Line Item
April 1, 2018
April 2, 2017
April 1, 2018
April 2, 2017
﻿ Foreign exchange contracts
Other non-operating expense (income)
$ 2.4
$ (1.3)
$ 2.7
$ (3.3)
﻿
\ </t>
  </si>
  <si>
    <t>Fair Value Of Financial Instruments</t>
  </si>
  <si>
    <t>Fair Value Of Financial Instruments [Abstract]</t>
  </si>
  <si>
    <t xml:space="preserve">NOTE 12 - FAIR VALUE OF FINANCIAL INSTRUMENTS
﻿
The Company has not changed the valuation techniques used in measuring the fair value of any financial assets and liabilities during the year. The Company’s derivative portfolio contains Level 2 instruments. See Note 11 - Derivatives for additional detail. The fair value of derivative instruments as of April 1, 2018 and September 30, 2017 are as follows:
﻿
﻿
April 1, 2018
September 30, 2017
﻿
Carrying
Carrying
﻿ (in millions)
Amount
Fair Value
Amount
Fair Value
﻿ Derivative Assets
$ 3.7
$ 3.7
$ 1.5
$ 1.5
﻿ Derivative Liabilities
$ 1.1
$ 1.1
$ 3.3
$ 3.3
﻿
The carrying value of cash and cash equivalents, receivables, accounts payable and short term debt approximate fair value based on the short-term nature of these assets and liabilities.
﻿
The fair value measurements of the Company’s debt are valued at quoted input prices that are directly observable or indirectly observable through corroboration with observable market data (Level 2). The carrying value and fair value for debt as of April 1, 2018 and September 30, 2017 are as follows:
﻿
﻿
﻿
﻿
﻿
﻿
﻿
﻿
April 1, 2018
September 30, 2017
﻿
Carrying
Carrying
﻿ (in millions)
Amount
Fair Value
Amount
Fair Value
﻿ Total debt - SBH
$ 4,334.7
$ 4,465.9
$ 3,771.7
$ 3,972.8
﻿ Total debt - SB/RH
$ 4,334.7
$ 4,465.9
$ 3,771.7
$ 3,972.8
﻿
﻿ </t>
  </si>
  <si>
    <t>Employee Benefit Plans</t>
  </si>
  <si>
    <t>Employee Benefit Plans [Abstract]</t>
  </si>
  <si>
    <t xml:space="preserve">NOTE 13 - EMPLOYEE BENEFIT PLANS
﻿
The net periodic benefit cost for the Company’s defined benefit plans for the three and six month periods ended April 1, 2018 and April 2, 2017 are as follows:
﻿
﻿
Three Month Periods Ended
Six Month Periods Ended
﻿ (in millions)
April 1, 2018
April 2, 2017
April 1, 2018
April 2, 2017
﻿ Service cost
$ 0.5
$ 0.7
$ 1.0
$ 1.3
﻿ Interest cost
0.5
0.4
1.0
0.8
﻿ Expected return on assets
(0.4)
(0.4)
(0.8)
(0.7)
﻿ Recognized net actuarial loss
0.3
0.5
0.6
1.1
﻿ Net periodic benefit cost
$ 0.9
$ 1.2
$ 1.8
$ 2.5
﻿ Weighted average assumptions
﻿ Discount rate
1.13 - 7.50%
1.00 - 8.68%
1.13 - 7.50%
1.00 - 8.68%
﻿ Expected return on plan assets
1.13 - 3.50%
1.00 - 3.50%
1.13 - 3.50%
1.00 - 3.50%
﻿ Rate of compensation increase
1.37 - 7.00%
2.25 - 7.00%
1.37 - 7.00%
2.25 - 7.00%
﻿
Amounts reclassified from AOCI associated with employee benefit plan costs and recognized on the Company’s Condensed Consolidated Statements of Income for the three and six month periods ended April 1, 2018 and April 2, 2017 were as follows:
﻿
﻿
﻿
Three Month Periods Ended
Six Month Periods Ended
﻿ (in millions)
April 1, 2018
April 2, 2017
April 1, 2018
April 2, 2017
﻿ Cost of goods sold
$ 0.1
$ 0.3
$ 0.2
$ 0.6
﻿ Selling expenses
0.1
0.1
0.2
0.3
﻿ General and administrative expenses
0.1
0.1
0.1
0.2
﻿ Amounts reclassified from AOCI to continuing operations
$ 0.3
$ 0.5
$ 0.5
$ 1.1
﻿ Amounts reclassified from AOCI to discontinued operations
$ 0.5
$ 0.8
$ 1.1
$ 1.5
﻿
Company contributions to its pension and defined benefit plans, including discretionary amounts, for the three month periods ended April 1, 2018 and April 2, 2017 consisted of $1.3 million and $1.0 million, respectively, and for the six month periods ended April 1, 2018 and April 2, 201 7 were $1.8 million and $1.2 million, respectively. </t>
  </si>
  <si>
    <t>Share Based Compensation</t>
  </si>
  <si>
    <t>Share Based Compensation [Abstract]</t>
  </si>
  <si>
    <t xml:space="preserve">NOTE 14 - SHARE BASED COMPENSATION
﻿
The Company measures the compensation expense of its Restricted Stock Units (“RSUs”) based on the fair value of the awards, as determined based on the market price of the Company’s shares of common stock on the grant date and recognizes these costs on a straight-line basis over the requisite service period of the awards. Certain RSUs are performance-based awards that are dependent upon achieving specified financial metrics over a designated period of time. In addition to RSUs, the Company also provides for a portion of its annual management incentive compensation plan to be paid in common stock of the Company, in lieu of cash payment, and is considered a liability plan. Share based compensation expense is recognized as General and Administrative Expenses on the Condensed Consolidated Statements of Income. The following is a summary of share based compensation expense for the three and six month periods ended April 1, 2018 and April 2, 2017.
﻿
﻿
﻿
Three Month Periods Ended
Six Month Periods Ended
﻿ (in millions)
April 1, 2018
April 2, 2017
April 1, 2018
April 2, 2017
﻿ SBH
$ (3.5)
$ 12.1
$ 0.4
$ 19.5
﻿ SB/RH
(3.8)
11.3
(0.5)
17.7
﻿
Share based compensation expense associated with the annual management incentive plan was $3.5 million and $1.9 million for the three month periods ended April 1, 2018 and April 2, 2017, respectively, and $3.2 million and $3.8 million for the six month periods ended April 1, 2018 and April 2, 2017, respectively. During the three month period ended April 1, 2018, the Company determined that certain RSUs with performance based criteria would not be achieved resulting in the reversal of previously recognized shared based compensation expense during the period. The remaining unrecognized pre-tax compensation cost for SBH and SB/RH at April 1, 2018 was $3.5 million and $2.8 million, respectively.
﻿
The following summary of the activity in the Company’s RSUs during the six month period ended April 1, 2018:
﻿
﻿
﻿
SBH
SB/RH
﻿
Weighted
Fair
Weighted
Fair
﻿
Average
Value
Average
Value
﻿
Grant Date
at Grant
Grant Date
at Grant
﻿ (in millions, except per share data)
Shares
Fair Value
Date
Shares
Fair Value
Date
﻿ Time-based grants
0.1
$ 113.28
$ 10.5
0.1
$ 114.72
$ 9.1
﻿ Performance-based grants
﻿ Vesting in 12 to 24 months
0.1
109.45
12.6
0.1
109.45
12.6
﻿ Vesting in more than 24 months
0.1
109.45
12.6
0.1
109.45
12.6
﻿ Total performance-based grants
0.2
$ 109.45
$ 25.2
0.2
$ 109.45
$ 25.2
﻿ Total grants
0.3
$ 110.55
$ 35.7
0.3
$ 110.80
$ 34.3
﻿
﻿
﻿
﻿
﻿
﻿
﻿
SBH
SB/RH
﻿
Weighted
Fair
Weighted
Fair
﻿
Average
Value
Average
Value
﻿
Grant Date
at Grant
Grant Date
at Grant
﻿ (in millions, except per share data)
Shares
Fair Value
Date
Shares
Fair Value
Date
﻿ At September 30, 2017
0.8
$ 114.67
$ 87.2
0.7
$ 116.32
$ 82.4
﻿ Granted
0.3
110.55
35.7
0.3
110.80
34.3
﻿ Forfeited
—
115.03
(0.9)
—
115.03
(0.9)
﻿ Vested
(0.5)
113.25
(52.5)
(0.4)
114.29
(48.3)
﻿ At April 1, 2018
0.6
$ 113.57
$ 69.5
0.6
$ 114.89
$ 67.5
﻿
﻿ </t>
  </si>
  <si>
    <t>Accumulated Other Comprehensive Income (Loss)</t>
  </si>
  <si>
    <t>Accumulated Other Comprehensive Income (Loss) [Abstract]</t>
  </si>
  <si>
    <t xml:space="preserve">NOTE 15 - ACCUMULATED OTHER COMPREHENSIVE INCOME (LOSS)
﻿
The changes in the components of AOCI, net of tax, for the six month period ended April 1, 2018 was as follows:
﻿
﻿
﻿
Foreign
Employee
﻿
Currency
Hedging
Benefit
﻿ (in millions)
Translation
Activity
Plans
Total
﻿ Accumulated other comprehensive loss, as of September 30, 2017
$ (131.2)
$ (26.0)
$ (52.4)
$ (209.6)
﻿ Other comprehensive loss before reclassification
18.3
(19.2)
(2.2)
(3.1)
﻿ Amounts reclassified from accumulated other comprehensive loss to continuing operations
—
(0.7)
0.5
(0.2)
﻿ Amounts reclassified from accumulated other comprehensive loss to discontinued operations
—
6.4
1.1
7.5
﻿ Other comprehensive income (loss)
18.3
(13.5)
(0.6)
4.2
﻿ Deferred tax effect
3.9
3.7
0.2
7.8
﻿ Other comprehensive income (loss) , net of tax
22.2
(9.8)
(0.4)
12.0
﻿ Other comprehensive income attributable to non-controlling interest
0.5
—
—
0.5
﻿ Other comprehensive income (loss) attributable to controlling interest
21.7
(9.8)
(0.4)
11.5
﻿ Accumulated other comprehensive loss, as of April 1, 2018
$ (109.5)
$ (35.8)
$ (52.8)
$ (198.1)
﻿
See Note 11 - Derivatives for amounts reclassified from AOCI from the Company’s derivative hedging activity. See Note 13 – Employee Benefit Plans for amounts reclassified from AOCI from the Company’ employee benefit plans. </t>
  </si>
  <si>
    <t>Income Taxes</t>
  </si>
  <si>
    <t>Income Taxes [Abstract]</t>
  </si>
  <si>
    <t>NOTE 16 - INCOME TAXES
﻿
The effective tax rate for the three and six month periods ended April 1, 2018 and April 2, 2017 was as follows:
﻿
﻿
﻿
Three Month Periods Ended
Six Month Periods Ended
﻿ Effective tax rate
April 1, 2018
April 2, 2017
April 1, 2018
April 2, 2017
﻿ SBH
307.9%
37.9%
2,059.8%
37.1%
﻿ SB/RH
(3.5)%
37.7%
(1,417.6)%
38.1%
﻿
On December 22, 2017, the Tax Cuts and Jobs Act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arnings of foreign subsidiaries. The Tax Reform Act reduces the U.S. corporate income tax rate from a maximum of 35% to a flat 21% rate, effective January 1, 2018. Since the Company files its U.S. tax returns on a September fiscal year basis, its US tax rate for Fiscal 2018 will be a blended rate of 24.53% .
﻿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206.7 million tax benefit in the Company’s net income from continuing operations for the three month period ended December 31, 2017. The Company determined the impact of the U.S. federal corporate income tax rate change on the U.S. deferred tax assets and liabilities is provisional because certain of the timing differences reversing at the Company’s Fiscal 2018 blended rate must be estimated until the Fiscal 2018 reversing timing differences are known.
﻿
During the three months ended April 1, 2018, the Company released $4.9 million of valuation allowance against its U.S. federal and state capital losses as a result of the announced sale of the GBL business to Energizer. The Company also released $5.5 million of valuation allowance against its U.S. state net operating loss deferred tax assets since the projected US tax gain on the sale makes it more likely than not that the additional tax benefits will be realized.
﻿
As of April 1, 2018, the Company has recorded $35.9 million of valuation allowance against its U.S. state net operating losses. It remains unclear which of the Tax Reform Act provisions will be adopted by each of the U.S. states. State conformity to the provisions of the Tax Reform Act could have a material impact on the valuation allowance recorded on U.S. state net operating losses.
﻿
The Company is actively marketing the HPC business and expects to consummate a sale prior to December 31, 2018. If the portion of the purchase price allocated to the US is sufficient, there is a reasonable possibility that the Company could release valuation allowance on $41.9 million of federal net operating losses currently subject to certain limits, and additional valuation allowance on US state net operating losses. The Company does not have sufficient certainty around the purchase price or the amount that would be allocated to the US to conclude that utilization of these net operating losses is more likely than not.
﻿
The Tax Reform Act provided for a one-time deemed mandatory repatriation of post-1986 undistributed foreign subsidiary earnings and profits (“E&amp;P”). The Company had an estimated $613.1 million of undistributed foreign E&amp;P subject to the deemed mandatory repatriation and recognized a provisional $78.0 million of income tax expense in the Company’s net income from continuing operations for the six month period ended April 1, 2018. The mandatory repatriation tax is payable over 8 years, with the first payment due January 2019, therefore $6.3 million of the repatriation tax liability is classified as Other Current Liabilities and $71.7 million as Other Long-Term Liabilities on the Condensed Consolidated Statement of Financial Position as of December 31, 2017.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our income tax provision, once complete.
﻿
The Tax Reform Act provides for additional limitations on the deduction of business interest expense, effective with the Company’s Fiscal 2019 tax year. Unused interest deductions can be carried forward and may be used in future years to the extent the interest limitation is not exceeded in those periods. It is possible that a portion of the Company’s future U.S. interest expense could be nondeductible and impact the Company’s effective tax rate.
﻿
The Tax Reform Act also contains additional limits on deducting compensation, including performance-based compensation, in excess of $1 million paid to certain executive officers for any fiscal year, effective with the Company’s Fiscal 2019 tax year. The Company’s future compensation payments will be subject to these limits, which could impact the Company’s effective tax rate.
﻿
The Company continues to review the anticipated impacts of the global intangible low taxed income (“GILTI”) and base erosion anti-abuse tax (“BEAT”) on the Company, which are not effective until fiscal year 2019. The Company has not recorded any impact associated with either GILTI or BEAT in the tax rate for the six month period ended April 1, 2018.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we have not determined which method we will apply.
﻿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Company has recognized the provisional tax impacts related to deemed repatriated earnings and the revaluation of deferred tax assets and liabilities and included these amounts in its consolidated financial statements for the six month period ended April 1,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t>
  </si>
  <si>
    <t>Commitments And Contingencies</t>
  </si>
  <si>
    <t>Commitments And Contingencies [Abstract]</t>
  </si>
  <si>
    <t xml:space="preserve">NOTE 17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an estimated cost of $4.2 million and $4.4 million, as of April 1, 2018 and September 30, 2017,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April 1, 2018 and September 30, 2017, the Company recognized $4.6 million and $5.3 million in product liability accruals,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6.8 and $6.4 million of warranty accruals as of April 1, 2018 and September 30, 2017, respectively, included in Other Current Liabilities on the Condensed Consolidated Statement of Financial Statement.
﻿
Product Safety Recall. On June 10, 2017, the Company initiated a voluntary safety recall of various rawhide chew products for dogs sold by the Company’s PET segment due to possible chemical contamination. As a result, the Company recognized a loss related to the recall of $3.9 million and $11.1 million for the three and six month periods ended April 1, 2018, which comprised of inventory write-offs of $1.6 million for the six month period ended April 1, 2018 for inventory at our distribution centers and production facilities that were considered obsolete and disposed; customer losses of $0.7 million and $1.1 million for returned or disposed product held by our customers; and $3.2 million and $8.4 million for the three and six month periods ended April 1, 2018 of incremental costs for disposal and operating costs during a temporary shutdown and subsequent start-up of production facilities impacted by the recall. The Company suspended production at facilities impacted by the product safety recall, completed a comprehensive manufacturing review and subsequently recommenced production during the fourth quarter ended September 30, 2017. The impacted production facilities are subject to incremental costs during start-up requiring alternative treatment on affected product SKUs until appropriate regulatory approvals have been received.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The Company’s estimates for losses related to the recall are provisional and were determined based on an assessment of information currently available and may be revised in subsequent periods as the Company continues to work with its customers to substantiate claims received to date and any additional claims that may be received. There have been no lawsuits or claims filed against the Company related to the recalled product.
﻿ </t>
  </si>
  <si>
    <t>Segment Information</t>
  </si>
  <si>
    <t>Segment Information [Abstract]</t>
  </si>
  <si>
    <t xml:space="preserve">NOTE 18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Effective December 29, 2017, the Company approved a plan to sell its GBA segment. As a result, the Company’s assets and liabilities associated with the GBA segment have been classified as discontinued operations; and reported separately for all periods presented. See Note 3 – Divestitures for more information on the assets and liabilities classified as held for sale and discontinued operations. The Company manages its continuing operations in vertically integrated, product-focused reporting segments: (i) Hardware &amp; Home Improvement, which consists of the Company’s worldwide hardware, security and plumbing business; (ii) Global Pet Supplies, which consists of the Company’s worldwide pet supplies business; (iii) Home and Garden, which consists of the Company’s home and garden and insect control business and (iv) Global Auto Care, which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Net sales relating to the segments of the Company for the three and six month periods ended April 1, 2018 and April 2, 2017 are as follows:
﻿
﻿
Three month periods ended
Six month periods ended
﻿ (in millions)
April 1, 2018
April 2, 2017
April 1, 2018
April 2, 2017
﻿ HHI
$ 318.5
$ 313.7
$ 644.4
$ 602.5
﻿ PET
211.2
191.8
413.6
386.0
﻿ H&amp;G
118.1
132.0
167.4
181.7
﻿ GAC
118.3
119.0
187.2
188.5
﻿ Net sales
$ 766.1
$ 756.5
$ 1,412.6
$ 1,358.7
﻿
The Chief Operating Decision Maker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and other. During the three and six month period ended April 1, 2018, other adjustments consisted of costs for a non-recurring voluntary recall of rawhide product by the PET segment (See Note 17 – Commitments and Contingencies for further details) and transaction costs associated with the HRG Merger (see Note 4 - Acquisitions for further details). During the three and six month periods ended April 2, 2017, other adjustments consisted of transaction costs associated with the HRG Merger. Segment Adjusted EBITDA in relation to the SBH’s reportable segments for the three and six month periods ended April 1, 2018 and April 2, 2017 are as follows:
﻿
﻿
﻿
Three month periods ended
Six month periods ended
﻿ SBH (in millions)
April 1, 2018
April 2, 2017
April 1, 2018
April 2, 2017
﻿ HHI
$ 45.5
$ 56.6
$ 105.5
$ 115.8
﻿ PET
35.7
31.9
69.7
62.7
﻿ H&amp;G
25.3
35.6
30.7
41.3
﻿ GAC
19.8
45.4
34.5
65.2
﻿ Total Segment Adjusted EBITDA
126.3
169.5
240.4
285.0
﻿ Corporate expenses
10.7
9.3
19.1
19.6
﻿ Depreciation and amortization
34.2
31.3
67.1
61.3
﻿ Share-based compensation
(3.5)
12.1
0.4
19.5
﻿ Acquisition and integration related charges
4.5
3.2
9.7
6.5
﻿ Restructuring and related charges
23.1
7.9
43.6
10.2
﻿ Interest expense
42.1
38.8
80.6
81.9
﻿ Inventory acquisition step-up
—
—
0.8
—
﻿ Pet safety recall
3.9
—
11.1
—
﻿ Other
11.6
2.6
14.2
2.5
﻿ Income from operations before income taxes
$ (0.3)
$ 64.3
$ (6.2)
$ 83.5
﻿
Segment Adjusted EBITDA in relation to the SBRH’s reportable segments for the three and six month periods ended April 1, 2018 and April 2, 2017 are as follows:
﻿
﻿
﻿
Three month periods ended
Six month periods ended
﻿ SBRH (in millions)
April 1, 2018
April 2, 2017
April 1, 2018
April 2, 2017
﻿ HHI
$ 45.5
$ 56.6
$ 105.5
$ 115.8
﻿ PET
35.7
31.9
69.7
62.7
﻿ H&amp;G
25.3
35.6
30.7
41.3
﻿ GAC
19.8
45.4
34.5
65.2
﻿ Total Segment Adjusted EBITDA
126.3
169.5
240.4
285.0
﻿ Corporate expenses
10.4
9.2
18.7
19.3
﻿ Depreciation and amortization
34.2
31.3
67.1
61.3
﻿ Share-based compensation
(3.8)
11.3
(0.5)
17.7
﻿ Acquisition and integration related charges
4.5
3.2
9.7
6.5
﻿ Restructuring and related charges
23.1
7.9
43.6
10.2
﻿ Interest expense
42.1
38.9
80.6
82.2
﻿ Inventory acquisition step-up
—
—
0.8
—
﻿ Pet safety recall
3.9
—
11.1
—
﻿ Income from operations before income taxes
$ 11.9
$ 67.7
$ 9.3
$ 87.8
﻿ </t>
  </si>
  <si>
    <t>Earnings Per Share - SBH</t>
  </si>
  <si>
    <t>Earnings Per Share - SBH [Abstract]</t>
  </si>
  <si>
    <t xml:space="preserve">NOTE 19 - EARNINGS PER SHARE - SBH
﻿
The reconciliation of the numerator and denominator of the basic and diluted earnings per share calculation and the anti-dilutive shares for the three and six month periods ended April 1, 2018 and April 2, 2017 are as follows:
﻿
﻿
Three Month Periods Ended
Six Month Periods Ended
﻿ (in millions, except per share amounts)
April 1, 2018
April 2, 2017
April 1, 2018
April 2, 2017
﻿ Numerator
﻿ Net income from continuing operations attributable to controlling interest
$ 0.8
$ 39.9
$ 120.2
$ 52.4
﻿ Income from discontinued operations attributable to controlling interest
0.6
18.9
41.4
71.7
﻿ Net income attributable to controlling interest
1.4
58.8
161.6
124.1
﻿ Denominator
﻿ Weighted average shares outstanding - basic
57.1
58.8
57.4
59.1
﻿ Dilutive shares
0.1
0.2
—
0.2
﻿ Weighted average shares outstanding - diluted
57.2
59.0
57.4
59.3
﻿ Earnings per share
﻿ Basic earnings per share from continuing operations
$ 0.02
$ 0.68
$ 2.09
$ 0.89
﻿ Basic earnings per share from discontinued operations
0.01
0.32
0.72
1.21
﻿ Basic earnings per share
$ 0.03
$ 1.00
$ 2.81
$ 2.10
﻿ Diluted earnings per share from continuing operations
$ 0.02
$ 0.68
$ 2.09
$ 0.88
﻿ Diluted earnings per share from discontinued operations
0.01
0.32
0.72
1.21
﻿ Diluted earnings per share
$ 0.03
$ 1.00
$ 2.81
$ 2.09
﻿ Weighted average number of anti-dilutive shares excluded from denominator
﻿ Restricted stock units
—
0.4
—
0.4
﻿
﻿ </t>
  </si>
  <si>
    <t>Guarantor Statements - SB/RH</t>
  </si>
  <si>
    <t>Guarantor Statements - SB/RH [Abstract]</t>
  </si>
  <si>
    <t xml:space="preserve">NOTE 20 - GUARANTOR STATEMENTS – SB/RH
﻿
Spectrum Brands, Inc.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The ‘Parent’ consists of the financial statements of SBI as the debt issuer, with SB/RH as a parent guarantor, without consolidated entities. SB/RH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Statement of Financial Position
Guarantor
Nonguarantor
﻿ As of April 1, 2018 (in millions)
Parent
Subsidiaries
Subsidiaries
Eliminations
Consolidated
﻿ Assets
﻿ Cash and cash equivalents
$ 1.2
$ 0.6
$ 133.4
$
—
$ 135.2
﻿ Trade receivables, net
105.1
154.5
78.0
—
337.6
﻿ Intercompany receivables
—
1,277.7
304.9
(1,582.6)
—
﻿ Other receivables
38.9
6.0
13.0
(11.2)
46.7
﻿ Inventories
193.1
290.8
144.5
(17.9)
610.5
﻿ Prepaid expenses and other
32.5
11.3
15.0
(0.1)
58.7
﻿ Current assets of business held for sale
1,010.8
123.3
846.8
(4.9)
1,976.0
﻿ Total current assets
1,381.6
1,864.2
1,535.6
(1,616.7)
3,164.7
﻿ Property, plant and equipment, net
174.5
178.6
150.8
—
503.9
﻿ Long-term intercompany receivables
300.7
80.8
12.7
(394.2)
—
﻿ Deferred charges and other
86.5
2.5
36.2
(74.3)
50.9
﻿ Goodwill
568.6
1,463.4
248.2
—
2,280.2
﻿ Intangible assets, net
395.4
1,007.5
186.6
—
1,589.5
﻿ Investments in subsidiaries
5,037.0
1,416.3
(2.9)
(6,450.4)
—
﻿ Total assets
$ 7,944.3
$ 6,013.3
$ 2,167.2
$ (8,535.6)
$ 7,589.2
﻿ Liabilities and Shareholder's Equity
﻿ Current portion of long-term debt
$ 14.8
$ 4.2
$ 4.2
$ (2.9)
$ 20.3
﻿ Accounts payable
87.8
167.7
104.1
—
359.6
﻿ Intercompany accounts payable
1,584.5
—
—
(1,584.5)
—
﻿ Accrued wages and salaries
16.0
2.3
15.3
—
33.6
﻿ Accrued interest
47.5
—
—
—
47.5
﻿ Other current liabilities
56.2
23.0
45.7
(11.2)
113.7
﻿ Current liabilities of business held for sale
165.0
1.5
392.1
—
558.6
﻿ Total current liabilities
1,971.8
198.7
561.4
(1,598.6)
1,133.3
﻿ Long-term debt, net of current portion
4,215.5
90.6
8.3
—
4,314.4
﻿ Long-term intercompany debt
12.7
286.8
90.0
(389.5)
—
﻿ Deferred income taxes
(76.8)
394.1
49.4
(80.0)
286.7
﻿ Other long-term liabilities
84.0
6.1
41.8
—
131.9
﻿ Total liabilities
6,207.2
976.3
750.9
(2,068.1)
5,866.3
﻿ Shareholder's equity:
﻿ Other capital
2,095.2
1,030.8
(1,135.5)
80.2
2,070.7
﻿ Accumulated (deficit) earnings
(160.0)
4,154.5
2,680.4
(6,834.9)
(160.0)
﻿ Accumulated other comprehensive loss
(198.1)
(148.3)
(138.9)
287.2
(198.1)
﻿ Total shareholder's equity
1,737.1
5,037.0
1,406.0
(6,467.5)
1,712.6
﻿ Non-controlling interest
—
—
10.3
—
10.3
﻿ Total equity
1,737.1
5,037.0
1,416.3
(6,467.5)
1,722.9
﻿ Total liabilities and equity
$ 7,944.3
$ 6,013.3
$ 2,167.2
$ (8,535.6)
$ 7,589.2
﻿
NOTE 20 - GUARANTOR STATEMENTS – SB/RH (continued)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NOTE 20 - GUARANTOR STATEMENTS – SB/RH (continued)
﻿
﻿
﻿
﻿ Statement of Income
Guarantor
Nonguarantor
﻿ Three month period ended April 1, 2018 (in millions)
Parent
Subsidiaries
Subsidiaries
Eliminations
Consolidated
﻿ Net sales
$ 313.9
$ 636.1
$ 296.3
$ (480.2)
$ 766.1
﻿ Cost of goods sold
232.1
507.0
234.4
(478.7)
494.8
﻿ Restructuring and related charges
—
1.5
1.6
—
3.1
﻿ Gross profit
81.8
127.6
60.3
(1.5)
268.2
﻿ Selling
47.1
44.7
34.8
—
126.6
﻿ General and administrative
21.1
25.7
7.7
—
54.5
﻿ Research and development
2.0
2.9
2.3
—
7.2
﻿ Acquisition and integration related charges
1.6
1.8
1.1
—
4.5
﻿ Restructuring and related charges
16.3
2.4
1.3
—
20.0
﻿ Total operating expense
88.1
77.5
47.2
—
212.8
﻿ Operating (loss) income
(6.3)
50.1
13.1
(1.5)
55.4
﻿ Interest expense
36.6
5.3
0.3
(0.1)
42.1
﻿ Other non-operating (income) expense, net
(36.1)
106.2
(0.4)
(68.3)
1.4
﻿ Income from operations before income taxes
(6.8)
(61.4)
13.2
66.9
11.9
﻿ Income tax (benefit) expense
(19.7)
(96.1)
116.4
(1.0)
(0.4)
﻿ Net income from continuing operations
12.9
34.7
(103.2)
67.9
12.3
﻿ Income from discontinued operations, net of tax
1.3
142.6
145.9
(289.1)
0.7
﻿ Net income
14.2
177.3
42.7
(221.2)
13.0
﻿ Net income attributable to non-controlling interest
—
—
0.1
—
0.1
﻿ Net income attributable to controlling interest
$ 14.2
$ 177.3
$ 42.6
$ (221.2)
$ 12.9
﻿
﻿
﻿
﻿ Statement of Income
Guarantor
Nonguarantor
﻿ Six Month Period Ended April 1, 2018 (in millions)
Parent
Subsidiaries
Subsidiaries
Eliminations
Consolidated
﻿ Net sales
$ 648.1
$ 1,022.5
$ 587.0
$ (845.0)
$ 1,412.6
﻿ Cost of goods sold
486.7
804.3
454.8
(847.2)
898.6
﻿ Restructuring and related charges
—
3.3
1.7
—
5.0
﻿ Gross profit
161.4
214.9
130.5
2.2
509.0
﻿ Selling
91.1
81.2
67.7
(0.1)
239.9
﻿ General and administrative
45.1
50.3
18.6
—
114.0
﻿ Research and development
3.7
5.9
4.6
—
14.2
﻿ Acquisition and integration related charges
4.3
3.1
2.3
—
9.7
﻿ Restructuring and related charges
31.7
4.8
2.1
—
38.6
﻿ Total operating expense
175.9
145.3
95.3
(0.1)
416.4
﻿ Operating (loss) income
(14.5)
69.6
35.2
2.3
92.6
﻿ Interest expense
70.1
10.1
0.5
(0.1)
80.6
﻿ Other non-operating (income) expense, net
(221.9)
(33.0)
(0.5)
258.1
2.7
﻿ Income from operations before income taxes
137.3
92.5
35.2
(255.7)
9.3
﻿ Income tax (benefit) expense
(1.4)
(128.1)
(2.3)
0.3
(131.5)
﻿ Net income from continuing operations
138.7
220.6
37.5
(256.0)
140.8
﻿ Income from discontinued operations, net of tax
42.0
63.5
65.0
(128.9)
41.6
﻿ Net income
180.7
284.1
102.5
(384.9)
182.4
﻿ Net income attributable to non-controlling interest
0.4
0.4
0.2
—
1.0
﻿ Net income attributable to controlling interest
$ 180.3
$ 283.7
$ 102.3
$ (384.9)
$ 181.4
﻿
NOTE 20 - GUARANTOR STATEMENTS – SB/RH (continued)
﻿
﻿
﻿
﻿
﻿ Statement of Income
Guarantor
Nonguarantor
﻿ Three month period ended April 2, 2017 (in millions)
Parent
Subsidiaries
Subsidiaries
Eliminations
Consolidated
﻿ Net sales
$ 287.6
$ 524.3
$ 260.7
$ (316.1)
$ 756.5
﻿ Cost of goods sold
192.5
361.6
204.2
(312.7)
445.6
﻿ Restructuring and related charges
—
4.1
—
—
4.1
﻿ Gross profit
95.1
158.6
56.5
(3.4)
306.8
﻿ Selling
44.6
43.8
31.5
(0.6)
119.3
﻿ General and administrative
38.4
18.7
7.8
—
64.9
﻿ Research and development
2.1
3.1
1.8
—
7.0
﻿ Acquisition and integration related charges
2.6
0.2
0.4
—
3.2
﻿ Restructuring and related charges
1.5
2.2
0.1
—
3.8
﻿ Total operating expense
89.2
68.0
41.6
(0.6)
198.2
﻿ Operating (loss) income
5.9
90.6
14.9
(2.8)
108.6
﻿ Interest expense
33.6
4.1
1.2
—
38.9
﻿ Other non-operating (income) expense, net
(72.5)
(14.7)
(0.6)
89.8
2.0
﻿ Income from operations before income taxes
44.8
101.2
14.3
(92.6)
67.7
﻿ Income tax (benefit) expense
0.3
25.6
0.1
(0.4)
25.6
﻿ Net income from continuing operations
44.5
75.6
14.2
(92.2)
42.1
﻿ Income from discontinued operations, net of tax
19.0
20.1
21.3
(41.7)
18.7
﻿ Net income
63.5
95.7
35.5
(133.9)
60.8
﻿ Net income attributable to non-controlling interest
—
—
(0.2)
—
(0.2)
﻿ Net income attributable to controlling interest
$ 63.5
$ 95.7
$ 35.7
$ (133.9)
$ 61.0
﻿
﻿
﻿
﻿ Statement of Income
Guarantor
Nonguarantor
﻿ Six Month Period Ended April 2, 2017 (in millions)
Parent
Subsidiaries
Subsidiaries
Eliminations
Consolidated
﻿ Net sales
$ 541.9
$ 842.0
$ 507.9
$ (533.1)
$ 1,358.7
﻿ Cost of goods sold
354.7
584.5
398.1
(529.6)
807.7
﻿ Restructuring and related charges
—
5.2
—
—
5.2
﻿ Gross profit
187.2
252.3
109.8
(3.5)
545.8
﻿ Selling
84.4
78.9
63.4
(0.8)
225.9
﻿ General and administrative
70.3
33.9
19.7
—
123.9
﻿ Research and development
4.0
5.7
3.9
—
13.6
﻿ Acquisition and integration related charges
5.3
0.4
0.8
—
6.5
﻿ Restructuring and related charges
1.6
3.0
0.4
—
5.0
﻿ Total operating expense
165.6
121.9
88.2
(0.8)
374.9
﻿ Operating income
21.6
130.4
21.6
(2.7)
170.9
﻿ Interest expense
71.3
8.1
2.8
—
82.2
﻿ Other non-operating (income) expense, net
(118.6)
(23.2)
(1.5)
144.2
0.9
﻿ Income from operations before income taxes
68.9
145.5
20.3
(146.9)
87.8
﻿ Income tax (benefit) expense
12.3
27.9
(6.2)
(0.5)
33.5
﻿ Net income from continuing operations
56.6
117.6
26.5
(146.4)
54.3
﻿ Income from discontinued operations, net of tax
71.4
56.3
58.8
(115.0)
71.5
﻿ Net income
128.0
173.9
85.3
(261.4)
125.8
﻿ Net income attributable to non-controlling interest
—
—
(0.2)
—
(0.2)
﻿ Net income attributable to controlling interest
$ 128.0
$ 173.9
$ 85.5
$ (261.4)
$ 126.0
﻿
NOTE 20 - GUARANTOR STATEMENTS – SB/RH (continued)
﻿
﻿
﻿
﻿ Statement of Comprehensive Income
Guarantor
Nonguarantor
﻿ Three month period ended April 1, 2018 (in millions)
Parent
Subsidiaries
Subsidiaries
Eliminations
Consolidated
﻿ Net income
$ 14.2
$ 177.3
$ 42.7
$ (221.2)
$ 13.0
﻿ Other comprehensive income (loss), net of tax:
﻿ Foreign currency translation gain
24.2
24.2
25.1
(49.3)
24.2
﻿ Unrealized loss on derivative instruments
(11.6)
(0.1)
(0.1)
0.2
(11.6)
﻿ Defined benefit pension loss
(0.5)
(0.8)
(0.8)
1.6
(0.5)
﻿ Other comprehensive income
12.1
23.3
24.2
(47.5)
12.1
﻿ Comprehensive income
26.3
200.6
66.9
(268.7)
25.1
﻿ Comprehensive income attributable to non-controlling interest
—
—
0.3
—
0.3
﻿ Comprehensive income attributable to controlling interest
$ 26.3
$ 200.6
$ 66.6
$ (268.7)
$ 24.8
﻿
﻿
﻿
﻿ Statement of Comprehensive Income
Guarantor
Nonguarantor
﻿ Six Month Period Ended April 1, 2018 (in millions)
Parent
Subsidiaries
Subsidiaries
Eliminations
Consolidated
﻿ Net income
$ 180.7
$ 284.1
$ 102.5
$ (384.9)
$ 182.4
﻿ Other comprehensive income (loss), net of tax:
﻿ Foreign currency translation gain
22.2
22.2
22.9
(45.1)
22.2
﻿ Unrealized (loss) gain on derivative instruments
(9.8)
4.2
4.2
(8.4)
(9.8)
﻿ Defined benefit pension loss
(0.4)
(0.7)
(0.7)
1.4
(0.4)
﻿ Other comprehensive income
12.0
25.7
26.4
(52.1)
12.0
﻿ Comprehensive income
192.7
309.8
128.9
(437.0)
194.4
﻿ Comprehensive income attributable to non-controlling interest
—
—
0.5
—
0.5
﻿ Comprehensive income attributable to controlling interest
$ 192.7
$ 309.8
$ 128.4
$ (437.0)
$ 193.9
﻿
﻿
﻿
﻿ Statement of Comprehensive Income
Guarantor
Nonguarantor
﻿ Three month period ended April 2, 2017 (in millions)
Parent
Subsidiaries
Subsidiaries
Eliminations
Consolidated
﻿ Net income
$ 63.5
$ 95.7
$ 35.5
$ (133.9)
$ 60.8
﻿ Other comprehensive income (loss), net of tax:
﻿ Foreign currency translation gain
21.6
26.4
26.8
(53.1)
21.7
﻿ Unrealized loss on derivative instruments
(9.7)
(5.1)
(5.1)
10.2
(9.7)
﻿ Defined benefit pension loss
(0.3)
(0.3)
(0.3)
0.6
(0.3)
﻿ Other comprehensive income
11.6
21.0
21.4
(42.3)
11.7
﻿ Comprehensive income
75.1
116.7
56.9
(176.2)
72.5
﻿ Comprehensive income attributable to non-controlling interest
—
—
0.1
—
0.1
﻿ Comprehensive income attributable to controlling interest
$ 75.1
$ 116.7
$ 56.8
$ (176.2)
$ 72.4
﻿
﻿
﻿
﻿ Statement of Comprehensive Income
Guarantor
Nonguarantor
﻿ Six Month Period Ended April 2, 2017 (in millions)
Parent
Subsidiaries
Subsidiaries
Eliminations
Consolidated
﻿ Net income
$ 128.0
$ 173.9
$ 85.3
$ (261.4)
$ 125.8
﻿ Other comprehensive income (loss), net of tax:
﻿ Foreign currency translation loss
(24.4)
(23.5)
(23.0)
46.5
(24.4)
﻿ Unrealized gain (loss) on derivative instruments
14.5
(0.9)
(0.9)
1.8
14.5
﻿ Defined benefit pension gain
3.0
3.0
3.0
(6.0)
3.0
﻿ Other comprehensive loss
(6.9)
(21.4)
(20.9)
42.3
(6.9)
﻿ Comprehensive income
121.1
152.5
64.4
(219.1)
118.9
﻿ Comprehensive loss attributable to non-controlling interest
—
—
(0.2)
—
(0.2)
﻿ Comprehensive income attributable to controlling interest
$ 121.1
$ 152.5
$ 64.6
$ (219.1)
$ 119.1
﻿
NOTE 20 - GUARANTOR STATEMENTS – SB/RH (continued)
﻿
﻿
﻿
﻿ Statement of Cash Flows
Guarantor
Nonguarantor
﻿ Six Month Period Ended April 1, 2018 (in millions)
Parent
Subsidiaries
Subsidiaries
Eliminations
Consolidated
﻿ Net cash (used) provided by operating activities from continuing operations
$ (251.1)
$ (29.8)
$ 65.0
$ 31.4
$ (184.5)
﻿ Net cash provided (used) by operating activities from discontinued operations
8.3
0.1
(2.1)
(54.8)
(48.5)
﻿ Net cash (used) provided by operating activities
(242.8)
(29.7)
62.9
(23.4)
(233.0)
﻿ Cash flows from investing activities
﻿ Purchases of property, plant and equipment
(9.5)
(9.4)
(15.3)
—
(34.2)
﻿ Proceeds from sales of property, plant and equipment
0.7
0.1
0.1
—
0.9
﻿ Net cash used by investing activities from continuing operations
(8.8)
(9.3)
(15.2)
—
(33.3)
﻿ Net cash used by investing activities from discontinued operations
(8.3)
(0.1)
(5.8)
—
(14.2)
﻿ Net cash used by investing activities
(17.1)
(9.4)
(21.0)
—
(47.5)
﻿ Cash flows from financing activities
﻿ Proceeds from issuance of debt
570.5
—
2.7
—
573.2
﻿ Payment of debt
(37.4)
—
(0.4)
—
(37.8)
﻿ Payment of debt issuance costs
(0.3)
—
—
—
(0.3)
﻿ Payment of cash dividends to parent
(298.6)
—
—
—
(298.6)
﻿ Advances related to intercompany transactions
20.9
34.9
(79.2)
23.4
—
﻿ Net cash provided (used) by financing activities from continuing operations
255.1
34.9
(76.9)
23.4
236.5
﻿ Net cash provided by financing activities from discontinued operations
—
—
7.8
—
7.8
﻿ Net cash provided (used) by financing activities
255.1
34.9
(69.1)
23.4
244.3
﻿ Effect of exchange rate changes on cash and cash equivalents
—
—
3.2
—
3.2
﻿ Net decrease in cash and cash equivalents
(4.8)
(4.2)
(24.0)
—
(33.0)
﻿ Cash and cash equivalents, beginning of period
6.0
4.8
157.4
—
168.2
﻿ Cash and cash equivalents, end of period
$ 1.2
$ 0.6
$ 133.4
$
—
$ 135.2
﻿
﻿
﻿
﻿
﻿ Statement of Cash Flows
Guarantor
Nonguarantor
﻿ Six Month Period Ended April 2, 2017 (in millions)
Parent
Subsidiaries
Subsidiaries
Eliminations
Consolidated
﻿ Net cash (used) provided by operating activities from continuing operations
$ (8.0)
$ (24.6)
$ 53.9
$ (84.2)
$ (62.9)
﻿ Net cash provided by operating activities from discontinued operations
9.1
—
5.7
60.8
75.6
﻿ Net cash (used) provided by operating activities
1.1
(24.6)
59.6
(23.4)
12.7
﻿ Cash flows from investing activities
﻿ Purchases of property, plant and equipment
(10.7)
(13.5)
(12.9)
—
(37.1)
﻿ Proceeds from sales of property, plant and equipment
—
0.2
—
—
0.2
﻿ Other investing activities
(1.2)
—
—
—
(1.2)
﻿ Net cash used by investing activities from continuing operations
(11.9)
(13.3)
(12.9)
—
(38.1)
﻿ Net cash used by investing activities from discontinued operations
(9.1)
—
(4.5)
—
(13.6)
﻿ Net cash used by investing activities
(21.0)
(13.3)
(17.4)
—
(51.7)
﻿ Cash flows from financing activities
﻿ Proceeds from issuance of debt
201.5
—
10.0
—
211.5
﻿ Payment of debt
(140.8)
—
(5.0)
—
(145.8)
﻿ Payment of debt issuance costs
(2.7)
—
—
—
(2.7)
﻿ Payment of cash dividends to parent
(152.5)
—
—
—
(152.5)
﻿ Advances related to intercompany transactions
20.9
34.9
(79.2)
23.4
—
﻿ Net cash (used) provided by financing activities from continuing operations
(73.6)
34.9
(74.2)
23.4
(89.5)
﻿ Net cash used by financing activities from discontinued operations
—
—
(1.2)
—
(1.2)
﻿ Net cash used by financing activities
(73.6)
34.9
(75.4)
23.4
(90.7)
﻿ Effect of exchange rate changes on cash and cash equivalents
—
—
(4.0)
—
(4.0)
﻿ Net decrease in cash and cash equivalents
(93.5)
(3.0)
(37.2)
—
(133.7)
﻿ Cash and cash equivalents, beginning of period
98.6
3.1
169.1
—
270.8
﻿ Cash and cash equivalents, end of period
$ 5.1
$ 0.1
$ 131.9
$
—
$ 137.1
﻿
﻿ </t>
  </si>
  <si>
    <t>Significant Accounting Policies (Policy)</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and disclosure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or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f the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During the three month period ended December 31, 2017, the Company adopted SEC Staff Accounting Bulletin No. 118 to address the application of U.S. GAAP in situations when the registrant does not have the necessary information available, prepared, or analyzed (including computations) in reasonable detail to complete the accounting for the transition adjustment for certain income tax effects of the Tax Cuts and Jobs Act. See Note 16 – Income Taxes for additional discussion. </t>
  </si>
  <si>
    <t>Divestitures (Tables)</t>
  </si>
  <si>
    <t>Summary Of Assets And Liabilities As Held For Sale</t>
  </si>
  <si>
    <t xml:space="preserve">﻿
﻿ (in millions)
April 1, 2018
September 30, 2017
﻿ Assets
﻿ Trade receivables, net
$ 214.6
$ 260.1
﻿ Other receivables
25.2
24.0
﻿ Inventories
324.7
279.2
﻿ Prepaid expenses and other current assets
41.9
39.7
﻿ Property, plant and equipment, net
198.1
196.8
﻿ Deferred charges and other
17.8
19.3
﻿ Goodwill
351.3
348.9
﻿ Intangible assets, net
802.4
811.9
﻿ Total assets of business held for sale
$ 1,976.0
$ 1,979.9
﻿ Liabilities
﻿ Current portion of long-term debt
28.3
17.3
﻿ Accounts payable
250.8
355.9
﻿ Accrued wages and salaries
31.9
37.6
﻿ Other current liabilities
90.4
89.8
﻿ Long-term debt, net of current portion
52.6
51.7
﻿ Deferred income taxes
38.7
38.2
﻿ Other long-term liabilities
65.9
66.2
﻿ Total liabilities of business held for sale
$ 558.6
$ 656.7
﻿ </t>
  </si>
  <si>
    <t>Summary Of Components Of Income From Discontinued Operations</t>
  </si>
  <si>
    <t xml:space="preserve">﻿
﻿
Three Month Periods Ended
Six Month Periods Ended
﻿ (in millions)
April 1, 2018
April 2, 2017
April 1, 2018
April 2, 2017
﻿ Net sales
$ 427.9
$ 413.5
$ 1,031.1
$ 1,023.0
﻿ Cost of goods sold
280.9
265.1
684.1
663.7
﻿ Gross profit
147.0
148.4
347.0
359.3
﻿ Operating expenses
134.3
109.4
266.1
230.5
﻿ Operating income
12.7
39.0
80.9
128.8
﻿ Interest expense
12.4
11.8
26.1
24.5
﻿ Other non-operating expense (income), net
0.1
(0.1)
0.4
(0.2)
﻿ Income from discontinued operations before income taxes
0.2
27.3
54.4
104.5
﻿ Income tax (benefit) expense
(0.5)
8.6
12.8
33.0
﻿ Net income from discontinued operations
0.7
18.7
41.6
71.5
﻿ Net income (loss) from discontinued operations attributable to non-controlling interest
0.1
(0.2)
0.2
(0.2)
﻿ Net income from discontinued operations attributable to controlling interest
$ 0.6
$ 18.9
$ 41.4
$ 71.7
﻿ </t>
  </si>
  <si>
    <t>Acquisitions (Tables)</t>
  </si>
  <si>
    <t>Summary Of Acquisition And Integration Related Charges</t>
  </si>
  <si>
    <t xml:space="preserve">﻿
﻿
Three Month Periods Ended
Six Month Periods Ended
﻿ (in millions)
April 1, 2018
April 2, 2017
April 1, 2018
April 2, 2017
﻿ HHI Business
$ 1.9
$ 2.0
$ 4.6
$ 3.8
﻿ PetMatrix
2.1
—
3.7
—
﻿ Armored AutoGroup
0.4
0.6
0.6
1.9
﻿ Other
0.1
0.6
0.8
0.8
﻿ Total acquisition and integration related charges
$ 4.5
$ 3.2
$ 9.7
$ 6.5
﻿ </t>
  </si>
  <si>
    <t>Restructuring And Related Charges (Tables)</t>
  </si>
  <si>
    <t>Summary Of Restructuring And Related Charges</t>
  </si>
  <si>
    <t xml:space="preserve">﻿
﻿
Three Month Periods Ended
Six Month Periods Ended
﻿ (in millions)
April 1, 2018
April 2, 2017
April 1, 2018
April 2, 2017
﻿ HHI distribution center consolidation
$ 13.6
$ 1.2
$ 28.8
$ 1.2
﻿ GAC business rationalization initiative
3.1
5.5
7.1
7.0
﻿ PET rightsizing initiative
3.3
0.6
4.0
0.6
﻿ Other restructuring activities
3.1
0.6
3.7
1.4
﻿ Total restructuring and related charges
$ 23.1
$ 7.9
$ 43.6
$ 10.2
﻿ Reported as:
﻿ Cost of goods sold
$ 3.1
$ 4.1
$ 5.0
$ 5.2
﻿ Operating expense
20.0
3.8
38.6
5.0
﻿ </t>
  </si>
  <si>
    <t>Summary Of Costs Incurred And Cumulative Costs By Cost Type</t>
  </si>
  <si>
    <t xml:space="preserve">﻿
﻿
Termination
Other
﻿ (in millions)
Benefits
Costs
Total
﻿ For the three month period ended April 1, 2018
$ 4.0
$ 19.1
$ 23.1
﻿ For the three month period ended April 2, 2017
1.2
6.7
7.9
﻿ For the six month period ended April 1, 2018
5.1
38.5
43.6
﻿ For the six month period ended April 2, 2017
2.1
8.1
10.2
﻿ Cumulative costs through April 1, 2018
16.1
93.0
109.1
﻿ Future costs to be incurred
0.4
18.8
19.2
﻿ </t>
  </si>
  <si>
    <t>Rollforward Of Restructuring Accrual</t>
  </si>
  <si>
    <t xml:space="preserve">﻿
﻿
Termination
Other
﻿ (in millions)
Benefits
Costs
Total
﻿ Accrual balance at September 30, 2017
$ 7.2
$ 9.8
$ 17.0
﻿ Provisions
3.5
1.5
5.0
﻿ Cash expenditures
(4.9)
(5.8)
(10.7)
﻿ Non-cash items
0.1
0.3
0.4
﻿ Accrual balance at April 1, 2018
$ 5.9
$ 5.8
$ 11.7
﻿ </t>
  </si>
  <si>
    <t>Summary Of Costs Incurred By Reporting Segment</t>
  </si>
  <si>
    <t xml:space="preserve">﻿
﻿ (in millions)
PET
HHI
GAC
H&amp;G
Corporate
Total
﻿ For the three month period ended April 1, 2018
$ 3.8
$ 13.6
$ 3.1
$ 0.2
$ 2.4
$ 23.1
﻿ For the three month period ended April 2, 2017
1.0
1.4
5.5
—
—
7.9
﻿ For the six month period ended April 1, 2018
4.4
28.8
7.2
0.2
3.0
43.6
﻿ For the six month period ended April 2, 2017
1.6
1.6
7.0
—
—
10.2
﻿ Cumulative costs through April 1, 2018
12.6
56.2
36.7
0.2
3.4
109.1
﻿ Future costs to be incurred
0.5
10.7
4.3
—
3.7
19.2
﻿ </t>
  </si>
  <si>
    <t>Inventories (Tables)</t>
  </si>
  <si>
    <t>Schedule Of Inventories</t>
  </si>
  <si>
    <t xml:space="preserve">﻿
﻿
﻿ (in millions)
April 1, 2018
September 30, 2017
﻿ Raw materials
$ 112.4
$ 95.7
﻿ Work-in-process
48.1
35.5
﻿ Finished goods
450.0
365.1
﻿
$ 610.5
$ 496.3
﻿ </t>
  </si>
  <si>
    <t>Property, Plant And Equipment (Tables)</t>
  </si>
  <si>
    <t>Schedule Of Property, Plant And Equipment</t>
  </si>
  <si>
    <t xml:space="preserve">﻿
﻿ (in millions)
April 1, 2018
September 30, 2017
﻿ Land, buildings and improvements
$ 153.9
$ 145.7
﻿ Machinery, equipment and other
399.9
379.3
﻿ Capital leases
212.0
210.2
﻿ Construction in progress
43.8
40.4
﻿ Property, plant and equipment
$ 809.6
$ 775.6
﻿ Accumulated depreciation
(305.7)
(272.5)
﻿ Property, plant and equipment, net
$ 503.9
$ 503.1
﻿ </t>
  </si>
  <si>
    <t>Goodwill And Intangible Assets (Tables)</t>
  </si>
  <si>
    <t>Changes In The Carrying Amount Of Goodwill By Reporting Segment</t>
  </si>
  <si>
    <t xml:space="preserve">﻿
﻿
﻿ (in millions)
HHI
PET
H&amp;G
GAC
Total
﻿ As of September 30, 2017
708.7
437.1
196.5
934.8
2,277.1
﻿ Foreign currency impact
(0.5)
3.2
—
0.4
3.1
﻿ As of April 1, 2018
$ 708.2
$ 440.3
$ 196.5
$ 935.2
$ 2,280.2
﻿ </t>
  </si>
  <si>
    <t>Schedule Of Carrying Value And Accumulated Amortization For Intangible Assets</t>
  </si>
  <si>
    <t xml:space="preserve">﻿
﻿
﻿
April 1, 2018
September 30, 2017
﻿ (in millions)
Gross Carrying Amount
Accumulated Amortization
Net
Gross Carrying Amount
Accumulated Amortization
Net
﻿ Customer relationships
$ 675.1
$ (243.1)
$ 432.0
$ 671.7
$ (222.3)
$ 449.4
﻿ Technology assets
194.7
(68.7)
126.0
194.6
(59.7)
134.9
﻿ Tradenames
5.5
(3.0)
2.5
18.5
(15.1)
3.4
﻿ Total
$ 875.3
$ (314.8)
$ 560.5
$ 884.8
$ (297.1)
$ 587.7
﻿ </t>
  </si>
  <si>
    <t>Schedule Of Range And Weighted Average Useful Lives For Definite-Lived Intangible Assets</t>
  </si>
  <si>
    <t xml:space="preserve">﻿
﻿ Asset Type
Range
Weighted Average
﻿ Customer relationships
2 - 20 years
17.9 years
﻿ Technology assets
6 - 18 years
11.4 years
﻿ Tradenames
5 - 13 years
6.2 years
﻿ </t>
  </si>
  <si>
    <t>Schedule Of Future Amortization Expense</t>
  </si>
  <si>
    <t xml:space="preserve">﻿
﻿ (in millions)
Amortization
﻿ 2018
$ 57.5
﻿ 2019
57.4
﻿ 2020
55.0
﻿ 2021
49.7
﻿ 2022
48.0
﻿ </t>
  </si>
  <si>
    <t>Debt (Tables)</t>
  </si>
  <si>
    <t>Schedule Of Debt</t>
  </si>
  <si>
    <t xml:space="preserve">﻿
﻿
April 1, 2018
September 30, 2017
﻿ (in millions)
Amount
Rate
Amount
Rate
﻿ Term Loan, variable rate, due June 23, 2022
$ 1,237.9
3.9
%
$ 1,244.2
3.4
%
﻿ CAD Term Loan, variable rate, due June 23, 2022
33.4
5.2
%
59.0
4.9
%
﻿ 4.00% Notes, due October 1, 2026
522.8
4.0
%
500.9
4.0
%
﻿ 5.75% Notes, due July 15, 2025
1,000.0
5.8
%
1,000.0
5.8
%
﻿ 6.125% Notes, due December 15, 2024
250.0
6.1
%
250.0
6.1
%
﻿ 6.625% Notes, due November 15, 2022
570.0
6.6
%
570.0
6.6
%
﻿ Revolver Facility, variable rate, expiring March 6, 2022
570.5
4.3
%
—
—
%
﻿ Other notes and obligations
3.5
8.1
%
4.7
8.0
%
﻿ Obligations under capital leases
199.1
5.7
%
199.7
5.7
%
﻿ Total debt
4,387.2
3,828.5
﻿ Unamortized discount on debt
(3.1)
(3.7)
﻿ Debt issuance costs
(49.4)
(53.1)
﻿ Less current portion
(20.3)
(19.4)
﻿ Long-term debt, net of current portion
$ 4,314.4
$ 3,752.3
﻿ </t>
  </si>
  <si>
    <t>Derivatives (Tables)</t>
  </si>
  <si>
    <t>Derivative Instruments and Hedging Activities Disclosures [Line Items]</t>
  </si>
  <si>
    <t>Schedule Of Interest Rate Swap Derivative Financial Instruments</t>
  </si>
  <si>
    <t xml:space="preserve">﻿
﻿
﻿
April 1, 2018
September 30, 2017
﻿ (in millions)
Notional Amount
Remaining Years
Notional Amount
Remaining Years
﻿ Interest rate swaps - fixed
$ 300.0
2.1
$ 300.0
2.6
﻿ </t>
  </si>
  <si>
    <t>Schedule Of Fair Value Of Outstanding Derivative Instruments</t>
  </si>
  <si>
    <t xml:space="preserve">﻿
﻿
﻿ (in millions)
Line Item
April 1, 2018
September 30, 2017
﻿ Derivative Assets
﻿ Commodity swaps - designated as hedge
Other receivables
$ 0.3
$ 0.6
﻿ Interest rate swaps - designated as hedge
Other receivables
1.4
—
﻿ Interest rate swaps - designated as hedge
Deferred charges and other
1.9
0.4
﻿ Foreign exchange contracts - designated as hedge
Deferred charges and other
0.1
0.2
﻿ Foreign exchange contracts - not designated as hedge
Other receivables
—
0.3
﻿ Total Derivative Assets
$ 3.7
$ 1.5
﻿ Derivative Liabilities
﻿ Commodity swaps - designated as hedge
Accounts payable
$ 0.1
$
—
﻿ Interest rate swaps - designated as hedge
Other current liabilities
—
0.5
﻿ Interest rate swaps - designated as hedge
Accrued interest
—
0.2
﻿ Foreign exchange contracts - designated as hedge
Accounts payable
0.3
2.3
﻿ Foreign exchange contracts - designated as hedge
Other long term liabilities
—
0.3
﻿ Foreign exchange contracts - not designated as hedge
Accounts payable
0.7
—
﻿ Total Derivative Liabilities
$ 1.1
$ 3.3
﻿ </t>
  </si>
  <si>
    <t>Summary Of Impact Of Effective And Ineffective Portions Of Cash Flow Hedges And Gain (Loss) Realized</t>
  </si>
  <si>
    <t xml:space="preserve">﻿
﻿
Effective Portion
﻿
Reclassified to
Ineffective portion
﻿ Three month period ended
Gain (Loss)
Reclassified to Continuing Operations
Discontinued
Continuing Operations
Discontinued
﻿ April 1, 2018 (in millions)
in OCI
Line Item
Gain (Loss)
Operations
Line Item
Gain (Loss)
Operations
﻿ Interest rate swaps
$ 1.7
Interest expense
$
—
$ 0.7
Interest expense
$
—
$ 0.6
﻿ Commodity swaps
(0.5)
Cost of goods sold
0.3
1.3
Cost of goods sold
—
—
﻿ Net investment hedge
(15.2)
Other non-operating expense
—
—
Other non-operating expense
—
—
﻿ Foreign exchange contracts
(0.1)
Net sales
—
—
Net sales
—
—
﻿ Foreign exchange contracts
(4.3)
Cost of goods sold
(0.5)
(4.8)
Cost of goods sold
—
—
﻿ Total
$ (18.4)
$ (0.2)
$ (2.8)
$
—
$ 0.6
﻿
﻿
Effective Portion
﻿
Reclassified to
Ineffective portion
﻿ Three month period ended
Gain (Loss)
Reclassified to Continuing Operations
Discontinued
Continuing Operations
Discontinued
﻿ April 2, 2017 (in millions)
in OCI
Line Item
Gain (Loss)
Operations
Line Item
Gain (Loss)
Operations
﻿ Interest rate swaps
$ (0.4)
Interest expense
$
—
$ (0.7)
Interest expense
$
—
$
—
﻿ Commodity swaps
2.4
Cost of goods sold
0.3
1.4
Cost of goods sold
—
—
﻿ Net investment hedge
(7.9)
Other non-operating expense
—
—
Other non-operating expense
—
—
﻿ Foreign exchange contracts
(0.1)
Net sales
—
—
Net sales
—
—
﻿ Foreign exchange contracts
(4.4)
Cost of goods sold
(0.1)
2.9
Cost of goods sold
—
—
﻿ Total
$ (10.4)
$ 0.2
$ 3.6
$
—
$
—
﻿
﻿
Effective Portion
﻿
Reclassified to
Ineffective portion
﻿ Six month period ended
Gain (Loss)
Reclassified to Continuing Operations
Discontinued
Continuing Operations
Discontinued
﻿ April 1, 2018 (in millions)
in OCI
Line Item
Gain (Loss)
Operations
Line Item
Gain (Loss)
Operations
﻿ Interest rate swaps
$ 3.8
Interest expense
$
—
$ 0.3
Interest expense
$
—
$ 0.6
﻿ Commodity swaps
1.2
Cost of goods sold
0.6
2.5
Cost of goods sold
—
—
﻿ Net investment hedge
(21.8)
Other non-operating expense
—
—
Other non-operating expense
—
—
﻿ Foreign exchange contracts
—
Net sales
0.1
—
Net sales
—
—
﻿ Foreign exchange contracts
(2.4)
Cost of goods sold
(0.3)
(8.9)
Cost of goods sold
—
—
﻿ Total
$ (19.2)
$ 0.4
$ (6.1)
$
—
$ 0.6
﻿
﻿
Effective Portion
﻿
Reclassified to
Ineffective portion
﻿ Six month period ended
Gain (Loss)
Reclassified to Continuing Operations
Discontinued
Continuing Operations
Discontinued
﻿ April 2, 2017 (in millions)
in OCI
Line Item
Gain (Loss)
Operations
Line Item
Gain (Loss)
Operations
﻿ Interest rate swaps
$ (0.3)
Interest expense
$
—
$ (1.0)
Interest expense
$
—
$
—
﻿ Commodity swaps
3.8
Cost of goods sold
0.3
2.2
Cost of goods sold
—
—
﻿ Net investment hedge
23.3
Other non-operating expense
—
—
Other non-operating expense
—
—
﻿ Foreign exchange contracts
0.1
Net sales
—
—
Net sales
—
—
﻿ Foreign exchange contracts
5.9
Cost of goods sold
—
7.1
Cost of goods sold
—
—
﻿ Total
$ 32.8
$ 0.3
$ 8.3
$
—
$
—
﻿ </t>
  </si>
  <si>
    <t>Summary Of Gain (Loss) Associated With Derivative Contracts Not Designated As Hedges</t>
  </si>
  <si>
    <t xml:space="preserve">﻿
﻿
﻿
Three Months Ended
Six Months Ended
﻿ (in millions)
Line Item
April 1, 2018
April 2, 2017
April 1, 2018
April 2, 2017
﻿ Foreign exchange contracts
Other non-operating expense (income)
$ 2.4
$ (1.3)
$ 2.7
$ (3.3)
﻿ </t>
  </si>
  <si>
    <t>Cash Flow Hedging [Member]</t>
  </si>
  <si>
    <t>Schedule Of Commodity Swap Contracts Outstanding</t>
  </si>
  <si>
    <t xml:space="preserve">﻿
﻿
April 1, 2018
September 30, 2017
﻿ (in millions, except notional)
Notional
Contract Value
Notional
Contract Value
﻿ Brass swap contracts
1.0 Tons
$ 5.5
1.3 Tons
$ 6.6
﻿ </t>
  </si>
  <si>
    <t>Fair Value Of Financial Instruments (Tables)</t>
  </si>
  <si>
    <t>Fair Values Of Derivative Instruments</t>
  </si>
  <si>
    <t xml:space="preserve">﻿
﻿
April 1, 2018
September 30, 2017
﻿
Carrying
Carrying
﻿ (in millions)
Amount
Fair Value
Amount
Fair Value
﻿ Derivative Assets
$ 3.7
$ 3.7
$ 1.5
$ 1.5
﻿ Derivative Liabilities
$ 1.1
$ 1.1
$ 3.3
$ 3.3
﻿ </t>
  </si>
  <si>
    <t>Carrying Values And Fair Values For Debt</t>
  </si>
  <si>
    <t xml:space="preserve">﻿
﻿
﻿
April 1, 2018
September 30, 2017
﻿
Carrying
Carrying
﻿ (in millions)
Amount
Fair Value
Amount
Fair Value
﻿ Total debt - SBH
$ 4,334.7
$ 4,465.9
$ 3,771.7
$ 3,972.8
﻿ Total debt - SB/RH
$ 4,334.7
$ 4,465.9
$ 3,771.7
$ 3,972.8
﻿ </t>
  </si>
  <si>
    <t>Employee Benefit Plans (Tables)</t>
  </si>
  <si>
    <t>Components Of Net Periodic Benefit Cost</t>
  </si>
  <si>
    <t xml:space="preserve">﻿
﻿
Three Month Periods Ended
Six Month Periods Ended
﻿ (in millions)
April 1, 2018
April 2, 2017
April 1, 2018
April 2, 2017
﻿ Service cost
$ 0.5
$ 0.7
$ 1.0
$ 1.3
﻿ Interest cost
0.5
0.4
1.0
0.8
﻿ Expected return on assets
(0.4)
(0.4)
(0.8)
(0.7)
﻿ Recognized net actuarial loss
0.3
0.5
0.6
1.1
﻿ Net periodic benefit cost
$ 0.9
$ 1.2
$ 1.8
$ 2.5
﻿ Weighted average assumptions
﻿ Discount rate
1.13 - 7.50%
1.00 - 8.68%
1.13 - 7.50%
1.00 - 8.68%
﻿ Expected return on plan assets
1.13 - 3.50%
1.00 - 3.50%
1.13 - 3.50%
1.00 - 3.50%
﻿ Rate of compensation increase
1.37 - 7.00%
2.25 - 7.00%
1.37 - 7.00%
2.25 - 7.00%
﻿ </t>
  </si>
  <si>
    <t>Amounts Reclassified From Accumulated Other Comprehensive Loss Associated With Employee Benefit Plan Costs</t>
  </si>
  <si>
    <t xml:space="preserve">﻿
﻿
Three Month Periods Ended
Six Month Periods Ended
﻿ (in millions)
April 1, 2018
April 2, 2017
April 1, 2018
April 2, 2017
﻿ Cost of goods sold
$ 0.1
$ 0.3
$ 0.2
$ 0.6
﻿ Selling expenses
0.1
0.1
0.2
0.3
﻿ General and administrative expenses
0.1
0.1
0.1
0.2
﻿ Amounts reclassified from AOCI to continuing operations
$ 0.3
$ 0.5
$ 0.5
$ 1.1
﻿ Amounts reclassified from AOCI to discontinued operations
$ 0.5
$ 0.8
$ 1.1
$ 1.5
﻿ </t>
  </si>
  <si>
    <t>Share Based Compensation (Tables)</t>
  </si>
  <si>
    <t>Summary Of Share Based Compensation Expense</t>
  </si>
  <si>
    <t xml:space="preserve">﻿
﻿
Three Month Periods Ended
Six Month Periods Ended
﻿ (in millions)
April 1, 2018
April 2, 2017
April 1, 2018
April 2, 2017
﻿ SBH
$ (3.5)
$ 12.1
$ 0.4
$ 19.5
﻿ SB/RH
(3.8)
11.3
(0.5)
17.7
﻿ </t>
  </si>
  <si>
    <t>Summary Of Activity Of The RSUs Granted</t>
  </si>
  <si>
    <t xml:space="preserve">﻿
﻿
SBH
SB/RH
﻿
Weighted
Fair
Weighted
Fair
﻿
Average
Value
Average
Value
﻿
Grant Date
at Grant
Grant Date
at Grant
﻿ (in millions, except per share data)
Shares
Fair Value
Date
Shares
Fair Value
Date
﻿ Time-based grants
0.1
$ 113.28
$ 10.5
0.1
$ 114.72
$ 9.1
﻿ Performance-based grants
﻿ Vesting in 12 to 24 months
0.1
109.45
12.6
0.1
109.45
12.6
﻿ Vesting in more than 24 months
0.1
109.45
12.6
0.1
109.45
12.6
﻿ Total performance-based grants
0.2
$ 109.45
$ 25.2
0.2
$ 109.45
$ 25.2
﻿ Total grants
0.3
$ 110.55
$ 35.7
0.3
$ 110.80
$ 34.3
﻿ </t>
  </si>
  <si>
    <t>Summary Of Non-Vested RSUs Activity</t>
  </si>
  <si>
    <t xml:space="preserve">﻿
﻿
﻿
SBH
SB/RH
﻿
Weighted
Fair
Weighted
Fair
﻿
Average
Value
Average
Value
﻿
Grant Date
at Grant
Grant Date
at Grant
﻿ (in millions, except per share data)
Shares
Fair Value
Date
Shares
Fair Value
Date
﻿ At September 30, 2017
0.8
$ 114.67
$ 87.2
0.7
$ 116.32
$ 82.4
﻿ Granted
0.3
110.55
35.7
0.3
110.80
34.3
﻿ Forfeited
—
115.03
(0.9)
—
115.03
(0.9)
﻿ Vested
(0.5)
113.25
(52.5)
(0.4)
114.29
(48.3)
﻿ At April 1, 2018
0.6
$ 113.57
$ 69.5
0.6
$ 114.89
$ 67.5
﻿ </t>
  </si>
  <si>
    <t>Accumulated Other Comprehensive Income (Loss) (Tables)</t>
  </si>
  <si>
    <t>Schedule Of Accumulated Other Comprehensive Income (Loss)</t>
  </si>
  <si>
    <t xml:space="preserve">﻿
﻿
﻿
Foreign
Employee
﻿
Currency
Hedging
Benefit
﻿ (in millions)
Translation
Activity
Plans
Total
﻿ Accumulated other comprehensive loss, as of September 30, 2017
$ (131.2)
$ (26.0)
$ (52.4)
$ (209.6)
﻿ Other comprehensive loss before reclassification
18.3
(19.2)
(2.2)
(3.1)
﻿ Amounts reclassified from accumulated other comprehensive loss to continuing operations
—
(0.7)
0.5
(0.2)
﻿ Amounts reclassified from accumulated other comprehensive loss to discontinued operations
—
6.4
1.1
7.5
﻿ Other comprehensive income (loss)
18.3
(13.5)
(0.6)
4.2
﻿ Deferred tax effect
3.9
3.7
0.2
7.8
﻿ Other comprehensive income (loss) , net of tax
22.2
(9.8)
(0.4)
12.0
﻿ Other comprehensive income attributable to non-controlling interest
0.5
—
—
0.5
﻿ Other comprehensive income (loss) attributable to controlling interest
21.7
(9.8)
(0.4)
11.5
﻿ Accumulated other comprehensive loss, as of April 1, 2018
$ (109.5)
$ (35.8)
$ (52.8)
$ (198.1)
﻿ </t>
  </si>
  <si>
    <t>Income Taxes (Tables)</t>
  </si>
  <si>
    <t>Schedule Of Effective Tax Rate</t>
  </si>
  <si>
    <t xml:space="preserve">﻿
﻿
Three Month Periods Ended
Six Month Periods Ended
﻿ Effective tax rate
April 1, 2018
April 2, 2017
April 1, 2018
April 2, 2017
﻿ SBH
307.9%
37.9%
2,059.8%
37.1%
﻿ SB/RH
(3.5)%
37.7%
(1,417.6)%
38.1%
﻿ </t>
  </si>
  <si>
    <t>Segment Information (Tables)</t>
  </si>
  <si>
    <t>Net Sales Relating To Segments</t>
  </si>
  <si>
    <t xml:space="preserve">﻿
﻿
Three month periods ended
Six month periods ended
﻿ (in millions)
April 1, 2018
April 2, 2017
April 1, 2018
April 2, 2017
﻿ HHI
$ 318.5
$ 313.7
$ 644.4
$ 602.5
﻿ PET
211.2
191.8
413.6
386.0
﻿ H&amp;G
118.1
132.0
167.4
181.7
﻿ GAC
118.3
119.0
187.2
188.5
﻿ Net sales
$ 766.1
$ 756.5
$ 1,412.6
$ 1,358.7
﻿ </t>
  </si>
  <si>
    <t>Segment Profit Relating To Segments</t>
  </si>
  <si>
    <t xml:space="preserve">﻿
﻿
Three month periods ended
Six month periods ended
﻿ SBH (in millions)
April 1, 2018
April 2, 2017
April 1, 2018
April 2, 2017
﻿ HHI
$ 45.5
$ 56.6
$ 105.5
$ 115.8
﻿ PET
35.7
31.9
69.7
62.7
﻿ H&amp;G
25.3
35.6
30.7
41.3
﻿ GAC
19.8
45.4
34.5
65.2
﻿ Total Segment Adjusted EBITDA
126.3
169.5
240.4
285.0
﻿ Corporate expenses
10.7
9.3
19.1
19.6
﻿ Depreciation and amortization
34.2
31.3
67.1
61.3
﻿ Share-based compensation
(3.5)
12.1
0.4
19.5
﻿ Acquisition and integration related charges
4.5
3.2
9.7
6.5
﻿ Restructuring and related charges
23.1
7.9
43.6
10.2
﻿ Interest expense
42.1
38.8
80.6
81.9
﻿ Inventory acquisition step-up
—
—
0.8
—
﻿ Pet safety recall
3.9
—
11.1
—
﻿ Other
11.6
2.6
14.2
2.5
﻿ Income from operations before income taxes
$ (0.3)
$ 64.3
$ (6.2)
$ 83.5
﻿ </t>
  </si>
  <si>
    <t xml:space="preserve">﻿
﻿
Three month periods ended
Six month periods ended
﻿ SBRH (in millions)
April 1, 2018
April 2, 2017
April 1, 2018
April 2, 2017
﻿ HHI
$ 45.5
$ 56.6
$ 105.5
$ 115.8
﻿ PET
35.7
31.9
69.7
62.7
﻿ H&amp;G
25.3
35.6
30.7
41.3
﻿ GAC
19.8
45.4
34.5
65.2
﻿ Total Segment Adjusted EBITDA
126.3
169.5
240.4
285.0
﻿ Corporate expenses
10.4
9.2
18.7
19.3
﻿ Depreciation and amortization
34.2
31.3
67.1
61.3
﻿ Share-based compensation
(3.8)
11.3
(0.5)
17.7
﻿ Acquisition and integration related charges
4.5
3.2
9.7
6.5
﻿ Restructuring and related charges
23.1
7.9
43.6
10.2
﻿ Interest expense
42.1
38.9
80.6
82.2
﻿ Inventory acquisition step-up
—
—
0.8
—
﻿ Pet safety recall
3.9
—
11.1
—
﻿ Income from operations before income taxes
$ 11.9
$ 67.7
$ 9.3
$ 87.8
﻿ </t>
  </si>
  <si>
    <t>Earnings Per Share - SBH (Tables)</t>
  </si>
  <si>
    <t>Schedule Of Earnings Per Share</t>
  </si>
  <si>
    <t xml:space="preserve">﻿
﻿
Three Month Periods Ended
Six Month Periods Ended
﻿ (in millions, except per share amounts)
April 1, 2018
April 2, 2017
April 1, 2018
April 2, 2017
﻿ Numerator
﻿ Net income from continuing operations attributable to controlling interest
$ 0.8
$ 39.9
$ 120.2
$ 52.4
﻿ Income from discontinued operations attributable to controlling interest
0.6
18.9
41.4
71.7
﻿ Net income attributable to controlling interest
1.4
58.8
161.6
124.1
﻿ Denominator
﻿ Weighted average shares outstanding - basic
57.1
58.8
57.4
59.1
﻿ Dilutive shares
0.1
0.2
—
0.2
﻿ Weighted average shares outstanding - diluted
57.2
59.0
57.4
59.3
﻿ Earnings per share
﻿ Basic earnings per share from continuing operations
$ 0.02
$ 0.68
$ 2.09
$ 0.89
﻿ Basic earnings per share from discontinued operations
0.01
0.32
0.72
1.21
﻿ Basic earnings per share
$ 0.03
$ 1.00
$ 2.81
$ 2.10
﻿ Diluted earnings per share from continuing operations
$ 0.02
$ 0.68
$ 2.09
$ 0.88
﻿ Diluted earnings per share from discontinued operations
0.01
0.32
0.72
1.21
﻿ Diluted earnings per share
$ 0.03
$ 1.00
$ 2.81
$ 2.09
﻿ Weighted average number of anti-dilutive shares excluded from denominator
﻿ Restricted stock units
—
0.4
—
0.4
﻿ </t>
  </si>
  <si>
    <t>Guarantor Statements - SB/RH (Tables)</t>
  </si>
  <si>
    <t>Statement Of Financial Position</t>
  </si>
  <si>
    <t xml:space="preserve">﻿
﻿
﻿ Statement of Financial Position
Guarantor
Nonguarantor
﻿ As of April 1, 2018 (in millions)
Parent
Subsidiaries
Subsidiaries
Eliminations
Consolidated
﻿ Assets
﻿ Cash and cash equivalents
$ 1.2
$ 0.6
$ 133.4
$
—
$ 135.2
﻿ Trade receivables, net
105.1
154.5
78.0
—
337.6
﻿ Intercompany receivables
—
1,277.7
304.9
(1,582.6)
—
﻿ Other receivables
38.9
6.0
13.0
(11.2)
46.7
﻿ Inventories
193.1
290.8
144.5
(17.9)
610.5
﻿ Prepaid expenses and other
32.5
11.3
15.0
(0.1)
58.7
﻿ Current assets of business held for sale
1,010.8
123.3
846.8
(4.9)
1,976.0
﻿ Total current assets
1,381.6
1,864.2
1,535.6
(1,616.7)
3,164.7
﻿ Property, plant and equipment, net
174.5
178.6
150.8
—
503.9
﻿ Long-term intercompany receivables
300.7
80.8
12.7
(394.2)
—
﻿ Deferred charges and other
86.5
2.5
36.2
(74.3)
50.9
﻿ Goodwill
568.6
1,463.4
248.2
—
2,280.2
﻿ Intangible assets, net
395.4
1,007.5
186.6
—
1,589.5
﻿ Investments in subsidiaries
5,037.0
1,416.3
(2.9)
(6,450.4)
—
﻿ Total assets
$ 7,944.3
$ 6,013.3
$ 2,167.2
$ (8,535.6)
$ 7,589.2
﻿ Liabilities and Shareholder's Equity
﻿ Current portion of long-term debt
$ 14.8
$ 4.2
$ 4.2
$ (2.9)
$ 20.3
﻿ Accounts payable
87.8
167.7
104.1
—
359.6
﻿ Intercompany accounts payable
1,584.5
—
—
(1,584.5)
—
﻿ Accrued wages and salaries
16.0
2.3
15.3
—
33.6
﻿ Accrued interest
47.5
—
—
—
47.5
﻿ Other current liabilities
56.2
23.0
45.7
(11.2)
113.7
﻿ Current liabilities of business held for sale
165.0
1.5
392.1
—
558.6
﻿ Total current liabilities
1,971.8
198.7
561.4
(1,598.6)
1,133.3
﻿ Long-term debt, net of current portion
4,215.5
90.6
8.3
—
4,314.4
﻿ Long-term intercompany debt
12.7
286.8
90.0
(389.5)
—
﻿ Deferred income taxes
(76.8)
394.1
49.4
(80.0)
286.7
﻿ Other long-term liabilities
84.0
6.1
41.8
—
131.9
﻿ Total liabilities
6,207.2
976.3
750.9
(2,068.1)
5,866.3
﻿ Shareholder's equity:
﻿ Other capital
2,095.2
1,030.8
(1,135.5)
80.2
2,070.7
﻿ Accumulated (deficit) earnings
(160.0)
4,154.5
2,680.4
(6,834.9)
(160.0)
﻿ Accumulated other comprehensive loss
(198.1)
(148.3)
(138.9)
287.2
(198.1)
﻿ Total shareholder's equity
1,737.1
5,037.0
1,406.0
(6,467.5)
1,712.6
﻿ Non-controlling interest
—
—
10.3
—
10.3
﻿ Total equity
1,737.1
5,037.0
1,416.3
(6,467.5)
1,722.9
﻿ Total liabilities and equity
$ 7,944.3
$ 6,013.3
$ 2,167.2
$ (8,535.6)
$ 7,589.2
﻿
NOTE 20 - GUARANTOR STATEMENTS – SB/RH (continued)
﻿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t>
  </si>
  <si>
    <t>Statement Of Income</t>
  </si>
  <si>
    <t xml:space="preserve">﻿ Statement of Income
Guarantor
Nonguarantor
﻿ Three month period ended April 1, 2018 (in millions)
Parent
Subsidiaries
Subsidiaries
Eliminations
Consolidated
﻿ Net sales
$ 313.9
$ 636.1
$ 296.3
$ (480.2)
$ 766.1
﻿ Cost of goods sold
232.1
507.0
234.4
(478.7)
494.8
﻿ Restructuring and related charges
—
1.5
1.6
—
3.1
﻿ Gross profit
81.8
127.6
60.3
(1.5)
268.2
﻿ Selling
47.1
44.7
34.8
—
126.6
﻿ General and administrative
21.1
25.7
7.7
—
54.5
﻿ Research and development
2.0
2.9
2.3
—
7.2
﻿ Acquisition and integration related charges
1.6
1.8
1.1
—
4.5
﻿ Restructuring and related charges
16.3
2.4
1.3
—
20.0
﻿ Total operating expense
88.1
77.5
47.2
—
212.8
﻿ Operating (loss) income
(6.3)
50.1
13.1
(1.5)
55.4
﻿ Interest expense
36.6
5.3
0.3
(0.1)
42.1
﻿ Other non-operating (income) expense, net
(36.1)
106.2
(0.4)
(68.3)
1.4
﻿ Income from operations before income taxes
(6.8)
(61.4)
13.2
66.9
11.9
﻿ Income tax (benefit) expense
(19.7)
(96.1)
116.4
(1.0)
(0.4)
﻿ Net income from continuing operations
12.9
34.7
(103.2)
67.9
12.3
﻿ Income from discontinued operations, net of tax
1.3
142.6
145.9
(289.1)
0.7
﻿ Net income
14.2
177.3
42.7
(221.2)
13.0
﻿ Net income attributable to non-controlling interest
—
—
0.1
—
0.1
﻿ Net income attributable to controlling interest
$ 14.2
$ 177.3
$ 42.6
$ (221.2)
$ 12.9
﻿
﻿
﻿
﻿ Statement of Income
Guarantor
Nonguarantor
﻿ Six Month Period Ended April 1, 2018 (in millions)
Parent
Subsidiaries
Subsidiaries
Eliminations
Consolidated
﻿ Net sales
$ 648.1
$ 1,022.5
$ 587.0
$ (845.0)
$ 1,412.6
﻿ Cost of goods sold
486.7
804.3
454.8
(847.2)
898.6
﻿ Restructuring and related charges
—
3.3
1.7
—
5.0
﻿ Gross profit
161.4
214.9
130.5
2.2
509.0
﻿ Selling
91.1
81.2
67.7
(0.1)
239.9
﻿ General and administrative
45.1
50.3
18.6
—
114.0
﻿ Research and development
3.7
5.9
4.6
—
14.2
﻿ Acquisition and integration related charges
4.3
3.1
2.3
—
9.7
﻿ Restructuring and related charges
31.7
4.8
2.1
—
38.6
﻿ Total operating expense
175.9
145.3
95.3
(0.1)
416.4
﻿ Operating (loss) income
(14.5)
69.6
35.2
2.3
92.6
﻿ Interest expense
70.1
10.1
0.5
(0.1)
80.6
﻿ Other non-operating (income) expense, net
(221.9)
(33.0)
(0.5)
258.1
2.7
﻿ Income from operations before income taxes
137.3
92.5
35.2
(255.7)
9.3
﻿ Income tax (benefit) expense
(1.4)
(128.1)
(2.3)
0.3
(131.5)
﻿ Net income from continuing operations
138.7
220.6
37.5
(256.0)
140.8
﻿ Income from discontinued operations, net of tax
42.0
63.5
65.0
(128.9)
41.6
﻿ Net income
180.7
284.1
102.5
(384.9)
182.4
﻿ Net income attributable to non-controlling interest
0.4
0.4
0.2
—
1.0
﻿ Net income attributable to controlling interest
$ 180.3
$ 283.7
$ 102.3
$ (384.9)
$ 181.4
﻿
NOTE 20 - GUARANTOR STATEMENTS – SB/RH (continued)
﻿
﻿
﻿
﻿
﻿ Statement of Income
Guarantor
Nonguarantor
﻿ Three month period ended April 2, 2017 (in millions)
Parent
Subsidiaries
Subsidiaries
Eliminations
Consolidated
﻿ Net sales
$ 287.6
$ 524.3
$ 260.7
$ (316.1)
$ 756.5
﻿ Cost of goods sold
192.5
361.6
204.2
(312.7)
445.6
﻿ Restructuring and related charges
—
4.1
—
—
4.1
﻿ Gross profit
95.1
158.6
56.5
(3.4)
306.8
﻿ Selling
44.6
43.8
31.5
(0.6)
119.3
﻿ General and administrative
38.4
18.7
7.8
—
64.9
﻿ Research and development
2.1
3.1
1.8
—
7.0
﻿ Acquisition and integration related charges
2.6
0.2
0.4
—
3.2
﻿ Restructuring and related charges
1.5
2.2
0.1
—
3.8
﻿ Total operating expense
89.2
68.0
41.6
(0.6)
198.2
﻿ Operating (loss) income
5.9
90.6
14.9
(2.8)
108.6
﻿ Interest expense
33.6
4.1
1.2
—
38.9
﻿ Other non-operating (income) expense, net
(72.5)
(14.7)
(0.6)
89.8
2.0
﻿ Income from operations before income taxes
44.8
101.2
14.3
(92.6)
67.7
﻿ Income tax (benefit) expense
0.3
25.6
0.1
(0.4)
25.6
﻿ Net income from continuing operations
44.5
75.6
14.2
(92.2)
42.1
﻿ Income from discontinued operations, net of tax
19.0
20.1
21.3
(41.7)
18.7
﻿ Net income
63.5
95.7
35.5
(133.9)
60.8
﻿ Net income attributable to non-controlling interest
—
—
(0.2)
—
(0.2)
﻿ Net income attributable to controlling interest
$ 63.5
$ 95.7
$ 35.7
$ (133.9)
$ 61.0
﻿
﻿
﻿
﻿ Statement of Income
Guarantor
Nonguarantor
﻿ Six Month Period Ended April 2, 2017 (in millions)
Parent
Subsidiaries
Subsidiaries
Eliminations
Consolidated
﻿ Net sales
$ 541.9
$ 842.0
$ 507.9
$ (533.1)
$ 1,358.7
﻿ Cost of goods sold
354.7
584.5
398.1
(529.6)
807.7
﻿ Restructuring and related charges
—
5.2
—
—
5.2
﻿ Gross profit
187.2
252.3
109.8
(3.5)
545.8
﻿ Selling
84.4
78.9
63.4
(0.8)
225.9
﻿ General and administrative
70.3
33.9
19.7
—
123.9
﻿ Research and development
4.0
5.7
3.9
—
13.6
﻿ Acquisition and integration related charges
5.3
0.4
0.8
—
6.5
﻿ Restructuring and related charges
1.6
3.0
0.4
—
5.0
﻿ Total operating expense
165.6
121.9
88.2
(0.8)
374.9
﻿ Operating income
21.6
130.4
21.6
(2.7)
170.9
﻿ Interest expense
71.3
8.1
2.8
—
82.2
﻿ Other non-operating (income) expense, net
(118.6)
(23.2)
(1.5)
144.2
0.9
﻿ Income from operations before income taxes
68.9
145.5
20.3
(146.9)
87.8
﻿ Income tax (benefit) expense
12.3
27.9
(6.2)
(0.5)
33.5
﻿ Net income from continuing operations
56.6
117.6
26.5
(146.4)
54.3
﻿ Income from discontinued operations, net of tax
71.4
56.3
58.8
(115.0)
71.5
﻿ Net income
128.0
173.9
85.3
(261.4)
125.8
﻿ Net income attributable to non-controlling interest
—
—
(0.2)
—
(0.2)
﻿ Net income attributable to controlling interest
$ 128.0
$ 173.9
$ 85.5
$ (261.4)
$ 126.0
﻿ </t>
  </si>
  <si>
    <t>Statement Of Comprehensive Income</t>
  </si>
  <si>
    <t xml:space="preserve">﻿ Statement of Comprehensive Income
Guarantor
Nonguarantor
﻿ Three month period ended April 1, 2018 (in millions)
Parent
Subsidiaries
Subsidiaries
Eliminations
Consolidated
﻿ Net income
$ 14.2
$ 177.3
$ 42.7
$ (221.2)
$ 13.0
﻿ Other comprehensive income (loss), net of tax:
﻿ Foreign currency translation gain
24.2
24.2
25.1
(49.3)
24.2
﻿ Unrealized loss on derivative instruments
(11.6)
(0.1)
(0.1)
0.2
(11.6)
﻿ Defined benefit pension loss
(0.5)
(0.8)
(0.8)
1.6
(0.5)
﻿ Other comprehensive income
12.1
23.3
24.2
(47.5)
12.1
﻿ Comprehensive income
26.3
200.6
66.9
(268.7)
25.1
﻿ Comprehensive income attributable to non-controlling interest
—
—
0.3
—
0.3
﻿ Comprehensive income attributable to controlling interest
$ 26.3
$ 200.6
$ 66.6
$ (268.7)
$ 24.8
﻿
﻿
﻿
﻿ Statement of Comprehensive Income
Guarantor
Nonguarantor
﻿ Six Month Period Ended April 1, 2018 (in millions)
Parent
Subsidiaries
Subsidiaries
Eliminations
Consolidated
﻿ Net income
$ 180.7
$ 284.1
$ 102.5
$ (384.9)
$ 182.4
﻿ Other comprehensive income (loss), net of tax:
﻿ Foreign currency translation gain
22.2
22.2
22.9
(45.1)
22.2
﻿ Unrealized (loss) gain on derivative instruments
(9.8)
4.2
4.2
(8.4)
(9.8)
﻿ Defined benefit pension loss
(0.4)
(0.7)
(0.7)
1.4
(0.4)
﻿ Other comprehensive income
12.0
25.7
26.4
(52.1)
12.0
﻿ Comprehensive income
192.7
309.8
128.9
(437.0)
194.4
﻿ Comprehensive income attributable to non-controlling interest
—
—
0.5
—
0.5
﻿ Comprehensive income attributable to controlling interest
$ 192.7
$ 309.8
$ 128.4
$ (437.0)
$ 193.9
﻿
﻿
﻿
﻿ Statement of Comprehensive Income
Guarantor
Nonguarantor
﻿ Three month period ended April 2, 2017 (in millions)
Parent
Subsidiaries
Subsidiaries
Eliminations
Consolidated
﻿ Net income
$ 63.5
$ 95.7
$ 35.5
$ (133.9)
$ 60.8
﻿ Other comprehensive income (loss), net of tax:
﻿ Foreign currency translation gain
21.6
26.4
26.8
(53.1)
21.7
﻿ Unrealized loss on derivative instruments
(9.7)
(5.1)
(5.1)
10.2
(9.7)
﻿ Defined benefit pension loss
(0.3)
(0.3)
(0.3)
0.6
(0.3)
﻿ Other comprehensive income
11.6
21.0
21.4
(42.3)
11.7
﻿ Comprehensive income
75.1
116.7
56.9
(176.2)
72.5
﻿ Comprehensive income attributable to non-controlling interest
—
—
0.1
—
0.1
﻿ Comprehensive income attributable to controlling interest
$ 75.1
$ 116.7
$ 56.8
$ (176.2)
$ 72.4
﻿
﻿
﻿
﻿ Statement of Comprehensive Income
Guarantor
Nonguarantor
﻿ Six Month Period Ended April 2, 2017 (in millions)
Parent
Subsidiaries
Subsidiaries
Eliminations
Consolidated
﻿ Net income
$ 128.0
$ 173.9
$ 85.3
$ (261.4)
$ 125.8
﻿ Other comprehensive income (loss), net of tax:
﻿ Foreign currency translation loss
(24.4)
(23.5)
(23.0)
46.5
(24.4)
﻿ Unrealized gain (loss) on derivative instruments
14.5
(0.9)
(0.9)
1.8
14.5
﻿ Defined benefit pension gain
3.0
3.0
3.0
(6.0)
3.0
﻿ Other comprehensive loss
(6.9)
(21.4)
(20.9)
42.3
(6.9)
﻿ Comprehensive income
121.1
152.5
64.4
(219.1)
118.9
﻿ Comprehensive loss attributable to non-controlling interest
—
—
(0.2)
—
(0.2)
﻿ Comprehensive income attributable to controlling interest
$ 121.1
$ 152.5
$ 64.6
$ (219.1)
$ 119.1
﻿ </t>
  </si>
  <si>
    <t>Statement Of Cash Flows</t>
  </si>
  <si>
    <t xml:space="preserve">﻿
﻿
﻿ Statement of Cash Flows
Guarantor
Nonguarantor
﻿ Six Month Period Ended April 1, 2018 (in millions)
Parent
Subsidiaries
Subsidiaries
Eliminations
Consolidated
﻿ Net cash (used) provided by operating activities from continuing operations
$ (251.1)
$ (29.8)
$ 65.0
$ 31.4
$ (184.5)
﻿ Net cash provided (used) by operating activities from discontinued operations
8.3
0.1
(2.1)
(54.8)
(48.5)
﻿ Net cash (used) provided by operating activities
(242.8)
(29.7)
62.9
(23.4)
(233.0)
﻿ Cash flows from investing activities
﻿ Purchases of property, plant and equipment
(9.5)
(9.4)
(15.3)
—
(34.2)
﻿ Proceeds from sales of property, plant and equipment
0.7
0.1
0.1
—
0.9
﻿ Net cash used by investing activities from continuing operations
(8.8)
(9.3)
(15.2)
—
(33.3)
﻿ Net cash used by investing activities from discontinued operations
(8.3)
(0.1)
(5.8)
—
(14.2)
﻿ Net cash used by investing activities
(17.1)
(9.4)
(21.0)
—
(47.5)
﻿ Cash flows from financing activities
﻿ Proceeds from issuance of debt
570.5
—
2.7
—
573.2
﻿ Payment of debt
(37.4)
—
(0.4)
—
(37.8)
﻿ Payment of debt issuance costs
(0.3)
—
—
—
(0.3)
﻿ Payment of cash dividends to parent
(298.6)
—
—
—
(298.6)
﻿ Advances related to intercompany transactions
20.9
34.9
(79.2)
23.4
—
﻿ Net cash provided (used) by financing activities from continuing operations
255.1
34.9
(76.9)
23.4
236.5
﻿ Net cash provided by financing activities from discontinued operations
—
—
7.8
—
7.8
﻿ Net cash provided (used) by financing activities
255.1
34.9
(69.1)
23.4
244.3
﻿ Effect of exchange rate changes on cash and cash equivalents
—
—
3.2
—
3.2
﻿ Net decrease in cash and cash equivalents
(4.8)
(4.2)
(24.0)
—
(33.0)
﻿ Cash and cash equivalents, beginning of period
6.0
4.8
157.4
—
168.2
﻿ Cash and cash equivalents, end of period
$ 1.2
$ 0.6
$ 133.4
$
—
$ 135.2
﻿
﻿
﻿
﻿
﻿ Statement of Cash Flows
Guarantor
Nonguarantor
﻿ Six Month Period Ended April 2, 2017 (in millions)
Parent
Subsidiaries
Subsidiaries
Eliminations
Consolidated
﻿ Net cash (used) provided by operating activities from continuing operations
$ (8.0)
$ (24.6)
$ 53.9
$ (84.2)
$ (62.9)
﻿ Net cash provided by operating activities from discontinued operations
9.1
—
5.7
60.8
75.6
﻿ Net cash (used) provided by operating activities
1.1
(24.6)
59.6
(23.4)
12.7
﻿ Cash flows from investing activities
﻿ Purchases of property, plant and equipment
(10.7)
(13.5)
(12.9)
—
(37.1)
﻿ Proceeds from sales of property, plant and equipment
—
0.2
—
—
0.2
﻿ Other investing activities
(1.2)
—
—
—
(1.2)
﻿ Net cash used by investing activities from continuing operations
(11.9)
(13.3)
(12.9)
—
(38.1)
﻿ Net cash used by investing activities from discontinued operations
(9.1)
—
(4.5)
—
(13.6)
﻿ Net cash used by investing activities
(21.0)
(13.3)
(17.4)
—
(51.7)
﻿ Cash flows from financing activities
﻿ Proceeds from issuance of debt
201.5
—
10.0
—
211.5
﻿ Payment of debt
(140.8)
—
(5.0)
—
(145.8)
﻿ Payment of debt issuance costs
(2.7)
—
—
—
(2.7)
﻿ Payment of cash dividends to parent
(152.5)
—
—
—
(152.5)
﻿ Advances related to intercompany transactions
20.9
34.9
(79.2)
23.4
—
﻿ Net cash (used) provided by financing activities from continuing operations
(73.6)
34.9
(74.2)
23.4
(89.5)
﻿ Net cash used by financing activities from discontinued operations
—
—
(1.2)
—
(1.2)
﻿ Net cash used by financing activities
(73.6)
34.9
(75.4)
23.4
(90.7)
﻿ Effect of exchange rate changes on cash and cash equivalents
—
—
(4.0)
—
(4.0)
﻿ Net decrease in cash and cash equivalents
(93.5)
(3.0)
(37.2)
—
(133.7)
﻿ Cash and cash equivalents, beginning of period
98.6
3.1
169.1
—
270.8
﻿ Cash and cash equivalents, end of period
$ 5.1
$ 0.1
$ 131.9
$
—
$ 137.1
﻿ </t>
  </si>
  <si>
    <t>Basis Of Presentation And Description Of Business (Narrative) (Details)</t>
  </si>
  <si>
    <t>Apr. 01, 2018country</t>
  </si>
  <si>
    <t>Number of countries in which Company sells its products</t>
  </si>
  <si>
    <t>Divestitures (Narrative) (Details) - USD ($) $ in Millions</t>
  </si>
  <si>
    <t>Jan. 15, 2018</t>
  </si>
  <si>
    <t>Income Statement, Balance Sheet and Additional Disclosures by Disposal Groups, Including Discontinued Operations [Line Items]</t>
  </si>
  <si>
    <t>Transaction costs associated with the divestiture</t>
  </si>
  <si>
    <t>Global Battery And Lighting [Member]</t>
  </si>
  <si>
    <t>Aggregate purchase price paid by Energizer in cash</t>
  </si>
  <si>
    <t>Consummation date</t>
  </si>
  <si>
    <t>Dec. 31,
		2018</t>
  </si>
  <si>
    <t>Termination date</t>
  </si>
  <si>
    <t>Jul. 15,
		2019</t>
  </si>
  <si>
    <t>Termination fee to by paid by Energizer</t>
  </si>
  <si>
    <t>Divestitures (Summary Of Assets And Liabilities As Held For Sale) (Details) - Global Batteries &amp; Appliances [Member] - Discontinued Operations, Held-For-Sale [Member] - USD ($) $ in Millions</t>
  </si>
  <si>
    <t>Total assets of business held for sale</t>
  </si>
  <si>
    <t>Liabilities</t>
  </si>
  <si>
    <t>Total liabilities of business held for sale</t>
  </si>
  <si>
    <t>Divestitures (Summary Of Components Of Income From Discontinued Operations) (Details) - USD ($) $ in Millions</t>
  </si>
  <si>
    <t>Net income from discontinued operations</t>
  </si>
  <si>
    <t>Discontinued Operations, Held-For-Sale [Member] | Global Batteries &amp; Appliances [Member]</t>
  </si>
  <si>
    <t>Operating expenses</t>
  </si>
  <si>
    <t>Other non-operating expense (income), net</t>
  </si>
  <si>
    <t>Income from discontinued operations before income taxes</t>
  </si>
  <si>
    <t>Net income (loss) from discontinued operations attributable to non-controlling interest</t>
  </si>
  <si>
    <t>Acquisitions (Narrative) (Details) - USD ($)</t>
  </si>
  <si>
    <t>Feb. 24, 2018</t>
  </si>
  <si>
    <t>Business Acquisition [Line Items]</t>
  </si>
  <si>
    <t>Upward adjustment</t>
  </si>
  <si>
    <t>General and administrative expenses</t>
  </si>
  <si>
    <t>Dividends payable date</t>
  </si>
  <si>
    <t>Mar. 8,
		2018</t>
  </si>
  <si>
    <t>Dividends record date</t>
  </si>
  <si>
    <t>HRG [Member]</t>
  </si>
  <si>
    <t>Acquisition date</t>
  </si>
  <si>
    <t>Feb. 24,
		2018</t>
  </si>
  <si>
    <t>Percentage of beneficially owns of outstanding common stock</t>
  </si>
  <si>
    <t>62.00%</t>
  </si>
  <si>
    <t>HRG Common Stock [Member] | HRG [Member]</t>
  </si>
  <si>
    <t>Par value</t>
  </si>
  <si>
    <t>SBH Common Stock [Member] | HRG [Member]</t>
  </si>
  <si>
    <t>Series R Preferred Stock [Member] | Rights Agreement [Member]</t>
  </si>
  <si>
    <t>Shares entitle to purchase</t>
  </si>
  <si>
    <t>Price per one-thousandth of a share</t>
  </si>
  <si>
    <t>Denominator price per share</t>
  </si>
  <si>
    <t>Acquisitions (Summary Of Acquisition And Integration Related Charges) (Details) - USD ($) $ in Millions</t>
  </si>
  <si>
    <t>HHI Business Rationalization Initiative [Member]</t>
  </si>
  <si>
    <t>PetMatrix [Member]</t>
  </si>
  <si>
    <t>Armored AutoGroup [Member]</t>
  </si>
  <si>
    <t>Other [Member]</t>
  </si>
  <si>
    <t>Restructuring And Related Charges (Narrative) (Details) - USD ($) $ in Millions</t>
  </si>
  <si>
    <t>Jul. 03, 2016</t>
  </si>
  <si>
    <t>Restructuring Cost and Reserve [Line Items]</t>
  </si>
  <si>
    <t>Restructuring and related charges since initiative inception</t>
  </si>
  <si>
    <t>PET Rightsizing Initiative [Member]</t>
  </si>
  <si>
    <t>Expected restructuring and related charges</t>
  </si>
  <si>
    <t>PET Rightsizing Initiative [Member] | Anticipated To Be Incurred Through September 30 2018 [Member]</t>
  </si>
  <si>
    <t>HHI Distribution Center Consolidation [Member]</t>
  </si>
  <si>
    <t>HHI Distribution Center Consolidation [Member] | Anticipated To Be Incurred Through September 30 2018 [Member]</t>
  </si>
  <si>
    <t>GAC Business Rationalization Initiative [Member]</t>
  </si>
  <si>
    <t>GAC Business Rationalization Initiative [Member] | Anticipated To Be Incurred Through September 30 2018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Apr. 01, 2018USD ($)</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Global Pet Supplies [Member]</t>
  </si>
  <si>
    <t>Hardware &amp; Home Improvement [Member]</t>
  </si>
  <si>
    <t>Global Auto Care [Member]</t>
  </si>
  <si>
    <t>Home and Garden [Member]</t>
  </si>
  <si>
    <t>Receivables And Concentration Of Credit Risk (Narrative) (Details) $ in Millions</t>
  </si>
  <si>
    <t>Apr. 01, 2018USD ($)customer</t>
  </si>
  <si>
    <t>Apr. 02, 2017customer</t>
  </si>
  <si>
    <t>Sep. 30, 2017USD ($)</t>
  </si>
  <si>
    <t>Receivables and Concentration of Credit Risk [Line Items]</t>
  </si>
  <si>
    <t>Allowance for uncollectible receivables | $</t>
  </si>
  <si>
    <t>Major Customer Three [Member] | Sales Revenue Net And/Or Trade Accounts Receivable [Member]</t>
  </si>
  <si>
    <t>Number of major customers accounting for a significant percentage of sales and/or receivables volume | customer</t>
  </si>
  <si>
    <t>Major Customer Three [Member] | Sales Revenue Net And/Or Trade Accounts Receivable [Member] | Minimum [Member]</t>
  </si>
  <si>
    <t>Concentration risk</t>
  </si>
  <si>
    <t>10.00%</t>
  </si>
  <si>
    <t>Major Customer Three [Member] | Net Sales [Member]</t>
  </si>
  <si>
    <t>40.00%</t>
  </si>
  <si>
    <t>38.00%</t>
  </si>
  <si>
    <t>37.00%</t>
  </si>
  <si>
    <t>Major Customer Three [Member] | Trade Receivable [Member]</t>
  </si>
  <si>
    <t>30.00%</t>
  </si>
  <si>
    <t>36.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Amortization expense</t>
  </si>
  <si>
    <t>Tradenames [Member]</t>
  </si>
  <si>
    <t>Indefinite-lived intangible assets</t>
  </si>
  <si>
    <t>Impairment of indefinite lived intangible assets</t>
  </si>
  <si>
    <t>Goodwill And Intangible Assets (Changes In The Carrying Amount Of Goodwill By Reporting Segment) (Details) $ in Millions</t>
  </si>
  <si>
    <t>Goodwill [Line Items]</t>
  </si>
  <si>
    <t>As of September 30, beginning</t>
  </si>
  <si>
    <t>Foreign currency impact</t>
  </si>
  <si>
    <t>As of April 1, ending</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7 years 10 months 24 days</t>
  </si>
  <si>
    <t>Customer Relationships [Member] | Minimum [Member]</t>
  </si>
  <si>
    <t>Range</t>
  </si>
  <si>
    <t>2 years</t>
  </si>
  <si>
    <t>Customer Relationships [Member] | Maximum [Member]</t>
  </si>
  <si>
    <t>20 years</t>
  </si>
  <si>
    <t>11 years 4 months 24 days</t>
  </si>
  <si>
    <t>Technology Assets [Member] | Minimum [Member]</t>
  </si>
  <si>
    <t>6 years</t>
  </si>
  <si>
    <t>Technology Assets [Member] | Maximum [Member]</t>
  </si>
  <si>
    <t>18 years</t>
  </si>
  <si>
    <t>6 years 2 months 12 days</t>
  </si>
  <si>
    <t>Tradenames [Member] | Minimum [Member]</t>
  </si>
  <si>
    <t>5 years</t>
  </si>
  <si>
    <t>Tradenames [Member] | Maximum [Member]</t>
  </si>
  <si>
    <t>13 years</t>
  </si>
  <si>
    <t>Goodwill And Intangible Assets (Schedule Of Future Amortization Expense) (Details) $ in Millions</t>
  </si>
  <si>
    <t>Debt (Narrative) (Details) - USD ($) $ in Millions</t>
  </si>
  <si>
    <t>Mar. 28, 2018</t>
  </si>
  <si>
    <t>Mar. 27, 2018</t>
  </si>
  <si>
    <t>Revolving Credit Facility [Member]</t>
  </si>
  <si>
    <t>Debt Instrument [Line Items]</t>
  </si>
  <si>
    <t>Aggregate borrowing availability</t>
  </si>
  <si>
    <t>Outstanding letters of credit</t>
  </si>
  <si>
    <t>USD Term Loan [Member] | London Interbank Offered Rate (LIBOR) [Member]</t>
  </si>
  <si>
    <t>Percentage over base variable rate</t>
  </si>
  <si>
    <t>2.00%</t>
  </si>
  <si>
    <t>USD Term Loan [Member] | Base Rate [Member]</t>
  </si>
  <si>
    <t>1.00%</t>
  </si>
  <si>
    <t>CAD Term Loan [Member] | Canadian Dollor Offered Rate (CDOR) [Member]</t>
  </si>
  <si>
    <t>Interest rate</t>
  </si>
  <si>
    <t>0.75%</t>
  </si>
  <si>
    <t>3.50%</t>
  </si>
  <si>
    <t>CAD Term Loan [Member] | Base Rate [Member]</t>
  </si>
  <si>
    <t>1.75%</t>
  </si>
  <si>
    <t>2.50%</t>
  </si>
  <si>
    <t>Fifth Amendment Credit Agreement [Member] | Revolving Credit Facility [Member]</t>
  </si>
  <si>
    <t>Revolving credit facility</t>
  </si>
  <si>
    <t>Minimum [Member] | Revolving Credit Facility [Member] | London Interbank Offered Rate (LIBOR) [Member]</t>
  </si>
  <si>
    <t>Minimum [Member] | Revolving Credit Facility [Member] | Base Rate [Member]</t>
  </si>
  <si>
    <t>Maximum [Member] | Revolving Credit Facility [Member] | London Interbank Offered Rate (LIBOR) [Member]</t>
  </si>
  <si>
    <t>2.25%</t>
  </si>
  <si>
    <t>Maximum [Member] | Revolving Credit Facility [Member] | Base Rate [Member]</t>
  </si>
  <si>
    <t>1.25%</t>
  </si>
  <si>
    <t>Foreign Subsidiary [Member]</t>
  </si>
  <si>
    <t>SBH and SB/RH [Member] | 4.00% Notes, Due October 1, 2026 [Member]</t>
  </si>
  <si>
    <t>4.00%</t>
  </si>
  <si>
    <t>SBH and SB/RH [Member] | 5.75% Notes, Due July 15, 2025 [Member]</t>
  </si>
  <si>
    <t>5.75%</t>
  </si>
  <si>
    <t>SBH and SB/RH [Member] | 6.125% Notes, Due December 15, 2024 [Member]</t>
  </si>
  <si>
    <t>6.125%</t>
  </si>
  <si>
    <t>SBH and SB/RH [Member] | 6.625% Notes, Due November 15, 2022 [Member]</t>
  </si>
  <si>
    <t>6.625%</t>
  </si>
  <si>
    <t>Debt (Schedule Of Debt) (Details) - USD ($) $ in Millions</t>
  </si>
  <si>
    <t>Less current portion</t>
  </si>
  <si>
    <t>SBH and SB/RH [Member]</t>
  </si>
  <si>
    <t>Total debt</t>
  </si>
  <si>
    <t>Unamortized discount on debt</t>
  </si>
  <si>
    <t>Debt issuance costs</t>
  </si>
  <si>
    <t>Expiring March 6, 2022 [Member] | SBH and SB/RH [Member] | Revolving Credit Facility [Member]</t>
  </si>
  <si>
    <t>Revolver facility</t>
  </si>
  <si>
    <t>Rate</t>
  </si>
  <si>
    <t>4.30%</t>
  </si>
  <si>
    <t>Maturity date</t>
  </si>
  <si>
    <t>Mar. 6,
		2022</t>
  </si>
  <si>
    <t>USD Term Loan [Member] | Due June 23, 2022 [Member] | SBH and SB/RH [Member]</t>
  </si>
  <si>
    <t>Term loan</t>
  </si>
  <si>
    <t>3.90%</t>
  </si>
  <si>
    <t>3.40%</t>
  </si>
  <si>
    <t>Jun. 23,
		2022</t>
  </si>
  <si>
    <t>CAD Term Loan [Member] | Due June 23, 2022 [Member] | SBH and SB/RH [Member]</t>
  </si>
  <si>
    <t>5.20%</t>
  </si>
  <si>
    <t>4.90%</t>
  </si>
  <si>
    <t>4.00% Notes, Due October 1, 2026 [Member] | SBH and SB/RH [Member]</t>
  </si>
  <si>
    <t>Notes</t>
  </si>
  <si>
    <t>Oct. 1,
		2026</t>
  </si>
  <si>
    <t>5.75% Notes, Due July 15, 2025 [Member] | SBH and SB/RH [Member]</t>
  </si>
  <si>
    <t>5.80%</t>
  </si>
  <si>
    <t>Jul. 15,
		2025</t>
  </si>
  <si>
    <t>6.125% Notes, Due December 15, 2024 [Member] | SBH and SB/RH [Member]</t>
  </si>
  <si>
    <t>6.10%</t>
  </si>
  <si>
    <t>Dec. 15,
		2024</t>
  </si>
  <si>
    <t>6.625% Notes, Due November 15, 2022 [Member] | SBH and SB/RH [Member]</t>
  </si>
  <si>
    <t>6.60%</t>
  </si>
  <si>
    <t>Nov. 15,
		2022</t>
  </si>
  <si>
    <t>Other Notes And Obligations [Member] | SBH and SB/RH [Member]</t>
  </si>
  <si>
    <t>Other notes and obligations</t>
  </si>
  <si>
    <t>8.10%</t>
  </si>
  <si>
    <t>8.00%</t>
  </si>
  <si>
    <t>Obligations Under Capital Leases [Member] | SBH and SB/RH [Member]</t>
  </si>
  <si>
    <t>Obligations under capital leases</t>
  </si>
  <si>
    <t>5.70%</t>
  </si>
  <si>
    <t>Derivatives (Narrative) (Details) € in Millions, $ in Millions</t>
  </si>
  <si>
    <t>Sep. 20, 2016EUR (€)</t>
  </si>
  <si>
    <t>Cash Flow Hedging [Member] | Interest Rate Swaps [Member]</t>
  </si>
  <si>
    <t>Derivative [Line Items]</t>
  </si>
  <si>
    <t>Derivative, fixed interest rate</t>
  </si>
  <si>
    <t>1.76%</t>
  </si>
  <si>
    <t>Notional value</t>
  </si>
  <si>
    <t>Derivative net (loss) gain estimated to be reclassified from AOCI into earnings over the next 12 months</t>
  </si>
  <si>
    <t>Cash Flow Hedging [Member] | Commodity Swaps [Member]</t>
  </si>
  <si>
    <t>Cash Flow Hedging [Member] | Foreign Exchange Contracts [Member]</t>
  </si>
  <si>
    <t>Fair Value Hedging [Member]</t>
  </si>
  <si>
    <t>Posted cash collateral</t>
  </si>
  <si>
    <t>Posted standby letters of credit</t>
  </si>
  <si>
    <t>Net Investment Hedge [Member] | 4.00% Notes, Due October 1, 2026 [Member]</t>
  </si>
  <si>
    <t>Notes | €</t>
  </si>
  <si>
    <t>Not Designated as Hedging [Member] | Foreign Exchange Contracts [Member]</t>
  </si>
  <si>
    <t>Maximum [Member] | Fair Value Hedging [Member]</t>
  </si>
  <si>
    <t>Credit reserve on derivative assets</t>
  </si>
  <si>
    <t>Derivatives (Schedule Of Interest Rate Swap Derivative Financial Instruments) (Details) - Cash Flow Hedging [Member] - Interest Rate Swaps [Member] - USD ($) $ in Millions</t>
  </si>
  <si>
    <t>12 Months Ended</t>
  </si>
  <si>
    <t>Notional Amount</t>
  </si>
  <si>
    <t>Remaining Years</t>
  </si>
  <si>
    <t>2 years 1 month 6 days</t>
  </si>
  <si>
    <t>2 years 7 months 6 days</t>
  </si>
  <si>
    <t>Derivatives (Schedule Of Commodity Swap Contracts Outstanding) (Details) - Brass [Member] - Cash Flow Hedging [Member] $ in Millions</t>
  </si>
  <si>
    <t>Apr. 01, 2018USD ($)T</t>
  </si>
  <si>
    <t>Sep. 30, 2017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Other Receivables [Member] | Designated as Hedging [Member]</t>
  </si>
  <si>
    <t>Commodity Swaps [Member] | Accounts Payable [Member] | Designated as Hedging [Member]</t>
  </si>
  <si>
    <t>Interest Rate Swaps [Member] | Other Receivables [Member] | Designated as Hedging [Member]</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Operations</t>
  </si>
  <si>
    <t>Discontinued Operations [Member]</t>
  </si>
  <si>
    <t>Ineffective Portion, Gain (Loss) to Operations</t>
  </si>
  <si>
    <t>Other Non-Operating [Member] | Net Investment Hedge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s [Member] | Cost of Goods Sold [Member]</t>
  </si>
  <si>
    <t>Foreign Exchange Contracts [Member] | Cost of Goods Sold [Member] | Discontinued Operations [Member]</t>
  </si>
  <si>
    <t>Foreign Exchange Contracts [Member] | Net Sales [Member]</t>
  </si>
  <si>
    <t>Derivatives (Summary Of Gain (Loss) Associated With Derivative Contracts Not Designated As Hedges) (Details) - USD ($) $ in Millions</t>
  </si>
  <si>
    <t>Foreign Exchange Contracts [Member] | Other Non-Operating [Member]</t>
  </si>
  <si>
    <t>Gain (loss) on derivatives recognized in operations</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ined benefit plans, including discretionary amounts</t>
  </si>
  <si>
    <t>Employee Benefit Plans (Components Of Net Periodic Benefit Cost) (Details) - USD ($) $ in Millions</t>
  </si>
  <si>
    <t>Defined Benefit Plans and Other Postretirement Benefit Plans Table Text Block [Line Items]</t>
  </si>
  <si>
    <t>Service cost</t>
  </si>
  <si>
    <t>Interest cost</t>
  </si>
  <si>
    <t>Expected return on assets</t>
  </si>
  <si>
    <t>Recognized net actuarial loss</t>
  </si>
  <si>
    <t>Net periodic benefit cost</t>
  </si>
  <si>
    <t>Minimum [Member]</t>
  </si>
  <si>
    <t>Weighted average assumptions</t>
  </si>
  <si>
    <t>Discount rate</t>
  </si>
  <si>
    <t>1.13%</t>
  </si>
  <si>
    <t>Expected return on plan assets</t>
  </si>
  <si>
    <t>Rate of compensation increase</t>
  </si>
  <si>
    <t>1.37%</t>
  </si>
  <si>
    <t>Maximum [Member]</t>
  </si>
  <si>
    <t>7.50%</t>
  </si>
  <si>
    <t>8.68%</t>
  </si>
  <si>
    <t>7.00%</t>
  </si>
  <si>
    <t>Employee Benefit Plans (Amounts Reclassified From Accumulated Other Comprehensive Loss Associated With Employee Benefit Plan Costs) (Details) - USD ($) $ in Millions</t>
  </si>
  <si>
    <t>Defined Benefit Plan Disclosure [Line Items]</t>
  </si>
  <si>
    <t>Selling expenses</t>
  </si>
  <si>
    <t>Amounts reclassified from AOCI to continuing operations</t>
  </si>
  <si>
    <t>Amounts reclassified from AOCI to discontinued operations</t>
  </si>
  <si>
    <t>Accumulated Defined Benefit Plans Adjustment Attributable to Parent [Member] | Pension Benefit [Member]</t>
  </si>
  <si>
    <t>Share Based Compensation (Narrative) (Details) - USD ($) $ in Millions</t>
  </si>
  <si>
    <t>Share-based Compensation Arrangement by Share-based Payment Award [Line Items]</t>
  </si>
  <si>
    <t>Remaining unrecognized pre-tax compensation cost</t>
  </si>
  <si>
    <t>Annual Management Incentive Compensation Plan [Member]</t>
  </si>
  <si>
    <t>Total share based compensation</t>
  </si>
  <si>
    <t>Share Based Compensation (Summary Of Share Based Compensation Expense) (Details) - USD ($) $ in Millions</t>
  </si>
  <si>
    <t>Share-based compensation expense</t>
  </si>
  <si>
    <t>Share Based Compensation (Summary Of Activity Of The RSUs Granted) (Details) $ / shares in Units, shares in Millions, $ in Millions</t>
  </si>
  <si>
    <t>Apr. 01, 2018USD ($)$ / sharesshares</t>
  </si>
  <si>
    <t>Granted, Shares | shares</t>
  </si>
  <si>
    <t>Granted, Weighted Average Grant Date Fair Value | $ / shares</t>
  </si>
  <si>
    <t>Granted, Fair Value at Grant Date | $</t>
  </si>
  <si>
    <t>Time-Based RSUs [Member]</t>
  </si>
  <si>
    <t>Performance-Based RSUs [Member]</t>
  </si>
  <si>
    <t>Performance-Based RSUs [Member] | Vesting In 12 To 24 Months [Member]</t>
  </si>
  <si>
    <t>Performance-Based RSUs [Member] | Vesting In More Than 24 Months [Member]</t>
  </si>
  <si>
    <t>Restricted Stock Units (RSUs) [Member]</t>
  </si>
  <si>
    <t>SB/RH Holdings, LLC [Member] | Time-Based RSUs [Member]</t>
  </si>
  <si>
    <t>SB/RH Holdings, LLC [Member] | Performance-Based RSUs [Member]</t>
  </si>
  <si>
    <t>SB/RH Holdings, LLC [Member] | Performance-Based RSUs [Member] | Vesting In 12 To 24 Months [Member]</t>
  </si>
  <si>
    <t>SB/RH Holdings, LLC [Member] | Performance-Based RSUs [Member] | Vesting In More Than 24 Months [Member]</t>
  </si>
  <si>
    <t>SB/RH Holdings, LLC [Member] | Restricted Stock Units (RSUs) [Member]</t>
  </si>
  <si>
    <t>Share Based Compensation (Summary Of Non-Vested RSUs Activity) (Details) $ / shares in Units, shares in Millions, $ in Millions</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Forfeited, Fair Value at Grant Date | $</t>
  </si>
  <si>
    <t>Vested, Fair Value at Grant Date | $</t>
  </si>
  <si>
    <t>Ending balance, Fair Value at Grant Date | $</t>
  </si>
  <si>
    <t>Accumulated Other Comprehensive Income (Loss) (Schedule Of Accumulated Other Comprehensive Income (Loss)) (Details) - USD ($) $ in Millions</t>
  </si>
  <si>
    <t>Accumulated Other Comprehensive Income (Loss) [Line Items]</t>
  </si>
  <si>
    <t>Accumulated other comprehensive loss, as of September 30, 2017</t>
  </si>
  <si>
    <t>Other comprehensive loss before reclassification</t>
  </si>
  <si>
    <t>Amounts reclassified from accumulated other comprehensive loss to continuing operations</t>
  </si>
  <si>
    <t>Amounts reclassified from accumulated other comprehensive loss to discontinued operations</t>
  </si>
  <si>
    <t>Other comprehensive income (loss)</t>
  </si>
  <si>
    <t>Deferred tax effect</t>
  </si>
  <si>
    <t>Other comprehensive income attributable to non-controlling interest</t>
  </si>
  <si>
    <t>Other comprehensive income (loss) attributable to controlling interest</t>
  </si>
  <si>
    <t>Accumulated other comprehensive loss, as of April 1, 2018</t>
  </si>
  <si>
    <t>Foreign Currency Translation [Member]</t>
  </si>
  <si>
    <t>Hedging Activity [Member]</t>
  </si>
  <si>
    <t>Employee Benefit Plans [Member]</t>
  </si>
  <si>
    <t>Income Taxes (Narrative) (Details) - USD ($) $ in Millions</t>
  </si>
  <si>
    <t>Dec. 31, 2017</t>
  </si>
  <si>
    <t>Dec. 31, 2018</t>
  </si>
  <si>
    <t>Income Taxes [Line Items]</t>
  </si>
  <si>
    <t>U.S. corporate income tax rate</t>
  </si>
  <si>
    <t>35.00%</t>
  </si>
  <si>
    <t>Provisional tax benefit</t>
  </si>
  <si>
    <t>Estimated undistributed foreign earnings and profits</t>
  </si>
  <si>
    <t>Provisional income tax expense</t>
  </si>
  <si>
    <t>Mandatory repatriation tax payable period</t>
  </si>
  <si>
    <t>8 years</t>
  </si>
  <si>
    <t>Tax benefits</t>
  </si>
  <si>
    <t>Other Current Liabilities [Member]</t>
  </si>
  <si>
    <t>Repatriation tax liability</t>
  </si>
  <si>
    <t>Other Long-term Liabilities [Member]</t>
  </si>
  <si>
    <t>Scenario, Plan [Member]</t>
  </si>
  <si>
    <t>21.00%</t>
  </si>
  <si>
    <t>Forecast [Member]</t>
  </si>
  <si>
    <t>Blended U.S. income tax rate</t>
  </si>
  <si>
    <t>24.53%</t>
  </si>
  <si>
    <t>Released [Member]</t>
  </si>
  <si>
    <t>Valuation allowance, net operating losses</t>
  </si>
  <si>
    <t>U.S. Net Deferred Tax Assets [Member] | Released [Member]</t>
  </si>
  <si>
    <t>Valuation allowance, deferred tax asset</t>
  </si>
  <si>
    <t>U.S. State Net Operating Losses [Member]</t>
  </si>
  <si>
    <t>Federal Net Operating Losses [Member] | Forecast [Member]</t>
  </si>
  <si>
    <t>Tax Year 2019 [Member]</t>
  </si>
  <si>
    <t>Limits on deducting compensation, including performance-base compensation</t>
  </si>
  <si>
    <t>Income Taxes (Schedule Of Effective Tax Rate) (Details)</t>
  </si>
  <si>
    <t>Effective tax rate</t>
  </si>
  <si>
    <t>307.90%</t>
  </si>
  <si>
    <t>37.90%</t>
  </si>
  <si>
    <t>2059.80%</t>
  </si>
  <si>
    <t>37.10%</t>
  </si>
  <si>
    <t>(3.50%)</t>
  </si>
  <si>
    <t>37.70%</t>
  </si>
  <si>
    <t>(1417.60%)</t>
  </si>
  <si>
    <t>38.10%</t>
  </si>
  <si>
    <t>Commitments And Contingencies (Narrative) (Details) - USD ($) $ in Millions</t>
  </si>
  <si>
    <t>Estimated costs associated with environmental remediation activities</t>
  </si>
  <si>
    <t>Product liability accruals</t>
  </si>
  <si>
    <t>Product warranty accruals</t>
  </si>
  <si>
    <t>Pet safety recall</t>
  </si>
  <si>
    <t>Inventory write-offs associated with product safety recall</t>
  </si>
  <si>
    <t>Customer losses, returned or disposed product</t>
  </si>
  <si>
    <t>Incremental costs to dispose of product and operational expenses</t>
  </si>
  <si>
    <t>Segment Information (Net Sales Relating To Segments) (Details) - USD ($) $ in Millions</t>
  </si>
  <si>
    <t>Revenue from External Customer [Line Items]</t>
  </si>
  <si>
    <t>Hardware &amp; Home Improvement [Member] | Operating Segments [Member]</t>
  </si>
  <si>
    <t>Global Pet Supplies [Member] | Operating Segments [Member]</t>
  </si>
  <si>
    <t>Home and Garden [Member] | Operating Segments [Member]</t>
  </si>
  <si>
    <t>Global Auto Care [Member] | Operating Segments [Member]</t>
  </si>
  <si>
    <t>Segment Information (Segment Profit Relating To Segments) (Details) - USD ($) $ in Millions</t>
  </si>
  <si>
    <t>Segment Reporting, Reconciling Item for Operating Profit (Loss) from Segment to Consolidated [Line Items]</t>
  </si>
  <si>
    <t>Total Segment Adjusted EBITDA</t>
  </si>
  <si>
    <t>Corporate expenses</t>
  </si>
  <si>
    <t>Inventory acquisition step-up</t>
  </si>
  <si>
    <t>Other</t>
  </si>
  <si>
    <t>Income from operations before income taxes</t>
  </si>
  <si>
    <t>Operating Segments [Member]</t>
  </si>
  <si>
    <t>SB/RH Holdings, LLC [Member] | Operating Segments [Member]</t>
  </si>
  <si>
    <t>Hardware &amp; Home Improvement [Member] | SB/RH Holdings, LLC [Member] | Operating Segments [Member]</t>
  </si>
  <si>
    <t>Global Pet Supplies [Member] | SB/RH Holdings, LLC [Member] | Operating Segments [Member]</t>
  </si>
  <si>
    <t>Home and Garden [Member] | SB/RH Holdings, LLC [Member] | Operating Segments [Member]</t>
  </si>
  <si>
    <t>Global Auto Care [Member] | SB/RH Holdings, LLC [Member] | Operating Segments [Member]</t>
  </si>
  <si>
    <t>Earnings Per Share - SBH (Schedule Of Earnings Per Share) (Details) - USD ($) $ / shares in Units, shares in Millions, $ in Millions</t>
  </si>
  <si>
    <t>Numerator</t>
  </si>
  <si>
    <t>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Statement Of Financial Position) (Details) - USD ($) $ in Millions</t>
  </si>
  <si>
    <t>Sep. 30, 2016</t>
  </si>
  <si>
    <t>Current assets:</t>
  </si>
  <si>
    <t>Prepaid expenses and other</t>
  </si>
  <si>
    <t>Current liabilities:</t>
  </si>
  <si>
    <t>Accumulated other comprehensive los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perating (loss) income</t>
  </si>
  <si>
    <t>Other non-operating (income) expense, net</t>
  </si>
  <si>
    <t>Net income attributable to non-controlling interest</t>
  </si>
  <si>
    <t>Guarantor Statements - SB/RH (Statement Of Comprehensive Income) (Details) - USD ($) $ in Millions</t>
  </si>
  <si>
    <t>Condensed Statement of Income Captions [Line Items]</t>
  </si>
  <si>
    <t>Foreign currency translation loss</t>
  </si>
  <si>
    <t>Unrealized (loss) gain on derivative instruments</t>
  </si>
  <si>
    <t>Defined benefit pension gain (loss)</t>
  </si>
  <si>
    <t>Comprehensive loss attributable to non-controlling interest</t>
  </si>
  <si>
    <t>Guarantor Statements - SB/RH (Statement Of Cash Flows) (Details) - USD ($) $ in Millions</t>
  </si>
  <si>
    <t>Condensed Cash Flow Statements, Captions [Line Items]</t>
  </si>
  <si>
    <t>Net cash (used) provided by operating activities from continuing operation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487730</v>
      </c>
    </row>
    <row r="10" spans="1:3">
      <c r="A10" s="3" t="s">
        <v>16</v>
      </c>
      <c r="B10" s="3" t="s">
        <v>17</v>
      </c>
    </row>
    <row r="11" spans="1:3">
      <c r="A11" s="3" t="s">
        <v>18</v>
      </c>
      <c r="B11" s="3" t="s">
        <v>19</v>
      </c>
    </row>
    <row r="12" spans="1:3">
      <c r="A12" s="3" t="s">
        <v>20</v>
      </c>
      <c r="B12" s="3" t="s">
        <v>21</v>
      </c>
    </row>
    <row r="13" spans="1:3">
      <c r="A13" s="3" t="s">
        <v>22</v>
      </c>
      <c r="C13" s="5" t="n">
        <v>55352755</v>
      </c>
    </row>
    <row r="14" spans="1:3">
      <c r="A14" s="3" t="s">
        <v>23</v>
      </c>
    </row>
    <row r="15" spans="1:3">
      <c r="A15" s="3" t="s">
        <v>13</v>
      </c>
      <c r="B15" s="3" t="s">
        <v>24</v>
      </c>
    </row>
    <row r="16" spans="1:3">
      <c r="A16" s="3" t="s">
        <v>15</v>
      </c>
      <c r="B16" s="5" t="n">
        <v>1592706</v>
      </c>
    </row>
    <row r="17" spans="1:3">
      <c r="A17" s="3" t="s">
        <v>18</v>
      </c>
      <c r="B17"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6" t="s">
        <v>178</v>
      </c>
    </row>
    <row r="4" spans="1:2">
      <c r="A4" s="3" t="s">
        <v>32</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35.2</v>
      </c>
      <c r="C3" s="7" t="n">
        <v>168.2</v>
      </c>
    </row>
    <row r="4" spans="1:3">
      <c r="A4" s="3" t="s">
        <v>30</v>
      </c>
      <c r="B4" s="8" t="n">
        <v>337.6</v>
      </c>
      <c r="C4" s="5" t="n">
        <v>266</v>
      </c>
    </row>
    <row r="5" spans="1:3">
      <c r="A5" s="3" t="s">
        <v>31</v>
      </c>
      <c r="B5" s="8" t="n">
        <v>24.6</v>
      </c>
      <c r="C5" s="8" t="n">
        <v>19.4</v>
      </c>
    </row>
    <row r="6" spans="1:3">
      <c r="A6" s="3" t="s">
        <v>32</v>
      </c>
      <c r="B6" s="8" t="n">
        <v>610.5</v>
      </c>
      <c r="C6" s="8" t="n">
        <v>496.3</v>
      </c>
    </row>
    <row r="7" spans="1:3">
      <c r="A7" s="3" t="s">
        <v>33</v>
      </c>
      <c r="B7" s="8" t="n">
        <v>58.7</v>
      </c>
      <c r="C7" s="8" t="n">
        <v>54.2</v>
      </c>
    </row>
    <row r="8" spans="1:3">
      <c r="A8" s="3" t="s">
        <v>34</v>
      </c>
      <c r="B8" s="5" t="n">
        <v>1976</v>
      </c>
      <c r="C8" s="5" t="n">
        <v>603</v>
      </c>
    </row>
    <row r="9" spans="1:3">
      <c r="A9" s="3" t="s">
        <v>35</v>
      </c>
      <c r="B9" s="8" t="n">
        <v>3142.6</v>
      </c>
      <c r="C9" s="8" t="n">
        <v>1607.1</v>
      </c>
    </row>
    <row r="10" spans="1:3">
      <c r="A10" s="3" t="s">
        <v>36</v>
      </c>
      <c r="B10" s="8" t="n">
        <v>503.9</v>
      </c>
      <c r="C10" s="8" t="n">
        <v>503.1</v>
      </c>
    </row>
    <row r="11" spans="1:3">
      <c r="A11" s="3" t="s">
        <v>37</v>
      </c>
      <c r="B11" s="8" t="n">
        <v>60.6</v>
      </c>
      <c r="C11" s="8" t="n">
        <v>43.5</v>
      </c>
    </row>
    <row r="12" spans="1:3">
      <c r="A12" s="3" t="s">
        <v>38</v>
      </c>
      <c r="B12" s="8" t="n">
        <v>2280.2</v>
      </c>
      <c r="C12" s="8" t="n">
        <v>2277.1</v>
      </c>
    </row>
    <row r="13" spans="1:3">
      <c r="A13" s="3" t="s">
        <v>39</v>
      </c>
      <c r="B13" s="8" t="n">
        <v>1589.5</v>
      </c>
      <c r="C13" s="5" t="n">
        <v>1612</v>
      </c>
    </row>
    <row r="14" spans="1:3">
      <c r="A14" s="3" t="s">
        <v>40</v>
      </c>
      <c r="C14" s="8" t="n">
        <v>1376.9</v>
      </c>
    </row>
    <row r="15" spans="1:3">
      <c r="A15" s="3" t="s">
        <v>41</v>
      </c>
      <c r="B15" s="8" t="n">
        <v>7576.8</v>
      </c>
      <c r="C15" s="8" t="n">
        <v>7419.7</v>
      </c>
    </row>
    <row r="16" spans="1:3">
      <c r="A16" s="6" t="s">
        <v>42</v>
      </c>
    </row>
    <row r="17" spans="1:3">
      <c r="A17" s="3" t="s">
        <v>43</v>
      </c>
      <c r="B17" s="8" t="n">
        <v>20.3</v>
      </c>
      <c r="C17" s="8" t="n">
        <v>19.4</v>
      </c>
    </row>
    <row r="18" spans="1:3">
      <c r="A18" s="3" t="s">
        <v>44</v>
      </c>
      <c r="B18" s="8" t="n">
        <v>359.6</v>
      </c>
      <c r="C18" s="8" t="n">
        <v>371.6</v>
      </c>
    </row>
    <row r="19" spans="1:3">
      <c r="A19" s="3" t="s">
        <v>45</v>
      </c>
      <c r="B19" s="8" t="n">
        <v>33.6</v>
      </c>
      <c r="C19" s="8" t="n">
        <v>49.9</v>
      </c>
    </row>
    <row r="20" spans="1:3">
      <c r="A20" s="3" t="s">
        <v>46</v>
      </c>
      <c r="B20" s="8" t="n">
        <v>47.5</v>
      </c>
      <c r="C20" s="8" t="n">
        <v>48.5</v>
      </c>
    </row>
    <row r="21" spans="1:3">
      <c r="A21" s="3" t="s">
        <v>47</v>
      </c>
      <c r="B21" s="8" t="n">
        <v>119.6</v>
      </c>
      <c r="C21" s="8" t="n">
        <v>123.4</v>
      </c>
    </row>
    <row r="22" spans="1:3">
      <c r="A22" s="3" t="s">
        <v>48</v>
      </c>
      <c r="B22" s="8" t="n">
        <v>558.6</v>
      </c>
      <c r="C22" s="8" t="n">
        <v>500.6</v>
      </c>
    </row>
    <row r="23" spans="1:3">
      <c r="A23" s="3" t="s">
        <v>49</v>
      </c>
      <c r="B23" s="8" t="n">
        <v>1139.2</v>
      </c>
      <c r="C23" s="8" t="n">
        <v>1113.4</v>
      </c>
    </row>
    <row r="24" spans="1:3">
      <c r="A24" s="3" t="s">
        <v>50</v>
      </c>
      <c r="B24" s="8" t="n">
        <v>4314.4</v>
      </c>
      <c r="C24" s="8" t="n">
        <v>3752.3</v>
      </c>
    </row>
    <row r="25" spans="1:3">
      <c r="A25" s="3" t="s">
        <v>51</v>
      </c>
      <c r="B25" s="8" t="n">
        <v>285.8</v>
      </c>
      <c r="C25" s="8" t="n">
        <v>493.2</v>
      </c>
    </row>
    <row r="26" spans="1:3">
      <c r="A26" s="3" t="s">
        <v>52</v>
      </c>
      <c r="B26" s="8" t="n">
        <v>131.9</v>
      </c>
      <c r="C26" s="5" t="n">
        <v>58</v>
      </c>
    </row>
    <row r="27" spans="1:3">
      <c r="A27" s="3" t="s">
        <v>53</v>
      </c>
      <c r="C27" s="8" t="n">
        <v>156.1</v>
      </c>
    </row>
    <row r="28" spans="1:3">
      <c r="A28" s="3" t="s">
        <v>54</v>
      </c>
      <c r="B28" s="8" t="n">
        <v>5871.3</v>
      </c>
      <c r="C28" s="5" t="n">
        <v>5573</v>
      </c>
    </row>
    <row r="29" spans="1:3">
      <c r="A29" s="3" t="s">
        <v>55</v>
      </c>
      <c r="B29" s="3" t="s">
        <v>56</v>
      </c>
      <c r="C29" s="3" t="s">
        <v>56</v>
      </c>
    </row>
    <row r="30" spans="1:3">
      <c r="A30" s="6" t="s">
        <v>57</v>
      </c>
    </row>
    <row r="31" spans="1:3">
      <c r="A31" s="3" t="s">
        <v>58</v>
      </c>
      <c r="B31" s="8" t="n">
        <v>0.6</v>
      </c>
      <c r="C31" s="8" t="n">
        <v>0.6</v>
      </c>
    </row>
    <row r="32" spans="1:3">
      <c r="A32" s="3" t="s">
        <v>59</v>
      </c>
      <c r="B32" s="8" t="n">
        <v>2113.1</v>
      </c>
      <c r="C32" s="8" t="n">
        <v>2145.3</v>
      </c>
    </row>
    <row r="33" spans="1:3">
      <c r="A33" s="3" t="s">
        <v>60</v>
      </c>
      <c r="B33" s="8" t="n">
        <v>375.3</v>
      </c>
      <c r="C33" s="8" t="n">
        <v>262.3</v>
      </c>
    </row>
    <row r="34" spans="1:3">
      <c r="A34" s="3" t="s">
        <v>61</v>
      </c>
      <c r="B34" s="8" t="n">
        <v>-198.1</v>
      </c>
      <c r="C34" s="8" t="n">
        <v>-209.6</v>
      </c>
    </row>
    <row r="35" spans="1:3">
      <c r="A35" s="3" t="s">
        <v>62</v>
      </c>
      <c r="B35" s="8" t="n">
        <v>-595.7</v>
      </c>
      <c r="C35" s="8" t="n">
        <v>-360.7</v>
      </c>
    </row>
    <row r="36" spans="1:3">
      <c r="A36" s="3" t="s">
        <v>63</v>
      </c>
      <c r="B36" s="8" t="n">
        <v>1695.2</v>
      </c>
      <c r="C36" s="8" t="n">
        <v>1837.9</v>
      </c>
    </row>
    <row r="37" spans="1:3">
      <c r="A37" s="3" t="s">
        <v>64</v>
      </c>
      <c r="B37" s="8" t="n">
        <v>10.3</v>
      </c>
      <c r="C37" s="8" t="n">
        <v>8.800000000000001</v>
      </c>
    </row>
    <row r="38" spans="1:3">
      <c r="A38" s="3" t="s">
        <v>65</v>
      </c>
      <c r="B38" s="8" t="n">
        <v>1705.5</v>
      </c>
      <c r="C38" s="8" t="n">
        <v>1846.7</v>
      </c>
    </row>
    <row r="39" spans="1:3">
      <c r="A39" s="3" t="s">
        <v>66</v>
      </c>
      <c r="B39" s="8" t="n">
        <v>7576.8</v>
      </c>
      <c r="C39" s="8" t="n">
        <v>7419.7</v>
      </c>
    </row>
    <row r="40" spans="1:3">
      <c r="A40" s="3" t="s">
        <v>23</v>
      </c>
    </row>
    <row r="41" spans="1:3">
      <c r="A41" s="6" t="s">
        <v>28</v>
      </c>
    </row>
    <row r="42" spans="1:3">
      <c r="A42" s="3" t="s">
        <v>29</v>
      </c>
      <c r="B42" s="8" t="n">
        <v>135.2</v>
      </c>
      <c r="C42" s="8" t="n">
        <v>168.2</v>
      </c>
    </row>
    <row r="43" spans="1:3">
      <c r="A43" s="3" t="s">
        <v>30</v>
      </c>
      <c r="B43" s="8" t="n">
        <v>337.6</v>
      </c>
      <c r="C43" s="5" t="n">
        <v>266</v>
      </c>
    </row>
    <row r="44" spans="1:3">
      <c r="A44" s="3" t="s">
        <v>31</v>
      </c>
      <c r="B44" s="8" t="n">
        <v>46.7</v>
      </c>
      <c r="C44" s="8" t="n">
        <v>18.7</v>
      </c>
    </row>
    <row r="45" spans="1:3">
      <c r="A45" s="3" t="s">
        <v>32</v>
      </c>
      <c r="B45" s="8" t="n">
        <v>610.5</v>
      </c>
      <c r="C45" s="8" t="n">
        <v>496.3</v>
      </c>
    </row>
    <row r="46" spans="1:3">
      <c r="A46" s="3" t="s">
        <v>33</v>
      </c>
      <c r="B46" s="8" t="n">
        <v>58.7</v>
      </c>
      <c r="C46" s="8" t="n">
        <v>54.2</v>
      </c>
    </row>
    <row r="47" spans="1:3">
      <c r="A47" s="3" t="s">
        <v>34</v>
      </c>
      <c r="B47" s="5" t="n">
        <v>1976</v>
      </c>
      <c r="C47" s="5" t="n">
        <v>603</v>
      </c>
    </row>
    <row r="48" spans="1:3">
      <c r="A48" s="3" t="s">
        <v>35</v>
      </c>
      <c r="B48" s="8" t="n">
        <v>3164.7</v>
      </c>
      <c r="C48" s="8" t="n">
        <v>1606.4</v>
      </c>
    </row>
    <row r="49" spans="1:3">
      <c r="A49" s="3" t="s">
        <v>36</v>
      </c>
      <c r="B49" s="8" t="n">
        <v>503.9</v>
      </c>
      <c r="C49" s="8" t="n">
        <v>503.1</v>
      </c>
    </row>
    <row r="50" spans="1:3">
      <c r="A50" s="3" t="s">
        <v>37</v>
      </c>
      <c r="B50" s="8" t="n">
        <v>50.9</v>
      </c>
      <c r="C50" s="8" t="n">
        <v>28.4</v>
      </c>
    </row>
    <row r="51" spans="1:3">
      <c r="A51" s="3" t="s">
        <v>38</v>
      </c>
      <c r="B51" s="8" t="n">
        <v>2280.2</v>
      </c>
      <c r="C51" s="8" t="n">
        <v>2277.1</v>
      </c>
    </row>
    <row r="52" spans="1:3">
      <c r="A52" s="3" t="s">
        <v>39</v>
      </c>
      <c r="B52" s="8" t="n">
        <v>1589.5</v>
      </c>
      <c r="C52" s="5" t="n">
        <v>1612</v>
      </c>
    </row>
    <row r="53" spans="1:3">
      <c r="A53" s="3" t="s">
        <v>40</v>
      </c>
      <c r="C53" s="8" t="n">
        <v>1376.9</v>
      </c>
    </row>
    <row r="54" spans="1:3">
      <c r="A54" s="3" t="s">
        <v>41</v>
      </c>
      <c r="B54" s="8" t="n">
        <v>7589.2</v>
      </c>
      <c r="C54" s="8" t="n">
        <v>7403.9</v>
      </c>
    </row>
    <row r="55" spans="1:3">
      <c r="A55" s="6" t="s">
        <v>42</v>
      </c>
    </row>
    <row r="56" spans="1:3">
      <c r="A56" s="3" t="s">
        <v>43</v>
      </c>
      <c r="B56" s="8" t="n">
        <v>20.3</v>
      </c>
      <c r="C56" s="8" t="n">
        <v>19.4</v>
      </c>
    </row>
    <row r="57" spans="1:3">
      <c r="A57" s="3" t="s">
        <v>44</v>
      </c>
      <c r="B57" s="8" t="n">
        <v>359.6</v>
      </c>
      <c r="C57" s="8" t="n">
        <v>371.6</v>
      </c>
    </row>
    <row r="58" spans="1:3">
      <c r="A58" s="3" t="s">
        <v>45</v>
      </c>
      <c r="B58" s="8" t="n">
        <v>33.6</v>
      </c>
      <c r="C58" s="8" t="n">
        <v>49.9</v>
      </c>
    </row>
    <row r="59" spans="1:3">
      <c r="A59" s="3" t="s">
        <v>46</v>
      </c>
      <c r="B59" s="8" t="n">
        <v>47.5</v>
      </c>
      <c r="C59" s="8" t="n">
        <v>48.5</v>
      </c>
    </row>
    <row r="60" spans="1:3">
      <c r="A60" s="3" t="s">
        <v>47</v>
      </c>
      <c r="B60" s="8" t="n">
        <v>113.7</v>
      </c>
      <c r="C60" s="8" t="n">
        <v>118.9</v>
      </c>
    </row>
    <row r="61" spans="1:3">
      <c r="A61" s="3" t="s">
        <v>48</v>
      </c>
      <c r="B61" s="8" t="n">
        <v>558.6</v>
      </c>
      <c r="C61" s="8" t="n">
        <v>500.6</v>
      </c>
    </row>
    <row r="62" spans="1:3">
      <c r="A62" s="3" t="s">
        <v>49</v>
      </c>
      <c r="B62" s="8" t="n">
        <v>1133.3</v>
      </c>
      <c r="C62" s="8" t="n">
        <v>1108.9</v>
      </c>
    </row>
    <row r="63" spans="1:3">
      <c r="A63" s="3" t="s">
        <v>50</v>
      </c>
      <c r="B63" s="8" t="n">
        <v>4314.4</v>
      </c>
      <c r="C63" s="8" t="n">
        <v>3752.3</v>
      </c>
    </row>
    <row r="64" spans="1:3">
      <c r="A64" s="3" t="s">
        <v>51</v>
      </c>
      <c r="B64" s="8" t="n">
        <v>286.7</v>
      </c>
      <c r="C64" s="8" t="n">
        <v>493.2</v>
      </c>
    </row>
    <row r="65" spans="1:3">
      <c r="A65" s="3" t="s">
        <v>52</v>
      </c>
      <c r="B65" s="8" t="n">
        <v>131.9</v>
      </c>
      <c r="C65" s="5" t="n">
        <v>58</v>
      </c>
    </row>
    <row r="66" spans="1:3">
      <c r="A66" s="3" t="s">
        <v>53</v>
      </c>
      <c r="C66" s="8" t="n">
        <v>156.1</v>
      </c>
    </row>
    <row r="67" spans="1:3">
      <c r="A67" s="3" t="s">
        <v>54</v>
      </c>
      <c r="B67" s="8" t="n">
        <v>5866.3</v>
      </c>
      <c r="C67" s="8" t="n">
        <v>5568.5</v>
      </c>
    </row>
    <row r="68" spans="1:3">
      <c r="A68" s="3" t="s">
        <v>55</v>
      </c>
      <c r="B68" s="3" t="s">
        <v>56</v>
      </c>
      <c r="C68" s="3" t="s">
        <v>56</v>
      </c>
    </row>
    <row r="69" spans="1:3">
      <c r="A69" s="6" t="s">
        <v>57</v>
      </c>
    </row>
    <row r="70" spans="1:3">
      <c r="A70" s="3" t="s">
        <v>67</v>
      </c>
      <c r="B70" s="8" t="n">
        <v>2070.7</v>
      </c>
      <c r="C70" s="5" t="n">
        <v>2079</v>
      </c>
    </row>
    <row r="71" spans="1:3">
      <c r="A71" s="3" t="s">
        <v>60</v>
      </c>
      <c r="B71" s="5" t="n">
        <v>-160</v>
      </c>
      <c r="C71" s="8" t="n">
        <v>-42.8</v>
      </c>
    </row>
    <row r="72" spans="1:3">
      <c r="A72" s="3" t="s">
        <v>61</v>
      </c>
      <c r="B72" s="8" t="n">
        <v>-198.1</v>
      </c>
      <c r="C72" s="8" t="n">
        <v>-209.6</v>
      </c>
    </row>
    <row r="73" spans="1:3">
      <c r="A73" s="3" t="s">
        <v>63</v>
      </c>
      <c r="B73" s="8" t="n">
        <v>1712.6</v>
      </c>
      <c r="C73" s="8" t="n">
        <v>1826.6</v>
      </c>
    </row>
    <row r="74" spans="1:3">
      <c r="A74" s="3" t="s">
        <v>64</v>
      </c>
      <c r="B74" s="8" t="n">
        <v>10.3</v>
      </c>
      <c r="C74" s="8" t="n">
        <v>8.800000000000001</v>
      </c>
    </row>
    <row r="75" spans="1:3">
      <c r="A75" s="3" t="s">
        <v>65</v>
      </c>
      <c r="B75" s="8" t="n">
        <v>1722.9</v>
      </c>
      <c r="C75" s="8" t="n">
        <v>1835.4</v>
      </c>
    </row>
    <row r="76" spans="1:3">
      <c r="A76" s="3" t="s">
        <v>66</v>
      </c>
      <c r="B76" s="7" t="n">
        <v>7589.2</v>
      </c>
      <c r="C76" s="7" t="n">
        <v>7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164</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6" t="s">
        <v>167</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6" t="s">
        <v>170</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766.1</v>
      </c>
      <c r="C3" s="7" t="n">
        <v>756.5</v>
      </c>
      <c r="D3" s="7" t="n">
        <v>1412.6</v>
      </c>
      <c r="E3" s="7" t="n">
        <v>1358.7</v>
      </c>
    </row>
    <row r="4" spans="1:5">
      <c r="A4" s="3" t="s">
        <v>72</v>
      </c>
      <c r="B4" s="8" t="n">
        <v>494.8</v>
      </c>
      <c r="C4" s="8" t="n">
        <v>445.6</v>
      </c>
      <c r="D4" s="8" t="n">
        <v>898.6</v>
      </c>
      <c r="E4" s="8" t="n">
        <v>807.7</v>
      </c>
    </row>
    <row r="5" spans="1:5">
      <c r="A5" s="3" t="s">
        <v>73</v>
      </c>
      <c r="B5" s="8" t="n">
        <v>3.1</v>
      </c>
      <c r="C5" s="8" t="n">
        <v>4.1</v>
      </c>
      <c r="D5" s="5" t="n">
        <v>5</v>
      </c>
      <c r="E5" s="8" t="n">
        <v>5.2</v>
      </c>
    </row>
    <row r="6" spans="1:5">
      <c r="A6" s="3" t="s">
        <v>74</v>
      </c>
      <c r="B6" s="8" t="n">
        <v>268.2</v>
      </c>
      <c r="C6" s="8" t="n">
        <v>306.8</v>
      </c>
      <c r="D6" s="5" t="n">
        <v>509</v>
      </c>
      <c r="E6" s="8" t="n">
        <v>545.8</v>
      </c>
    </row>
    <row r="7" spans="1:5">
      <c r="A7" s="3" t="s">
        <v>75</v>
      </c>
      <c r="B7" s="8" t="n">
        <v>126.6</v>
      </c>
      <c r="C7" s="8" t="n">
        <v>119.3</v>
      </c>
      <c r="D7" s="8" t="n">
        <v>239.9</v>
      </c>
      <c r="E7" s="8" t="n">
        <v>225.9</v>
      </c>
    </row>
    <row r="8" spans="1:5">
      <c r="A8" s="3" t="s">
        <v>76</v>
      </c>
      <c r="B8" s="8" t="n">
        <v>66.7</v>
      </c>
      <c r="C8" s="8" t="n">
        <v>68.40000000000001</v>
      </c>
      <c r="D8" s="8" t="n">
        <v>129.5</v>
      </c>
      <c r="E8" s="8" t="n">
        <v>128.5</v>
      </c>
    </row>
    <row r="9" spans="1:5">
      <c r="A9" s="3" t="s">
        <v>77</v>
      </c>
      <c r="B9" s="8" t="n">
        <v>7.2</v>
      </c>
      <c r="C9" s="5" t="n">
        <v>7</v>
      </c>
      <c r="D9" s="8" t="n">
        <v>14.2</v>
      </c>
      <c r="E9" s="8" t="n">
        <v>13.6</v>
      </c>
    </row>
    <row r="10" spans="1:5">
      <c r="A10" s="3" t="s">
        <v>78</v>
      </c>
      <c r="B10" s="8" t="n">
        <v>4.5</v>
      </c>
      <c r="C10" s="8" t="n">
        <v>3.2</v>
      </c>
      <c r="D10" s="8" t="n">
        <v>9.699999999999999</v>
      </c>
      <c r="E10" s="8" t="n">
        <v>6.5</v>
      </c>
    </row>
    <row r="11" spans="1:5">
      <c r="A11" s="3" t="s">
        <v>73</v>
      </c>
      <c r="B11" s="5" t="n">
        <v>20</v>
      </c>
      <c r="C11" s="8" t="n">
        <v>3.8</v>
      </c>
      <c r="D11" s="8" t="n">
        <v>38.6</v>
      </c>
      <c r="E11" s="5" t="n">
        <v>5</v>
      </c>
    </row>
    <row r="12" spans="1:5">
      <c r="A12" s="3" t="s">
        <v>79</v>
      </c>
      <c r="B12" s="5" t="n">
        <v>225</v>
      </c>
      <c r="C12" s="8" t="n">
        <v>201.7</v>
      </c>
      <c r="D12" s="8" t="n">
        <v>431.9</v>
      </c>
      <c r="E12" s="8" t="n">
        <v>379.5</v>
      </c>
    </row>
    <row r="13" spans="1:5">
      <c r="A13" s="3" t="s">
        <v>80</v>
      </c>
      <c r="B13" s="8" t="n">
        <v>43.2</v>
      </c>
      <c r="C13" s="8" t="n">
        <v>105.1</v>
      </c>
      <c r="D13" s="8" t="n">
        <v>77.09999999999999</v>
      </c>
      <c r="E13" s="8" t="n">
        <v>166.3</v>
      </c>
    </row>
    <row r="14" spans="1:5">
      <c r="A14" s="3" t="s">
        <v>81</v>
      </c>
      <c r="B14" s="8" t="n">
        <v>42.1</v>
      </c>
      <c r="C14" s="8" t="n">
        <v>38.8</v>
      </c>
      <c r="D14" s="8" t="n">
        <v>80.59999999999999</v>
      </c>
      <c r="E14" s="8" t="n">
        <v>81.90000000000001</v>
      </c>
    </row>
    <row r="15" spans="1:5">
      <c r="A15" s="3" t="s">
        <v>82</v>
      </c>
      <c r="B15" s="8" t="n">
        <v>1.4</v>
      </c>
      <c r="C15" s="5" t="n">
        <v>2</v>
      </c>
      <c r="D15" s="8" t="n">
        <v>2.7</v>
      </c>
      <c r="E15" s="8" t="n">
        <v>0.9</v>
      </c>
    </row>
    <row r="16" spans="1:5">
      <c r="A16" s="3" t="s">
        <v>83</v>
      </c>
      <c r="B16" s="8" t="n">
        <v>-0.3</v>
      </c>
      <c r="C16" s="8" t="n">
        <v>64.3</v>
      </c>
      <c r="D16" s="8" t="n">
        <v>-6.2</v>
      </c>
      <c r="E16" s="8" t="n">
        <v>83.5</v>
      </c>
    </row>
    <row r="17" spans="1:5">
      <c r="A17" s="3" t="s">
        <v>84</v>
      </c>
      <c r="B17" s="8" t="n">
        <v>-1.1</v>
      </c>
      <c r="C17" s="8" t="n">
        <v>24.4</v>
      </c>
      <c r="D17" s="8" t="n">
        <v>-127.2</v>
      </c>
      <c r="E17" s="8" t="n">
        <v>31.1</v>
      </c>
    </row>
    <row r="18" spans="1:5">
      <c r="A18" s="3" t="s">
        <v>85</v>
      </c>
      <c r="B18" s="8" t="n">
        <v>0.8</v>
      </c>
      <c r="C18" s="8" t="n">
        <v>39.9</v>
      </c>
      <c r="D18" s="5" t="n">
        <v>121</v>
      </c>
      <c r="E18" s="8" t="n">
        <v>52.4</v>
      </c>
    </row>
    <row r="19" spans="1:5">
      <c r="A19" s="3" t="s">
        <v>86</v>
      </c>
      <c r="B19" s="8" t="n">
        <v>0.7</v>
      </c>
      <c r="C19" s="8" t="n">
        <v>18.7</v>
      </c>
      <c r="D19" s="8" t="n">
        <v>41.6</v>
      </c>
      <c r="E19" s="8" t="n">
        <v>71.5</v>
      </c>
    </row>
    <row r="20" spans="1:5">
      <c r="A20" s="3" t="s">
        <v>87</v>
      </c>
      <c r="B20" s="8" t="n">
        <v>1.5</v>
      </c>
      <c r="C20" s="8" t="n">
        <v>58.6</v>
      </c>
      <c r="D20" s="8" t="n">
        <v>162.6</v>
      </c>
      <c r="E20" s="8" t="n">
        <v>123.9</v>
      </c>
    </row>
    <row r="21" spans="1:5">
      <c r="A21" s="3" t="s">
        <v>88</v>
      </c>
      <c r="B21" s="8" t="n">
        <v>0.1</v>
      </c>
      <c r="C21" s="8" t="n">
        <v>-0.2</v>
      </c>
      <c r="D21" s="5" t="n">
        <v>1</v>
      </c>
      <c r="E21" s="8" t="n">
        <v>-0.2</v>
      </c>
    </row>
    <row r="22" spans="1:5">
      <c r="A22" s="3" t="s">
        <v>89</v>
      </c>
      <c r="B22" s="8" t="n">
        <v>1.4</v>
      </c>
      <c r="C22" s="8" t="n">
        <v>58.8</v>
      </c>
      <c r="D22" s="8" t="n">
        <v>161.6</v>
      </c>
      <c r="E22" s="8" t="n">
        <v>124.1</v>
      </c>
    </row>
    <row r="23" spans="1:5">
      <c r="A23" s="6" t="s">
        <v>90</v>
      </c>
    </row>
    <row r="24" spans="1:5">
      <c r="A24" s="3" t="s">
        <v>91</v>
      </c>
      <c r="B24" s="8" t="n">
        <v>0.8</v>
      </c>
      <c r="C24" s="8" t="n">
        <v>39.9</v>
      </c>
      <c r="D24" s="8" t="n">
        <v>120.2</v>
      </c>
      <c r="E24" s="8" t="n">
        <v>52.4</v>
      </c>
    </row>
    <row r="25" spans="1:5">
      <c r="A25" s="3" t="s">
        <v>92</v>
      </c>
      <c r="B25" s="7" t="n">
        <v>0.6</v>
      </c>
      <c r="C25" s="7" t="n">
        <v>18.9</v>
      </c>
      <c r="D25" s="7" t="n">
        <v>41.4</v>
      </c>
      <c r="E25" s="7" t="n">
        <v>71.7</v>
      </c>
    </row>
    <row r="26" spans="1:5">
      <c r="A26" s="6" t="s">
        <v>93</v>
      </c>
    </row>
    <row r="27" spans="1:5">
      <c r="A27" s="3" t="s">
        <v>94</v>
      </c>
      <c r="B27" s="9" t="n">
        <v>0.02</v>
      </c>
      <c r="C27" s="9" t="n">
        <v>0.68</v>
      </c>
      <c r="D27" s="9" t="n">
        <v>2.09</v>
      </c>
      <c r="E27" s="9" t="n">
        <v>0.89</v>
      </c>
    </row>
    <row r="28" spans="1:5">
      <c r="A28" s="3" t="s">
        <v>95</v>
      </c>
      <c r="B28" s="10" t="n">
        <v>0.01</v>
      </c>
      <c r="C28" s="10" t="n">
        <v>0.32</v>
      </c>
      <c r="D28" s="10" t="n">
        <v>0.72</v>
      </c>
      <c r="E28" s="10" t="n">
        <v>1.21</v>
      </c>
    </row>
    <row r="29" spans="1:5">
      <c r="A29" s="3" t="s">
        <v>96</v>
      </c>
      <c r="B29" s="10" t="n">
        <v>0.03</v>
      </c>
      <c r="C29" s="5" t="n">
        <v>1</v>
      </c>
      <c r="D29" s="10" t="n">
        <v>2.81</v>
      </c>
      <c r="E29" s="10" t="n">
        <v>2.1</v>
      </c>
    </row>
    <row r="30" spans="1:5">
      <c r="A30" s="3" t="s">
        <v>97</v>
      </c>
      <c r="B30" s="10" t="n">
        <v>0.02</v>
      </c>
      <c r="C30" s="10" t="n">
        <v>0.68</v>
      </c>
      <c r="D30" s="10" t="n">
        <v>2.09</v>
      </c>
      <c r="E30" s="10" t="n">
        <v>0.88</v>
      </c>
    </row>
    <row r="31" spans="1:5">
      <c r="A31" s="3" t="s">
        <v>98</v>
      </c>
      <c r="B31" s="10" t="n">
        <v>0.01</v>
      </c>
      <c r="C31" s="10" t="n">
        <v>0.32</v>
      </c>
      <c r="D31" s="10" t="n">
        <v>0.72</v>
      </c>
      <c r="E31" s="10" t="n">
        <v>1.21</v>
      </c>
    </row>
    <row r="32" spans="1:5">
      <c r="A32" s="3" t="s">
        <v>99</v>
      </c>
      <c r="B32" s="10" t="n">
        <v>0.03</v>
      </c>
      <c r="C32" s="5" t="n">
        <v>1</v>
      </c>
      <c r="D32" s="10" t="n">
        <v>2.81</v>
      </c>
      <c r="E32" s="10" t="n">
        <v>2.09</v>
      </c>
    </row>
    <row r="33" spans="1:5">
      <c r="A33" s="3" t="s">
        <v>100</v>
      </c>
      <c r="B33" s="9" t="n">
        <v>0.42</v>
      </c>
      <c r="C33" s="9" t="n">
        <v>0.42</v>
      </c>
      <c r="D33" s="9" t="n">
        <v>0.85</v>
      </c>
      <c r="E33" s="9" t="n">
        <v>0.8</v>
      </c>
    </row>
    <row r="34" spans="1:5">
      <c r="A34" s="6" t="s">
        <v>101</v>
      </c>
    </row>
    <row r="35" spans="1:5">
      <c r="A35" s="3" t="s">
        <v>102</v>
      </c>
      <c r="B35" s="8" t="n">
        <v>57.1</v>
      </c>
      <c r="C35" s="8" t="n">
        <v>58.8</v>
      </c>
      <c r="D35" s="8" t="n">
        <v>57.4</v>
      </c>
      <c r="E35" s="8" t="n">
        <v>59.1</v>
      </c>
    </row>
    <row r="36" spans="1:5">
      <c r="A36" s="3" t="s">
        <v>103</v>
      </c>
      <c r="B36" s="8" t="n">
        <v>57.2</v>
      </c>
      <c r="C36" s="5" t="n">
        <v>59</v>
      </c>
      <c r="D36" s="8" t="n">
        <v>57.4</v>
      </c>
      <c r="E36" s="8" t="n">
        <v>59.3</v>
      </c>
    </row>
    <row r="37" spans="1:5">
      <c r="A37" s="3" t="s">
        <v>23</v>
      </c>
    </row>
    <row r="38" spans="1:5">
      <c r="A38" s="3" t="s">
        <v>71</v>
      </c>
      <c r="B38" s="7" t="n">
        <v>766.1</v>
      </c>
      <c r="C38" s="7" t="n">
        <v>756.5</v>
      </c>
      <c r="D38" s="7" t="n">
        <v>1412.6</v>
      </c>
      <c r="E38" s="7" t="n">
        <v>1358.7</v>
      </c>
    </row>
    <row r="39" spans="1:5">
      <c r="A39" s="3" t="s">
        <v>72</v>
      </c>
      <c r="B39" s="8" t="n">
        <v>494.8</v>
      </c>
      <c r="C39" s="8" t="n">
        <v>445.6</v>
      </c>
      <c r="D39" s="8" t="n">
        <v>898.6</v>
      </c>
      <c r="E39" s="8" t="n">
        <v>807.7</v>
      </c>
    </row>
    <row r="40" spans="1:5">
      <c r="A40" s="3" t="s">
        <v>73</v>
      </c>
      <c r="B40" s="8" t="n">
        <v>3.1</v>
      </c>
      <c r="C40" s="8" t="n">
        <v>4.1</v>
      </c>
      <c r="D40" s="5" t="n">
        <v>5</v>
      </c>
      <c r="E40" s="8" t="n">
        <v>5.2</v>
      </c>
    </row>
    <row r="41" spans="1:5">
      <c r="A41" s="3" t="s">
        <v>74</v>
      </c>
      <c r="B41" s="8" t="n">
        <v>268.2</v>
      </c>
      <c r="C41" s="8" t="n">
        <v>306.8</v>
      </c>
      <c r="D41" s="5" t="n">
        <v>509</v>
      </c>
      <c r="E41" s="8" t="n">
        <v>545.8</v>
      </c>
    </row>
    <row r="42" spans="1:5">
      <c r="A42" s="3" t="s">
        <v>75</v>
      </c>
      <c r="B42" s="8" t="n">
        <v>126.6</v>
      </c>
      <c r="C42" s="8" t="n">
        <v>119.3</v>
      </c>
      <c r="D42" s="8" t="n">
        <v>239.9</v>
      </c>
      <c r="E42" s="8" t="n">
        <v>225.9</v>
      </c>
    </row>
    <row r="43" spans="1:5">
      <c r="A43" s="3" t="s">
        <v>76</v>
      </c>
      <c r="B43" s="8" t="n">
        <v>54.5</v>
      </c>
      <c r="C43" s="8" t="n">
        <v>64.90000000000001</v>
      </c>
      <c r="D43" s="5" t="n">
        <v>114</v>
      </c>
      <c r="E43" s="8" t="n">
        <v>123.9</v>
      </c>
    </row>
    <row r="44" spans="1:5">
      <c r="A44" s="3" t="s">
        <v>77</v>
      </c>
      <c r="B44" s="8" t="n">
        <v>7.2</v>
      </c>
      <c r="C44" s="5" t="n">
        <v>7</v>
      </c>
      <c r="D44" s="8" t="n">
        <v>14.2</v>
      </c>
      <c r="E44" s="8" t="n">
        <v>13.6</v>
      </c>
    </row>
    <row r="45" spans="1:5">
      <c r="A45" s="3" t="s">
        <v>78</v>
      </c>
      <c r="B45" s="8" t="n">
        <v>4.5</v>
      </c>
      <c r="C45" s="8" t="n">
        <v>3.2</v>
      </c>
      <c r="D45" s="8" t="n">
        <v>9.699999999999999</v>
      </c>
      <c r="E45" s="8" t="n">
        <v>6.5</v>
      </c>
    </row>
    <row r="46" spans="1:5">
      <c r="A46" s="3" t="s">
        <v>73</v>
      </c>
      <c r="B46" s="5" t="n">
        <v>20</v>
      </c>
      <c r="C46" s="8" t="n">
        <v>3.8</v>
      </c>
      <c r="D46" s="8" t="n">
        <v>38.6</v>
      </c>
      <c r="E46" s="5" t="n">
        <v>5</v>
      </c>
    </row>
    <row r="47" spans="1:5">
      <c r="A47" s="3" t="s">
        <v>79</v>
      </c>
      <c r="B47" s="8" t="n">
        <v>212.8</v>
      </c>
      <c r="C47" s="8" t="n">
        <v>198.2</v>
      </c>
      <c r="D47" s="8" t="n">
        <v>416.4</v>
      </c>
      <c r="E47" s="8" t="n">
        <v>374.9</v>
      </c>
    </row>
    <row r="48" spans="1:5">
      <c r="A48" s="3" t="s">
        <v>80</v>
      </c>
      <c r="B48" s="8" t="n">
        <v>55.4</v>
      </c>
      <c r="C48" s="8" t="n">
        <v>108.6</v>
      </c>
      <c r="D48" s="8" t="n">
        <v>92.59999999999999</v>
      </c>
      <c r="E48" s="8" t="n">
        <v>170.9</v>
      </c>
    </row>
    <row r="49" spans="1:5">
      <c r="A49" s="3" t="s">
        <v>81</v>
      </c>
      <c r="B49" s="8" t="n">
        <v>42.1</v>
      </c>
      <c r="C49" s="8" t="n">
        <v>38.9</v>
      </c>
      <c r="D49" s="8" t="n">
        <v>80.59999999999999</v>
      </c>
      <c r="E49" s="8" t="n">
        <v>82.2</v>
      </c>
    </row>
    <row r="50" spans="1:5">
      <c r="A50" s="3" t="s">
        <v>82</v>
      </c>
      <c r="B50" s="8" t="n">
        <v>1.4</v>
      </c>
      <c r="C50" s="5" t="n">
        <v>2</v>
      </c>
      <c r="D50" s="8" t="n">
        <v>2.7</v>
      </c>
      <c r="E50" s="8" t="n">
        <v>0.9</v>
      </c>
    </row>
    <row r="51" spans="1:5">
      <c r="A51" s="3" t="s">
        <v>83</v>
      </c>
      <c r="B51" s="8" t="n">
        <v>11.9</v>
      </c>
      <c r="C51" s="8" t="n">
        <v>67.7</v>
      </c>
      <c r="D51" s="8" t="n">
        <v>9.300000000000001</v>
      </c>
      <c r="E51" s="8" t="n">
        <v>87.8</v>
      </c>
    </row>
    <row r="52" spans="1:5">
      <c r="A52" s="3" t="s">
        <v>84</v>
      </c>
      <c r="B52" s="8" t="n">
        <v>-0.4</v>
      </c>
      <c r="C52" s="8" t="n">
        <v>25.6</v>
      </c>
      <c r="D52" s="8" t="n">
        <v>-131.5</v>
      </c>
      <c r="E52" s="8" t="n">
        <v>33.5</v>
      </c>
    </row>
    <row r="53" spans="1:5">
      <c r="A53" s="3" t="s">
        <v>85</v>
      </c>
      <c r="B53" s="8" t="n">
        <v>12.3</v>
      </c>
      <c r="C53" s="8" t="n">
        <v>42.1</v>
      </c>
      <c r="D53" s="8" t="n">
        <v>140.8</v>
      </c>
      <c r="E53" s="8" t="n">
        <v>54.3</v>
      </c>
    </row>
    <row r="54" spans="1:5">
      <c r="A54" s="3" t="s">
        <v>86</v>
      </c>
      <c r="B54" s="8" t="n">
        <v>0.7</v>
      </c>
      <c r="C54" s="8" t="n">
        <v>18.7</v>
      </c>
      <c r="D54" s="8" t="n">
        <v>41.6</v>
      </c>
      <c r="E54" s="8" t="n">
        <v>71.5</v>
      </c>
    </row>
    <row r="55" spans="1:5">
      <c r="A55" s="3" t="s">
        <v>87</v>
      </c>
      <c r="B55" s="5" t="n">
        <v>13</v>
      </c>
      <c r="C55" s="8" t="n">
        <v>60.8</v>
      </c>
      <c r="D55" s="8" t="n">
        <v>182.4</v>
      </c>
      <c r="E55" s="8" t="n">
        <v>125.8</v>
      </c>
    </row>
    <row r="56" spans="1:5">
      <c r="A56" s="3" t="s">
        <v>88</v>
      </c>
      <c r="B56" s="8" t="n">
        <v>0.1</v>
      </c>
      <c r="C56" s="8" t="n">
        <v>-0.2</v>
      </c>
      <c r="D56" s="5" t="n">
        <v>1</v>
      </c>
      <c r="E56" s="8" t="n">
        <v>-0.2</v>
      </c>
    </row>
    <row r="57" spans="1:5">
      <c r="A57" s="3" t="s">
        <v>89</v>
      </c>
      <c r="B57" s="8" t="n">
        <v>12.9</v>
      </c>
      <c r="C57" s="5" t="n">
        <v>61</v>
      </c>
      <c r="D57" s="8" t="n">
        <v>181.4</v>
      </c>
      <c r="E57" s="5" t="n">
        <v>126</v>
      </c>
    </row>
    <row r="58" spans="1:5">
      <c r="A58" s="6" t="s">
        <v>90</v>
      </c>
    </row>
    <row r="59" spans="1:5">
      <c r="A59" s="3" t="s">
        <v>91</v>
      </c>
      <c r="B59" s="8" t="n">
        <v>12.3</v>
      </c>
      <c r="C59" s="8" t="n">
        <v>42.1</v>
      </c>
      <c r="D59" s="5" t="n">
        <v>140</v>
      </c>
      <c r="E59" s="8" t="n">
        <v>54.3</v>
      </c>
    </row>
    <row r="60" spans="1:5">
      <c r="A60" s="3" t="s">
        <v>92</v>
      </c>
      <c r="B60" s="7" t="n">
        <v>0.6</v>
      </c>
      <c r="C60" s="7" t="n">
        <v>18.9</v>
      </c>
      <c r="D60" s="7" t="n">
        <v>41.4</v>
      </c>
      <c r="E60" s="7" t="n">
        <v>7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6" t="s">
        <v>173</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6" t="s">
        <v>178</v>
      </c>
    </row>
    <row r="4" spans="1:2">
      <c r="A4" s="3" t="s">
        <v>240</v>
      </c>
      <c r="B4"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6" t="s">
        <v>181</v>
      </c>
    </row>
    <row r="4" spans="1:2">
      <c r="A4" s="3" t="s">
        <v>243</v>
      </c>
      <c r="B4" s="3"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84</v>
      </c>
    </row>
    <row r="4" spans="1:2">
      <c r="A4" s="3" t="s">
        <v>246</v>
      </c>
      <c r="B4" s="3" t="s">
        <v>247</v>
      </c>
    </row>
    <row r="5" spans="1:2">
      <c r="A5" s="3" t="s">
        <v>248</v>
      </c>
      <c r="B5" s="3" t="s">
        <v>249</v>
      </c>
    </row>
    <row r="6" spans="1:2">
      <c r="A6" s="3" t="s">
        <v>250</v>
      </c>
      <c r="B6" s="3" t="s">
        <v>251</v>
      </c>
    </row>
    <row r="7" spans="1:2">
      <c r="A7" s="3" t="s">
        <v>252</v>
      </c>
      <c r="B7" s="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2</v>
      </c>
    </row>
    <row r="3" spans="1:2">
      <c r="A3" s="6" t="s">
        <v>187</v>
      </c>
    </row>
    <row r="4" spans="1:2">
      <c r="A4" s="3" t="s">
        <v>255</v>
      </c>
      <c r="B4" s="3"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58</v>
      </c>
    </row>
    <row r="4" spans="1:2">
      <c r="A4" s="3" t="s">
        <v>259</v>
      </c>
      <c r="B4" s="3" t="s">
        <v>260</v>
      </c>
    </row>
    <row r="5" spans="1:2">
      <c r="A5" s="3" t="s">
        <v>261</v>
      </c>
      <c r="B5" s="3" t="s">
        <v>262</v>
      </c>
    </row>
    <row r="6" spans="1:2">
      <c r="A6" s="3" t="s">
        <v>263</v>
      </c>
      <c r="B6" s="3" t="s">
        <v>264</v>
      </c>
    </row>
    <row r="7" spans="1:2">
      <c r="A7" s="3" t="s">
        <v>265</v>
      </c>
      <c r="B7" s="3" t="s">
        <v>266</v>
      </c>
    </row>
    <row r="8" spans="1:2">
      <c r="A8" s="3" t="s">
        <v>267</v>
      </c>
    </row>
    <row r="9" spans="1:2">
      <c r="A9" s="6" t="s">
        <v>258</v>
      </c>
    </row>
    <row r="10" spans="1:2">
      <c r="A10" s="3" t="s">
        <v>268</v>
      </c>
      <c r="B10"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6" t="s">
        <v>193</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96</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6" t="s">
        <v>199</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6" t="s">
        <v>202</v>
      </c>
    </row>
    <row r="4" spans="1:2">
      <c r="A4" s="3" t="s">
        <v>288</v>
      </c>
      <c r="B4"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3" t="s">
        <v>87</v>
      </c>
      <c r="B3" s="7" t="n">
        <v>1.5</v>
      </c>
      <c r="C3" s="7" t="n">
        <v>58.6</v>
      </c>
      <c r="D3" s="7" t="n">
        <v>162.6</v>
      </c>
      <c r="E3" s="7" t="n">
        <v>123.9</v>
      </c>
    </row>
    <row r="4" spans="1:5">
      <c r="A4" s="6" t="s">
        <v>105</v>
      </c>
    </row>
    <row r="5" spans="1:5">
      <c r="A5" s="3" t="s">
        <v>106</v>
      </c>
      <c r="B5" s="8" t="n">
        <v>24.2</v>
      </c>
      <c r="C5" s="8" t="n">
        <v>21.7</v>
      </c>
      <c r="D5" s="8" t="n">
        <v>22.2</v>
      </c>
      <c r="E5" s="8" t="n">
        <v>-24.4</v>
      </c>
    </row>
    <row r="6" spans="1:5">
      <c r="A6" s="3" t="s">
        <v>107</v>
      </c>
      <c r="B6" s="8" t="n">
        <v>-11.6</v>
      </c>
      <c r="C6" s="8" t="n">
        <v>-9.699999999999999</v>
      </c>
      <c r="D6" s="8" t="n">
        <v>-9.800000000000001</v>
      </c>
      <c r="E6" s="8" t="n">
        <v>14.5</v>
      </c>
    </row>
    <row r="7" spans="1:5">
      <c r="A7" s="3" t="s">
        <v>108</v>
      </c>
      <c r="B7" s="8" t="n">
        <v>-0.5</v>
      </c>
      <c r="C7" s="8" t="n">
        <v>-0.3</v>
      </c>
      <c r="D7" s="8" t="n">
        <v>-0.4</v>
      </c>
      <c r="E7" s="5" t="n">
        <v>3</v>
      </c>
    </row>
    <row r="8" spans="1:5">
      <c r="A8" s="3" t="s">
        <v>109</v>
      </c>
      <c r="B8" s="8" t="n">
        <v>12.1</v>
      </c>
      <c r="C8" s="8" t="n">
        <v>11.7</v>
      </c>
      <c r="D8" s="5" t="n">
        <v>12</v>
      </c>
      <c r="E8" s="8" t="n">
        <v>-6.9</v>
      </c>
    </row>
    <row r="9" spans="1:5">
      <c r="A9" s="3" t="s">
        <v>110</v>
      </c>
      <c r="B9" s="8" t="n">
        <v>13.6</v>
      </c>
      <c r="C9" s="8" t="n">
        <v>70.3</v>
      </c>
      <c r="D9" s="8" t="n">
        <v>174.6</v>
      </c>
      <c r="E9" s="5" t="n">
        <v>117</v>
      </c>
    </row>
    <row r="10" spans="1:5">
      <c r="A10" s="3" t="s">
        <v>111</v>
      </c>
      <c r="B10" s="8" t="n">
        <v>0.3</v>
      </c>
      <c r="C10" s="8" t="n">
        <v>0.1</v>
      </c>
      <c r="D10" s="8" t="n">
        <v>0.5</v>
      </c>
      <c r="E10" s="8" t="n">
        <v>-0.2</v>
      </c>
    </row>
    <row r="11" spans="1:5">
      <c r="A11" s="3" t="s">
        <v>112</v>
      </c>
      <c r="B11" s="8" t="n">
        <v>13.3</v>
      </c>
      <c r="C11" s="8" t="n">
        <v>70.2</v>
      </c>
      <c r="D11" s="8" t="n">
        <v>174.1</v>
      </c>
      <c r="E11" s="8" t="n">
        <v>117.2</v>
      </c>
    </row>
    <row r="12" spans="1:5">
      <c r="A12" s="3" t="s">
        <v>23</v>
      </c>
    </row>
    <row r="13" spans="1:5">
      <c r="A13" s="3" t="s">
        <v>87</v>
      </c>
      <c r="B13" s="5" t="n">
        <v>13</v>
      </c>
      <c r="C13" s="8" t="n">
        <v>60.8</v>
      </c>
      <c r="D13" s="8" t="n">
        <v>182.4</v>
      </c>
      <c r="E13" s="8" t="n">
        <v>125.8</v>
      </c>
    </row>
    <row r="14" spans="1:5">
      <c r="A14" s="6" t="s">
        <v>105</v>
      </c>
    </row>
    <row r="15" spans="1:5">
      <c r="A15" s="3" t="s">
        <v>106</v>
      </c>
      <c r="B15" s="8" t="n">
        <v>24.2</v>
      </c>
      <c r="C15" s="8" t="n">
        <v>21.7</v>
      </c>
      <c r="D15" s="8" t="n">
        <v>22.2</v>
      </c>
      <c r="E15" s="8" t="n">
        <v>-24.4</v>
      </c>
    </row>
    <row r="16" spans="1:5">
      <c r="A16" s="3" t="s">
        <v>107</v>
      </c>
      <c r="B16" s="8" t="n">
        <v>-11.6</v>
      </c>
      <c r="C16" s="8" t="n">
        <v>-9.699999999999999</v>
      </c>
      <c r="D16" s="8" t="n">
        <v>-9.800000000000001</v>
      </c>
      <c r="E16" s="8" t="n">
        <v>14.5</v>
      </c>
    </row>
    <row r="17" spans="1:5">
      <c r="A17" s="3" t="s">
        <v>108</v>
      </c>
      <c r="B17" s="8" t="n">
        <v>-0.5</v>
      </c>
      <c r="C17" s="8" t="n">
        <v>-0.3</v>
      </c>
      <c r="D17" s="8" t="n">
        <v>-0.4</v>
      </c>
      <c r="E17" s="5" t="n">
        <v>3</v>
      </c>
    </row>
    <row r="18" spans="1:5">
      <c r="A18" s="3" t="s">
        <v>109</v>
      </c>
      <c r="B18" s="8" t="n">
        <v>12.1</v>
      </c>
      <c r="C18" s="8" t="n">
        <v>11.7</v>
      </c>
      <c r="D18" s="5" t="n">
        <v>12</v>
      </c>
      <c r="E18" s="8" t="n">
        <v>-6.9</v>
      </c>
    </row>
    <row r="19" spans="1:5">
      <c r="A19" s="3" t="s">
        <v>110</v>
      </c>
      <c r="B19" s="8" t="n">
        <v>25.1</v>
      </c>
      <c r="C19" s="8" t="n">
        <v>72.5</v>
      </c>
      <c r="D19" s="8" t="n">
        <v>194.4</v>
      </c>
      <c r="E19" s="8" t="n">
        <v>118.9</v>
      </c>
    </row>
    <row r="20" spans="1:5">
      <c r="A20" s="3" t="s">
        <v>111</v>
      </c>
      <c r="B20" s="8" t="n">
        <v>0.3</v>
      </c>
      <c r="C20" s="8" t="n">
        <v>0.1</v>
      </c>
      <c r="D20" s="8" t="n">
        <v>0.5</v>
      </c>
      <c r="E20" s="8" t="n">
        <v>-0.2</v>
      </c>
    </row>
    <row r="21" spans="1:5">
      <c r="A21" s="3" t="s">
        <v>112</v>
      </c>
      <c r="B21" s="7" t="n">
        <v>24.8</v>
      </c>
      <c r="C21" s="7" t="n">
        <v>72.40000000000001</v>
      </c>
      <c r="D21" s="7" t="n">
        <v>193.9</v>
      </c>
      <c r="E21" s="7" t="n">
        <v>1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6" t="s">
        <v>205</v>
      </c>
    </row>
    <row r="4" spans="1:2">
      <c r="A4" s="3" t="s">
        <v>291</v>
      </c>
      <c r="B4" s="3"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c r="B3" s="3" t="s">
        <v>295</v>
      </c>
    </row>
    <row r="4" spans="1:2">
      <c r="A4" s="3" t="s">
        <v>296</v>
      </c>
      <c r="B4" s="3" t="s">
        <v>297</v>
      </c>
    </row>
    <row r="5" spans="1:2">
      <c r="A5" s="3" t="s">
        <v>23</v>
      </c>
    </row>
    <row r="6" spans="1:2">
      <c r="A6" s="3" t="s">
        <v>296</v>
      </c>
      <c r="B6" s="3"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6" t="s">
        <v>214</v>
      </c>
    </row>
    <row r="4" spans="1:2">
      <c r="A4" s="3" t="s">
        <v>300</v>
      </c>
      <c r="B4" s="3"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6" t="s">
        <v>217</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11</v>
      </c>
      <c r="B1" s="2" t="s">
        <v>312</v>
      </c>
    </row>
    <row r="2" spans="1:2">
      <c r="A2" s="6" t="s">
        <v>161</v>
      </c>
    </row>
    <row r="3" spans="1:2">
      <c r="A3" s="3" t="s">
        <v>313</v>
      </c>
      <c r="B3" s="5" t="n">
        <v>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315</v>
      </c>
      <c r="C1" s="2" t="s">
        <v>2</v>
      </c>
      <c r="D1" s="2" t="s">
        <v>2</v>
      </c>
    </row>
    <row r="2" spans="1:4">
      <c r="A2" s="6" t="s">
        <v>316</v>
      </c>
    </row>
    <row r="3" spans="1:4">
      <c r="A3" s="3" t="s">
        <v>317</v>
      </c>
      <c r="C3" s="7" t="n">
        <v>22.3</v>
      </c>
      <c r="D3" s="7" t="n">
        <v>25.1</v>
      </c>
    </row>
    <row r="4" spans="1:4">
      <c r="A4" s="3" t="s">
        <v>318</v>
      </c>
    </row>
    <row r="5" spans="1:4">
      <c r="A5" s="6" t="s">
        <v>316</v>
      </c>
    </row>
    <row r="6" spans="1:4">
      <c r="A6" s="3" t="s">
        <v>319</v>
      </c>
      <c r="B6" s="11" t="n">
        <v>2000</v>
      </c>
    </row>
    <row r="7" spans="1:4">
      <c r="A7" s="3" t="s">
        <v>320</v>
      </c>
      <c r="B7" s="3" t="s">
        <v>321</v>
      </c>
    </row>
    <row r="8" spans="1:4">
      <c r="A8" s="3" t="s">
        <v>322</v>
      </c>
      <c r="B8" s="3" t="s">
        <v>323</v>
      </c>
    </row>
    <row r="9" spans="1:4">
      <c r="A9" s="3" t="s">
        <v>324</v>
      </c>
      <c r="B9" s="11"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6" t="s">
        <v>28</v>
      </c>
    </row>
    <row r="3" spans="1:3">
      <c r="A3" s="3" t="s">
        <v>30</v>
      </c>
      <c r="B3" s="7" t="n">
        <v>214.6</v>
      </c>
      <c r="C3" s="7" t="n">
        <v>260.1</v>
      </c>
    </row>
    <row r="4" spans="1:3">
      <c r="A4" s="3" t="s">
        <v>31</v>
      </c>
      <c r="B4" s="8" t="n">
        <v>25.2</v>
      </c>
      <c r="C4" s="5" t="n">
        <v>24</v>
      </c>
    </row>
    <row r="5" spans="1:3">
      <c r="A5" s="3" t="s">
        <v>32</v>
      </c>
      <c r="B5" s="8" t="n">
        <v>324.7</v>
      </c>
      <c r="C5" s="8" t="n">
        <v>279.2</v>
      </c>
    </row>
    <row r="6" spans="1:3">
      <c r="A6" s="3" t="s">
        <v>33</v>
      </c>
      <c r="B6" s="8" t="n">
        <v>41.9</v>
      </c>
      <c r="C6" s="8" t="n">
        <v>39.7</v>
      </c>
    </row>
    <row r="7" spans="1:3">
      <c r="A7" s="3" t="s">
        <v>36</v>
      </c>
      <c r="B7" s="8" t="n">
        <v>198.1</v>
      </c>
      <c r="C7" s="8" t="n">
        <v>196.8</v>
      </c>
    </row>
    <row r="8" spans="1:3">
      <c r="A8" s="3" t="s">
        <v>37</v>
      </c>
      <c r="B8" s="8" t="n">
        <v>17.8</v>
      </c>
      <c r="C8" s="8" t="n">
        <v>19.3</v>
      </c>
    </row>
    <row r="9" spans="1:3">
      <c r="A9" s="3" t="s">
        <v>38</v>
      </c>
      <c r="B9" s="8" t="n">
        <v>351.3</v>
      </c>
      <c r="C9" s="8" t="n">
        <v>348.9</v>
      </c>
    </row>
    <row r="10" spans="1:3">
      <c r="A10" s="3" t="s">
        <v>39</v>
      </c>
      <c r="B10" s="8" t="n">
        <v>802.4</v>
      </c>
      <c r="C10" s="8" t="n">
        <v>811.9</v>
      </c>
    </row>
    <row r="11" spans="1:3">
      <c r="A11" s="3" t="s">
        <v>326</v>
      </c>
      <c r="B11" s="5" t="n">
        <v>1976</v>
      </c>
      <c r="C11" s="8" t="n">
        <v>1979.9</v>
      </c>
    </row>
    <row r="12" spans="1:3">
      <c r="A12" s="6" t="s">
        <v>327</v>
      </c>
    </row>
    <row r="13" spans="1:3">
      <c r="A13" s="3" t="s">
        <v>43</v>
      </c>
      <c r="B13" s="8" t="n">
        <v>28.3</v>
      </c>
      <c r="C13" s="8" t="n">
        <v>17.3</v>
      </c>
    </row>
    <row r="14" spans="1:3">
      <c r="A14" s="3" t="s">
        <v>44</v>
      </c>
      <c r="B14" s="8" t="n">
        <v>250.8</v>
      </c>
      <c r="C14" s="8" t="n">
        <v>355.9</v>
      </c>
    </row>
    <row r="15" spans="1:3">
      <c r="A15" s="3" t="s">
        <v>45</v>
      </c>
      <c r="B15" s="8" t="n">
        <v>31.9</v>
      </c>
      <c r="C15" s="8" t="n">
        <v>37.6</v>
      </c>
    </row>
    <row r="16" spans="1:3">
      <c r="A16" s="3" t="s">
        <v>47</v>
      </c>
      <c r="B16" s="8" t="n">
        <v>90.40000000000001</v>
      </c>
      <c r="C16" s="8" t="n">
        <v>89.8</v>
      </c>
    </row>
    <row r="17" spans="1:3">
      <c r="A17" s="3" t="s">
        <v>50</v>
      </c>
      <c r="B17" s="8" t="n">
        <v>52.6</v>
      </c>
      <c r="C17" s="8" t="n">
        <v>51.7</v>
      </c>
    </row>
    <row r="18" spans="1:3">
      <c r="A18" s="3" t="s">
        <v>51</v>
      </c>
      <c r="B18" s="8" t="n">
        <v>38.7</v>
      </c>
      <c r="C18" s="8" t="n">
        <v>38.2</v>
      </c>
    </row>
    <row r="19" spans="1:3">
      <c r="A19" s="3" t="s">
        <v>52</v>
      </c>
      <c r="B19" s="8" t="n">
        <v>65.90000000000001</v>
      </c>
      <c r="C19" s="8" t="n">
        <v>66.2</v>
      </c>
    </row>
    <row r="20" spans="1:3">
      <c r="A20" s="3" t="s">
        <v>328</v>
      </c>
      <c r="B20" s="7" t="n">
        <v>558.6</v>
      </c>
      <c r="C20" s="7" t="n">
        <v>6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6" t="s">
        <v>316</v>
      </c>
    </row>
    <row r="4" spans="1:5">
      <c r="A4" s="3" t="s">
        <v>330</v>
      </c>
      <c r="B4" s="7" t="n">
        <v>0.7</v>
      </c>
      <c r="C4" s="7" t="n">
        <v>18.7</v>
      </c>
      <c r="D4" s="7" t="n">
        <v>41.6</v>
      </c>
      <c r="E4" s="7" t="n">
        <v>71.5</v>
      </c>
    </row>
    <row r="5" spans="1:5">
      <c r="A5" s="3" t="s">
        <v>92</v>
      </c>
      <c r="B5" s="8" t="n">
        <v>0.6</v>
      </c>
      <c r="C5" s="8" t="n">
        <v>18.9</v>
      </c>
      <c r="D5" s="8" t="n">
        <v>41.4</v>
      </c>
      <c r="E5" s="8" t="n">
        <v>71.7</v>
      </c>
    </row>
    <row r="6" spans="1:5">
      <c r="A6" s="3" t="s">
        <v>331</v>
      </c>
    </row>
    <row r="7" spans="1:5">
      <c r="A7" s="6" t="s">
        <v>316</v>
      </c>
    </row>
    <row r="8" spans="1:5">
      <c r="A8" s="3" t="s">
        <v>71</v>
      </c>
      <c r="B8" s="8" t="n">
        <v>427.9</v>
      </c>
      <c r="C8" s="8" t="n">
        <v>413.5</v>
      </c>
      <c r="D8" s="8" t="n">
        <v>1031.1</v>
      </c>
      <c r="E8" s="5" t="n">
        <v>1023</v>
      </c>
    </row>
    <row r="9" spans="1:5">
      <c r="A9" s="3" t="s">
        <v>72</v>
      </c>
      <c r="B9" s="8" t="n">
        <v>280.9</v>
      </c>
      <c r="C9" s="8" t="n">
        <v>265.1</v>
      </c>
      <c r="D9" s="8" t="n">
        <v>684.1</v>
      </c>
      <c r="E9" s="8" t="n">
        <v>663.7</v>
      </c>
    </row>
    <row r="10" spans="1:5">
      <c r="A10" s="3" t="s">
        <v>74</v>
      </c>
      <c r="B10" s="5" t="n">
        <v>147</v>
      </c>
      <c r="C10" s="8" t="n">
        <v>148.4</v>
      </c>
      <c r="D10" s="5" t="n">
        <v>347</v>
      </c>
      <c r="E10" s="8" t="n">
        <v>359.3</v>
      </c>
    </row>
    <row r="11" spans="1:5">
      <c r="A11" s="3" t="s">
        <v>332</v>
      </c>
      <c r="B11" s="8" t="n">
        <v>134.3</v>
      </c>
      <c r="C11" s="8" t="n">
        <v>109.4</v>
      </c>
      <c r="D11" s="8" t="n">
        <v>266.1</v>
      </c>
      <c r="E11" s="8" t="n">
        <v>230.5</v>
      </c>
    </row>
    <row r="12" spans="1:5">
      <c r="A12" s="3" t="s">
        <v>80</v>
      </c>
      <c r="B12" s="8" t="n">
        <v>12.7</v>
      </c>
      <c r="C12" s="5" t="n">
        <v>39</v>
      </c>
      <c r="D12" s="8" t="n">
        <v>80.90000000000001</v>
      </c>
      <c r="E12" s="8" t="n">
        <v>128.8</v>
      </c>
    </row>
    <row r="13" spans="1:5">
      <c r="A13" s="3" t="s">
        <v>81</v>
      </c>
      <c r="B13" s="8" t="n">
        <v>12.4</v>
      </c>
      <c r="C13" s="8" t="n">
        <v>11.8</v>
      </c>
      <c r="D13" s="8" t="n">
        <v>26.1</v>
      </c>
      <c r="E13" s="8" t="n">
        <v>24.5</v>
      </c>
    </row>
    <row r="14" spans="1:5">
      <c r="A14" s="3" t="s">
        <v>333</v>
      </c>
      <c r="B14" s="8" t="n">
        <v>0.1</v>
      </c>
      <c r="C14" s="8" t="n">
        <v>-0.1</v>
      </c>
      <c r="D14" s="8" t="n">
        <v>0.4</v>
      </c>
      <c r="E14" s="8" t="n">
        <v>-0.2</v>
      </c>
    </row>
    <row r="15" spans="1:5">
      <c r="A15" s="3" t="s">
        <v>334</v>
      </c>
      <c r="B15" s="8" t="n">
        <v>0.2</v>
      </c>
      <c r="C15" s="8" t="n">
        <v>27.3</v>
      </c>
      <c r="D15" s="8" t="n">
        <v>54.4</v>
      </c>
      <c r="E15" s="8" t="n">
        <v>104.5</v>
      </c>
    </row>
    <row r="16" spans="1:5">
      <c r="A16" s="3" t="s">
        <v>84</v>
      </c>
      <c r="B16" s="8" t="n">
        <v>-0.5</v>
      </c>
      <c r="C16" s="8" t="n">
        <v>8.6</v>
      </c>
      <c r="D16" s="8" t="n">
        <v>12.8</v>
      </c>
      <c r="E16" s="5" t="n">
        <v>33</v>
      </c>
    </row>
    <row r="17" spans="1:5">
      <c r="A17" s="3" t="s">
        <v>330</v>
      </c>
      <c r="B17" s="8" t="n">
        <v>0.7</v>
      </c>
      <c r="C17" s="8" t="n">
        <v>18.7</v>
      </c>
      <c r="D17" s="8" t="n">
        <v>41.6</v>
      </c>
      <c r="E17" s="8" t="n">
        <v>71.5</v>
      </c>
    </row>
    <row r="18" spans="1:5">
      <c r="A18" s="3" t="s">
        <v>335</v>
      </c>
      <c r="B18" s="8" t="n">
        <v>0.1</v>
      </c>
      <c r="C18" s="8" t="n">
        <v>-0.2</v>
      </c>
      <c r="D18" s="8" t="n">
        <v>0.2</v>
      </c>
      <c r="E18" s="8" t="n">
        <v>-0.2</v>
      </c>
    </row>
    <row r="19" spans="1:5">
      <c r="A19" s="3" t="s">
        <v>92</v>
      </c>
      <c r="B19" s="7" t="n">
        <v>0.6</v>
      </c>
      <c r="C19" s="7" t="n">
        <v>18.9</v>
      </c>
      <c r="D19" s="7" t="n">
        <v>41.4</v>
      </c>
      <c r="E19" s="7" t="n">
        <v>7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6"/>
    <col customWidth="1" max="6" min="6" width="14"/>
  </cols>
  <sheetData>
    <row r="1" spans="1:6">
      <c r="A1" s="1" t="s">
        <v>336</v>
      </c>
      <c r="B1" s="2" t="s">
        <v>337</v>
      </c>
      <c r="C1" s="2" t="s">
        <v>2</v>
      </c>
      <c r="D1" s="2" t="s">
        <v>70</v>
      </c>
      <c r="E1" s="2" t="s">
        <v>2</v>
      </c>
      <c r="F1" s="2" t="s">
        <v>70</v>
      </c>
    </row>
    <row r="2" spans="1:6">
      <c r="A2" s="6" t="s">
        <v>338</v>
      </c>
    </row>
    <row r="3" spans="1:6">
      <c r="A3" s="3" t="s">
        <v>339</v>
      </c>
      <c r="B3" s="11" t="n">
        <v>200000000</v>
      </c>
    </row>
    <row r="4" spans="1:6">
      <c r="A4" s="3" t="s">
        <v>340</v>
      </c>
      <c r="C4" s="11" t="n">
        <v>66700000</v>
      </c>
      <c r="D4" s="11" t="n">
        <v>68400000</v>
      </c>
      <c r="E4" s="11" t="n">
        <v>129500000</v>
      </c>
      <c r="F4" s="11" t="n">
        <v>128500000</v>
      </c>
    </row>
    <row r="5" spans="1:6">
      <c r="A5" s="3" t="s">
        <v>341</v>
      </c>
      <c r="C5" s="3" t="s">
        <v>342</v>
      </c>
    </row>
    <row r="6" spans="1:6">
      <c r="A6" s="3" t="s">
        <v>343</v>
      </c>
      <c r="C6" s="3" t="s">
        <v>342</v>
      </c>
    </row>
    <row r="7" spans="1:6">
      <c r="A7" s="3" t="s">
        <v>344</v>
      </c>
    </row>
    <row r="8" spans="1:6">
      <c r="A8" s="6" t="s">
        <v>338</v>
      </c>
    </row>
    <row r="9" spans="1:6">
      <c r="A9" s="3" t="s">
        <v>345</v>
      </c>
      <c r="E9" s="3" t="s">
        <v>346</v>
      </c>
    </row>
    <row r="10" spans="1:6">
      <c r="A10" s="3" t="s">
        <v>340</v>
      </c>
      <c r="C10" s="11" t="n">
        <v>11600000</v>
      </c>
      <c r="D10" s="11" t="n">
        <v>2600000</v>
      </c>
      <c r="E10" s="11" t="n">
        <v>14100000</v>
      </c>
      <c r="F10" s="11" t="n">
        <v>2600000</v>
      </c>
    </row>
    <row r="11" spans="1:6">
      <c r="A11" s="3" t="s">
        <v>347</v>
      </c>
      <c r="B11" s="3" t="s">
        <v>348</v>
      </c>
    </row>
    <row r="12" spans="1:6">
      <c r="A12" s="3" t="s">
        <v>349</v>
      </c>
    </row>
    <row r="13" spans="1:6">
      <c r="A13" s="6" t="s">
        <v>338</v>
      </c>
    </row>
    <row r="14" spans="1:6">
      <c r="A14" s="3" t="s">
        <v>350</v>
      </c>
      <c r="B14" s="9" t="n">
        <v>0.01</v>
      </c>
    </row>
    <row r="15" spans="1:6">
      <c r="A15" s="3" t="s">
        <v>351</v>
      </c>
    </row>
    <row r="16" spans="1:6">
      <c r="A16" s="6" t="s">
        <v>338</v>
      </c>
    </row>
    <row r="17" spans="1:6">
      <c r="A17" s="3" t="s">
        <v>350</v>
      </c>
      <c r="B17" s="9" t="n">
        <v>0.01</v>
      </c>
    </row>
    <row r="18" spans="1:6">
      <c r="A18" s="3" t="s">
        <v>352</v>
      </c>
    </row>
    <row r="19" spans="1:6">
      <c r="A19" s="6" t="s">
        <v>338</v>
      </c>
    </row>
    <row r="20" spans="1:6">
      <c r="A20" s="3" t="s">
        <v>353</v>
      </c>
      <c r="B20" s="12" t="n">
        <v>0.001</v>
      </c>
    </row>
    <row r="21" spans="1:6">
      <c r="A21" s="3" t="s">
        <v>350</v>
      </c>
      <c r="B21" s="9" t="n">
        <v>0.01</v>
      </c>
    </row>
    <row r="22" spans="1:6">
      <c r="A22" s="3" t="s">
        <v>354</v>
      </c>
      <c r="B22" s="11" t="n">
        <v>462</v>
      </c>
    </row>
    <row r="23" spans="1:6">
      <c r="A23" s="3" t="s">
        <v>355</v>
      </c>
      <c r="B23" s="12"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9</v>
      </c>
      <c r="D1" s="2" t="s">
        <v>1</v>
      </c>
    </row>
    <row r="2" spans="1:5">
      <c r="B2" s="2" t="s">
        <v>2</v>
      </c>
      <c r="C2" s="2" t="s">
        <v>70</v>
      </c>
      <c r="D2" s="2" t="s">
        <v>2</v>
      </c>
      <c r="E2" s="2" t="s">
        <v>70</v>
      </c>
    </row>
    <row r="3" spans="1:5">
      <c r="A3" s="6" t="s">
        <v>338</v>
      </c>
    </row>
    <row r="4" spans="1:5">
      <c r="A4" s="3" t="s">
        <v>78</v>
      </c>
      <c r="B4" s="7" t="n">
        <v>4.5</v>
      </c>
      <c r="C4" s="7" t="n">
        <v>3.2</v>
      </c>
      <c r="D4" s="7" t="n">
        <v>9.699999999999999</v>
      </c>
      <c r="E4" s="7" t="n">
        <v>6.5</v>
      </c>
    </row>
    <row r="5" spans="1:5">
      <c r="A5" s="3" t="s">
        <v>357</v>
      </c>
    </row>
    <row r="6" spans="1:5">
      <c r="A6" s="6" t="s">
        <v>338</v>
      </c>
    </row>
    <row r="7" spans="1:5">
      <c r="A7" s="3" t="s">
        <v>78</v>
      </c>
      <c r="B7" s="8" t="n">
        <v>1.9</v>
      </c>
      <c r="C7" s="5" t="n">
        <v>2</v>
      </c>
      <c r="D7" s="8" t="n">
        <v>4.6</v>
      </c>
      <c r="E7" s="8" t="n">
        <v>3.8</v>
      </c>
    </row>
    <row r="8" spans="1:5">
      <c r="A8" s="3" t="s">
        <v>358</v>
      </c>
    </row>
    <row r="9" spans="1:5">
      <c r="A9" s="6" t="s">
        <v>338</v>
      </c>
    </row>
    <row r="10" spans="1:5">
      <c r="A10" s="3" t="s">
        <v>78</v>
      </c>
      <c r="B10" s="8" t="n">
        <v>2.1</v>
      </c>
      <c r="D10" s="8" t="n">
        <v>3.7</v>
      </c>
    </row>
    <row r="11" spans="1:5">
      <c r="A11" s="3" t="s">
        <v>359</v>
      </c>
    </row>
    <row r="12" spans="1:5">
      <c r="A12" s="6" t="s">
        <v>338</v>
      </c>
    </row>
    <row r="13" spans="1:5">
      <c r="A13" s="3" t="s">
        <v>78</v>
      </c>
      <c r="B13" s="8" t="n">
        <v>0.4</v>
      </c>
      <c r="C13" s="8" t="n">
        <v>0.6</v>
      </c>
      <c r="D13" s="8" t="n">
        <v>0.6</v>
      </c>
      <c r="E13" s="8" t="n">
        <v>1.9</v>
      </c>
    </row>
    <row r="14" spans="1:5">
      <c r="A14" s="3" t="s">
        <v>360</v>
      </c>
    </row>
    <row r="15" spans="1:5">
      <c r="A15" s="6" t="s">
        <v>338</v>
      </c>
    </row>
    <row r="16" spans="1:5">
      <c r="A16" s="3" t="s">
        <v>78</v>
      </c>
      <c r="B16" s="7" t="n">
        <v>0.1</v>
      </c>
      <c r="C16" s="7" t="n">
        <v>0.6</v>
      </c>
      <c r="D16" s="7" t="n">
        <v>0.8</v>
      </c>
      <c r="E16" s="7"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9</v>
      </c>
      <c r="D1" s="2" t="s">
        <v>1</v>
      </c>
    </row>
    <row r="2" spans="1:5">
      <c r="B2" s="2" t="s">
        <v>2</v>
      </c>
      <c r="C2" s="2" t="s">
        <v>70</v>
      </c>
      <c r="D2" s="2" t="s">
        <v>2</v>
      </c>
      <c r="E2" s="2" t="s">
        <v>70</v>
      </c>
    </row>
    <row r="3" spans="1:5">
      <c r="A3" s="3" t="s">
        <v>114</v>
      </c>
      <c r="B3" s="7" t="n">
        <v>-3.4</v>
      </c>
      <c r="C3" s="7" t="n">
        <v>-0.4</v>
      </c>
      <c r="D3" s="7" t="n">
        <v>3.9</v>
      </c>
      <c r="E3" s="7" t="n">
        <v>3.5</v>
      </c>
    </row>
    <row r="4" spans="1:5">
      <c r="A4" s="3" t="s">
        <v>115</v>
      </c>
      <c r="B4" s="8" t="n">
        <v>3.7</v>
      </c>
      <c r="C4" s="8" t="n">
        <v>4.5</v>
      </c>
      <c r="D4" s="8" t="n">
        <v>3.7</v>
      </c>
      <c r="E4" s="8" t="n">
        <v>-9.699999999999999</v>
      </c>
    </row>
    <row r="5" spans="1:5">
      <c r="A5" s="3" t="s">
        <v>116</v>
      </c>
      <c r="B5" s="8" t="n">
        <v>0.2</v>
      </c>
      <c r="C5" s="8" t="n">
        <v>0.1</v>
      </c>
      <c r="D5" s="8" t="n">
        <v>0.2</v>
      </c>
      <c r="E5" s="8" t="n">
        <v>-1.1</v>
      </c>
    </row>
    <row r="6" spans="1:5">
      <c r="A6" s="3" t="s">
        <v>23</v>
      </c>
    </row>
    <row r="7" spans="1:5">
      <c r="A7" s="3" t="s">
        <v>114</v>
      </c>
      <c r="B7" s="8" t="n">
        <v>-3.4</v>
      </c>
      <c r="C7" s="8" t="n">
        <v>-0.4</v>
      </c>
      <c r="D7" s="8" t="n">
        <v>3.9</v>
      </c>
      <c r="E7" s="8" t="n">
        <v>3.5</v>
      </c>
    </row>
    <row r="8" spans="1:5">
      <c r="A8" s="3" t="s">
        <v>115</v>
      </c>
      <c r="B8" s="8" t="n">
        <v>3.7</v>
      </c>
      <c r="C8" s="8" t="n">
        <v>4.5</v>
      </c>
      <c r="D8" s="8" t="n">
        <v>3.7</v>
      </c>
      <c r="E8" s="8" t="n">
        <v>-9.699999999999999</v>
      </c>
    </row>
    <row r="9" spans="1:5">
      <c r="A9" s="3" t="s">
        <v>116</v>
      </c>
      <c r="B9" s="7" t="n">
        <v>0.2</v>
      </c>
      <c r="C9" s="7" t="n">
        <v>0.1</v>
      </c>
      <c r="D9" s="7" t="n">
        <v>0.2</v>
      </c>
      <c r="E9"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70</v>
      </c>
      <c r="D1" s="2" t="s">
        <v>362</v>
      </c>
    </row>
    <row r="2" spans="1:4">
      <c r="A2" s="6" t="s">
        <v>363</v>
      </c>
    </row>
    <row r="3" spans="1:4">
      <c r="A3" s="3" t="s">
        <v>364</v>
      </c>
      <c r="B3" s="7" t="n">
        <v>109.1</v>
      </c>
    </row>
    <row r="4" spans="1:4">
      <c r="A4" s="3" t="s">
        <v>365</v>
      </c>
    </row>
    <row r="5" spans="1:4">
      <c r="A5" s="6" t="s">
        <v>363</v>
      </c>
    </row>
    <row r="6" spans="1:4">
      <c r="A6" s="3" t="s">
        <v>366</v>
      </c>
      <c r="C6" s="11" t="n">
        <v>13</v>
      </c>
    </row>
    <row r="7" spans="1:4">
      <c r="A7" s="3" t="s">
        <v>367</v>
      </c>
    </row>
    <row r="8" spans="1:4">
      <c r="A8" s="6" t="s">
        <v>363</v>
      </c>
    </row>
    <row r="9" spans="1:4">
      <c r="A9" s="3" t="s">
        <v>364</v>
      </c>
      <c r="C9" s="8" t="n">
        <v>12.2</v>
      </c>
    </row>
    <row r="10" spans="1:4">
      <c r="A10" s="3" t="s">
        <v>368</v>
      </c>
    </row>
    <row r="11" spans="1:4">
      <c r="A11" s="6" t="s">
        <v>363</v>
      </c>
    </row>
    <row r="12" spans="1:4">
      <c r="A12" s="3" t="s">
        <v>366</v>
      </c>
      <c r="C12" s="5" t="n">
        <v>67</v>
      </c>
    </row>
    <row r="13" spans="1:4">
      <c r="A13" s="3" t="s">
        <v>369</v>
      </c>
    </row>
    <row r="14" spans="1:4">
      <c r="A14" s="6" t="s">
        <v>363</v>
      </c>
    </row>
    <row r="15" spans="1:4">
      <c r="A15" s="3" t="s">
        <v>364</v>
      </c>
      <c r="C15" s="7" t="n">
        <v>56.2</v>
      </c>
    </row>
    <row r="16" spans="1:4">
      <c r="A16" s="3" t="s">
        <v>370</v>
      </c>
    </row>
    <row r="17" spans="1:4">
      <c r="A17" s="6" t="s">
        <v>363</v>
      </c>
    </row>
    <row r="18" spans="1:4">
      <c r="A18" s="3" t="s">
        <v>366</v>
      </c>
      <c r="D18" s="11" t="n">
        <v>41</v>
      </c>
    </row>
    <row r="19" spans="1:4">
      <c r="A19" s="3" t="s">
        <v>371</v>
      </c>
    </row>
    <row r="20" spans="1:4">
      <c r="A20" s="6" t="s">
        <v>363</v>
      </c>
    </row>
    <row r="21" spans="1:4">
      <c r="A21" s="3" t="s">
        <v>364</v>
      </c>
      <c r="D21" s="7" t="n">
        <v>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6" t="s">
        <v>363</v>
      </c>
    </row>
    <row r="4" spans="1:5">
      <c r="A4" s="3" t="s">
        <v>73</v>
      </c>
      <c r="B4" s="7" t="n">
        <v>23.1</v>
      </c>
      <c r="C4" s="7" t="n">
        <v>7.9</v>
      </c>
      <c r="D4" s="7" t="n">
        <v>43.6</v>
      </c>
      <c r="E4" s="7" t="n">
        <v>10.2</v>
      </c>
    </row>
    <row r="5" spans="1:5">
      <c r="A5" s="3" t="s">
        <v>370</v>
      </c>
    </row>
    <row r="6" spans="1:5">
      <c r="A6" s="6" t="s">
        <v>363</v>
      </c>
    </row>
    <row r="7" spans="1:5">
      <c r="A7" s="3" t="s">
        <v>73</v>
      </c>
      <c r="B7" s="8" t="n">
        <v>3.1</v>
      </c>
      <c r="C7" s="8" t="n">
        <v>5.5</v>
      </c>
      <c r="D7" s="8" t="n">
        <v>7.1</v>
      </c>
      <c r="E7" s="5" t="n">
        <v>7</v>
      </c>
    </row>
    <row r="8" spans="1:5">
      <c r="A8" s="3" t="s">
        <v>365</v>
      </c>
    </row>
    <row r="9" spans="1:5">
      <c r="A9" s="6" t="s">
        <v>363</v>
      </c>
    </row>
    <row r="10" spans="1:5">
      <c r="A10" s="3" t="s">
        <v>73</v>
      </c>
      <c r="B10" s="8" t="n">
        <v>3.3</v>
      </c>
      <c r="C10" s="8" t="n">
        <v>0.6</v>
      </c>
      <c r="D10" s="5" t="n">
        <v>4</v>
      </c>
      <c r="E10" s="8" t="n">
        <v>0.6</v>
      </c>
    </row>
    <row r="11" spans="1:5">
      <c r="A11" s="3" t="s">
        <v>357</v>
      </c>
    </row>
    <row r="12" spans="1:5">
      <c r="A12" s="6" t="s">
        <v>363</v>
      </c>
    </row>
    <row r="13" spans="1:5">
      <c r="A13" s="3" t="s">
        <v>73</v>
      </c>
      <c r="B13" s="8" t="n">
        <v>13.6</v>
      </c>
      <c r="C13" s="8" t="n">
        <v>1.2</v>
      </c>
      <c r="D13" s="8" t="n">
        <v>28.8</v>
      </c>
      <c r="E13" s="8" t="n">
        <v>1.2</v>
      </c>
    </row>
    <row r="14" spans="1:5">
      <c r="A14" s="3" t="s">
        <v>373</v>
      </c>
    </row>
    <row r="15" spans="1:5">
      <c r="A15" s="6" t="s">
        <v>363</v>
      </c>
    </row>
    <row r="16" spans="1:5">
      <c r="A16" s="3" t="s">
        <v>73</v>
      </c>
      <c r="B16" s="8" t="n">
        <v>3.1</v>
      </c>
      <c r="C16" s="8" t="n">
        <v>0.6</v>
      </c>
      <c r="D16" s="8" t="n">
        <v>3.7</v>
      </c>
      <c r="E16" s="8" t="n">
        <v>1.4</v>
      </c>
    </row>
    <row r="17" spans="1:5">
      <c r="A17" s="3" t="s">
        <v>374</v>
      </c>
    </row>
    <row r="18" spans="1:5">
      <c r="A18" s="6" t="s">
        <v>363</v>
      </c>
    </row>
    <row r="19" spans="1:5">
      <c r="A19" s="3" t="s">
        <v>73</v>
      </c>
      <c r="B19" s="8" t="n">
        <v>3.1</v>
      </c>
      <c r="C19" s="8" t="n">
        <v>4.1</v>
      </c>
      <c r="D19" s="5" t="n">
        <v>5</v>
      </c>
      <c r="E19" s="8" t="n">
        <v>5.2</v>
      </c>
    </row>
    <row r="20" spans="1:5">
      <c r="A20" s="3" t="s">
        <v>375</v>
      </c>
    </row>
    <row r="21" spans="1:5">
      <c r="A21" s="6" t="s">
        <v>363</v>
      </c>
    </row>
    <row r="22" spans="1:5">
      <c r="A22" s="3" t="s">
        <v>73</v>
      </c>
      <c r="B22" s="11" t="n">
        <v>20</v>
      </c>
      <c r="C22" s="7" t="n">
        <v>3.8</v>
      </c>
      <c r="D22" s="7" t="n">
        <v>38.6</v>
      </c>
      <c r="E22" s="11"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6" t="s">
        <v>363</v>
      </c>
    </row>
    <row r="4" spans="1:5">
      <c r="A4" s="3" t="s">
        <v>73</v>
      </c>
      <c r="B4" s="7" t="n">
        <v>23.1</v>
      </c>
      <c r="C4" s="7" t="n">
        <v>7.9</v>
      </c>
      <c r="D4" s="7" t="n">
        <v>43.6</v>
      </c>
      <c r="E4" s="7" t="n">
        <v>10.2</v>
      </c>
    </row>
    <row r="5" spans="1:5">
      <c r="A5" s="3" t="s">
        <v>377</v>
      </c>
      <c r="B5" s="8" t="n">
        <v>109.1</v>
      </c>
      <c r="D5" s="8" t="n">
        <v>109.1</v>
      </c>
    </row>
    <row r="6" spans="1:5">
      <c r="A6" s="3" t="s">
        <v>378</v>
      </c>
      <c r="B6" s="8" t="n">
        <v>19.2</v>
      </c>
      <c r="D6" s="8" t="n">
        <v>19.2</v>
      </c>
    </row>
    <row r="7" spans="1:5">
      <c r="A7" s="3" t="s">
        <v>379</v>
      </c>
    </row>
    <row r="8" spans="1:5">
      <c r="A8" s="6" t="s">
        <v>363</v>
      </c>
    </row>
    <row r="9" spans="1:5">
      <c r="A9" s="3" t="s">
        <v>73</v>
      </c>
      <c r="B9" s="5" t="n">
        <v>4</v>
      </c>
      <c r="C9" s="8" t="n">
        <v>1.2</v>
      </c>
      <c r="D9" s="8" t="n">
        <v>5.1</v>
      </c>
      <c r="E9" s="8" t="n">
        <v>2.1</v>
      </c>
    </row>
    <row r="10" spans="1:5">
      <c r="A10" s="3" t="s">
        <v>377</v>
      </c>
      <c r="B10" s="8" t="n">
        <v>16.1</v>
      </c>
      <c r="D10" s="8" t="n">
        <v>16.1</v>
      </c>
    </row>
    <row r="11" spans="1:5">
      <c r="A11" s="3" t="s">
        <v>378</v>
      </c>
      <c r="B11" s="8" t="n">
        <v>0.4</v>
      </c>
      <c r="D11" s="8" t="n">
        <v>0.4</v>
      </c>
    </row>
    <row r="12" spans="1:5">
      <c r="A12" s="3" t="s">
        <v>380</v>
      </c>
    </row>
    <row r="13" spans="1:5">
      <c r="A13" s="6" t="s">
        <v>363</v>
      </c>
    </row>
    <row r="14" spans="1:5">
      <c r="A14" s="3" t="s">
        <v>73</v>
      </c>
      <c r="B14" s="8" t="n">
        <v>19.1</v>
      </c>
      <c r="C14" s="7" t="n">
        <v>6.7</v>
      </c>
      <c r="D14" s="8" t="n">
        <v>38.5</v>
      </c>
      <c r="E14" s="7" t="n">
        <v>8.1</v>
      </c>
    </row>
    <row r="15" spans="1:5">
      <c r="A15" s="3" t="s">
        <v>377</v>
      </c>
      <c r="B15" s="5" t="n">
        <v>93</v>
      </c>
      <c r="D15" s="5" t="n">
        <v>93</v>
      </c>
    </row>
    <row r="16" spans="1:5">
      <c r="A16" s="3" t="s">
        <v>378</v>
      </c>
      <c r="B16" s="7" t="n">
        <v>18.8</v>
      </c>
      <c r="D16" s="7" t="n">
        <v>1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6" t="s">
        <v>363</v>
      </c>
    </row>
    <row r="4" spans="1:2">
      <c r="A4" s="3" t="s">
        <v>383</v>
      </c>
      <c r="B4" s="11" t="n">
        <v>17</v>
      </c>
    </row>
    <row r="5" spans="1:2">
      <c r="A5" s="3" t="s">
        <v>384</v>
      </c>
      <c r="B5" s="5" t="n">
        <v>5</v>
      </c>
    </row>
    <row r="6" spans="1:2">
      <c r="A6" s="3" t="s">
        <v>385</v>
      </c>
      <c r="B6" s="8" t="n">
        <v>-10.7</v>
      </c>
    </row>
    <row r="7" spans="1:2">
      <c r="A7" s="3" t="s">
        <v>386</v>
      </c>
      <c r="B7" s="8" t="n">
        <v>0.4</v>
      </c>
    </row>
    <row r="8" spans="1:2">
      <c r="A8" s="3" t="s">
        <v>387</v>
      </c>
      <c r="B8" s="8" t="n">
        <v>11.7</v>
      </c>
    </row>
    <row r="9" spans="1:2">
      <c r="A9" s="3" t="s">
        <v>379</v>
      </c>
    </row>
    <row r="10" spans="1:2">
      <c r="A10" s="6" t="s">
        <v>363</v>
      </c>
    </row>
    <row r="11" spans="1:2">
      <c r="A11" s="3" t="s">
        <v>383</v>
      </c>
      <c r="B11" s="8" t="n">
        <v>7.2</v>
      </c>
    </row>
    <row r="12" spans="1:2">
      <c r="A12" s="3" t="s">
        <v>384</v>
      </c>
      <c r="B12" s="8" t="n">
        <v>3.5</v>
      </c>
    </row>
    <row r="13" spans="1:2">
      <c r="A13" s="3" t="s">
        <v>385</v>
      </c>
      <c r="B13" s="8" t="n">
        <v>-4.9</v>
      </c>
    </row>
    <row r="14" spans="1:2">
      <c r="A14" s="3" t="s">
        <v>386</v>
      </c>
      <c r="B14" s="8" t="n">
        <v>0.1</v>
      </c>
    </row>
    <row r="15" spans="1:2">
      <c r="A15" s="3" t="s">
        <v>387</v>
      </c>
      <c r="B15" s="8" t="n">
        <v>5.9</v>
      </c>
    </row>
    <row r="16" spans="1:2">
      <c r="A16" s="3" t="s">
        <v>380</v>
      </c>
    </row>
    <row r="17" spans="1:2">
      <c r="A17" s="6" t="s">
        <v>363</v>
      </c>
    </row>
    <row r="18" spans="1:2">
      <c r="A18" s="3" t="s">
        <v>383</v>
      </c>
      <c r="B18" s="8" t="n">
        <v>9.800000000000001</v>
      </c>
    </row>
    <row r="19" spans="1:2">
      <c r="A19" s="3" t="s">
        <v>384</v>
      </c>
      <c r="B19" s="8" t="n">
        <v>1.5</v>
      </c>
    </row>
    <row r="20" spans="1:2">
      <c r="A20" s="3" t="s">
        <v>385</v>
      </c>
      <c r="B20" s="8" t="n">
        <v>-5.8</v>
      </c>
    </row>
    <row r="21" spans="1:2">
      <c r="A21" s="3" t="s">
        <v>386</v>
      </c>
      <c r="B21" s="8" t="n">
        <v>0.3</v>
      </c>
    </row>
    <row r="22" spans="1:2">
      <c r="A22" s="3" t="s">
        <v>387</v>
      </c>
      <c r="B22" s="7" t="n">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9</v>
      </c>
      <c r="D1" s="2" t="s">
        <v>1</v>
      </c>
    </row>
    <row r="2" spans="1:5">
      <c r="B2" s="2" t="s">
        <v>2</v>
      </c>
      <c r="C2" s="2" t="s">
        <v>70</v>
      </c>
      <c r="D2" s="2" t="s">
        <v>2</v>
      </c>
      <c r="E2" s="2" t="s">
        <v>70</v>
      </c>
    </row>
    <row r="3" spans="1:5">
      <c r="A3" s="6" t="s">
        <v>363</v>
      </c>
    </row>
    <row r="4" spans="1:5">
      <c r="A4" s="3" t="s">
        <v>73</v>
      </c>
      <c r="B4" s="7" t="n">
        <v>23.1</v>
      </c>
      <c r="C4" s="7" t="n">
        <v>7.9</v>
      </c>
      <c r="D4" s="7" t="n">
        <v>43.6</v>
      </c>
      <c r="E4" s="7" t="n">
        <v>10.2</v>
      </c>
    </row>
    <row r="5" spans="1:5">
      <c r="A5" s="3" t="s">
        <v>377</v>
      </c>
      <c r="B5" s="8" t="n">
        <v>109.1</v>
      </c>
      <c r="D5" s="8" t="n">
        <v>109.1</v>
      </c>
    </row>
    <row r="6" spans="1:5">
      <c r="A6" s="3" t="s">
        <v>378</v>
      </c>
      <c r="B6" s="8" t="n">
        <v>19.2</v>
      </c>
      <c r="D6" s="8" t="n">
        <v>19.2</v>
      </c>
    </row>
    <row r="7" spans="1:5">
      <c r="A7" s="3" t="s">
        <v>389</v>
      </c>
    </row>
    <row r="8" spans="1:5">
      <c r="A8" s="6" t="s">
        <v>363</v>
      </c>
    </row>
    <row r="9" spans="1:5">
      <c r="A9" s="3" t="s">
        <v>73</v>
      </c>
      <c r="B9" s="8" t="n">
        <v>2.4</v>
      </c>
      <c r="D9" s="5" t="n">
        <v>3</v>
      </c>
    </row>
    <row r="10" spans="1:5">
      <c r="A10" s="3" t="s">
        <v>377</v>
      </c>
      <c r="B10" s="8" t="n">
        <v>3.4</v>
      </c>
      <c r="D10" s="8" t="n">
        <v>3.4</v>
      </c>
    </row>
    <row r="11" spans="1:5">
      <c r="A11" s="3" t="s">
        <v>378</v>
      </c>
      <c r="B11" s="8" t="n">
        <v>3.7</v>
      </c>
      <c r="D11" s="8" t="n">
        <v>3.7</v>
      </c>
    </row>
    <row r="12" spans="1:5">
      <c r="A12" s="3" t="s">
        <v>390</v>
      </c>
    </row>
    <row r="13" spans="1:5">
      <c r="A13" s="6" t="s">
        <v>363</v>
      </c>
    </row>
    <row r="14" spans="1:5">
      <c r="A14" s="3" t="s">
        <v>73</v>
      </c>
      <c r="B14" s="8" t="n">
        <v>3.8</v>
      </c>
      <c r="C14" s="5" t="n">
        <v>1</v>
      </c>
      <c r="D14" s="8" t="n">
        <v>4.4</v>
      </c>
      <c r="E14" s="8" t="n">
        <v>1.6</v>
      </c>
    </row>
    <row r="15" spans="1:5">
      <c r="A15" s="3" t="s">
        <v>377</v>
      </c>
      <c r="B15" s="8" t="n">
        <v>12.6</v>
      </c>
      <c r="D15" s="8" t="n">
        <v>12.6</v>
      </c>
    </row>
    <row r="16" spans="1:5">
      <c r="A16" s="3" t="s">
        <v>378</v>
      </c>
      <c r="B16" s="8" t="n">
        <v>0.5</v>
      </c>
      <c r="D16" s="8" t="n">
        <v>0.5</v>
      </c>
    </row>
    <row r="17" spans="1:5">
      <c r="A17" s="3" t="s">
        <v>391</v>
      </c>
    </row>
    <row r="18" spans="1:5">
      <c r="A18" s="6" t="s">
        <v>363</v>
      </c>
    </row>
    <row r="19" spans="1:5">
      <c r="A19" s="3" t="s">
        <v>73</v>
      </c>
      <c r="B19" s="8" t="n">
        <v>13.6</v>
      </c>
      <c r="C19" s="8" t="n">
        <v>1.4</v>
      </c>
      <c r="D19" s="8" t="n">
        <v>28.8</v>
      </c>
      <c r="E19" s="8" t="n">
        <v>1.6</v>
      </c>
    </row>
    <row r="20" spans="1:5">
      <c r="A20" s="3" t="s">
        <v>377</v>
      </c>
      <c r="B20" s="8" t="n">
        <v>56.2</v>
      </c>
      <c r="D20" s="8" t="n">
        <v>56.2</v>
      </c>
    </row>
    <row r="21" spans="1:5">
      <c r="A21" s="3" t="s">
        <v>378</v>
      </c>
      <c r="B21" s="8" t="n">
        <v>10.7</v>
      </c>
      <c r="D21" s="8" t="n">
        <v>10.7</v>
      </c>
    </row>
    <row r="22" spans="1:5">
      <c r="A22" s="3" t="s">
        <v>392</v>
      </c>
    </row>
    <row r="23" spans="1:5">
      <c r="A23" s="6" t="s">
        <v>363</v>
      </c>
    </row>
    <row r="24" spans="1:5">
      <c r="A24" s="3" t="s">
        <v>73</v>
      </c>
      <c r="B24" s="8" t="n">
        <v>3.1</v>
      </c>
      <c r="C24" s="7" t="n">
        <v>5.5</v>
      </c>
      <c r="D24" s="8" t="n">
        <v>7.2</v>
      </c>
      <c r="E24" s="11" t="n">
        <v>7</v>
      </c>
    </row>
    <row r="25" spans="1:5">
      <c r="A25" s="3" t="s">
        <v>377</v>
      </c>
      <c r="B25" s="8" t="n">
        <v>36.7</v>
      </c>
      <c r="D25" s="8" t="n">
        <v>36.7</v>
      </c>
    </row>
    <row r="26" spans="1:5">
      <c r="A26" s="3" t="s">
        <v>378</v>
      </c>
      <c r="B26" s="8" t="n">
        <v>4.3</v>
      </c>
      <c r="D26" s="8" t="n">
        <v>4.3</v>
      </c>
    </row>
    <row r="27" spans="1:5">
      <c r="A27" s="3" t="s">
        <v>393</v>
      </c>
    </row>
    <row r="28" spans="1:5">
      <c r="A28" s="6" t="s">
        <v>363</v>
      </c>
    </row>
    <row r="29" spans="1:5">
      <c r="A29" s="3" t="s">
        <v>73</v>
      </c>
      <c r="B29" s="8" t="n">
        <v>0.2</v>
      </c>
      <c r="D29" s="8" t="n">
        <v>0.2</v>
      </c>
    </row>
    <row r="30" spans="1:5">
      <c r="A30" s="3" t="s">
        <v>377</v>
      </c>
      <c r="B30" s="7" t="n">
        <v>0.2</v>
      </c>
      <c r="D30" s="7"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394</v>
      </c>
      <c r="B1" s="2" t="s">
        <v>69</v>
      </c>
      <c r="D1" s="2" t="s">
        <v>1</v>
      </c>
    </row>
    <row r="2" spans="1:6">
      <c r="B2" s="2" t="s">
        <v>395</v>
      </c>
      <c r="C2" s="2" t="s">
        <v>396</v>
      </c>
      <c r="D2" s="2" t="s">
        <v>395</v>
      </c>
      <c r="E2" s="2" t="s">
        <v>396</v>
      </c>
      <c r="F2" s="2" t="s">
        <v>397</v>
      </c>
    </row>
    <row r="3" spans="1:6">
      <c r="A3" s="6" t="s">
        <v>398</v>
      </c>
    </row>
    <row r="4" spans="1:6">
      <c r="A4" s="3" t="s">
        <v>399</v>
      </c>
      <c r="B4" s="7" t="n">
        <v>27.4</v>
      </c>
      <c r="D4" s="7" t="n">
        <v>27.4</v>
      </c>
      <c r="F4" s="7" t="n">
        <v>23.5</v>
      </c>
    </row>
    <row r="5" spans="1:6">
      <c r="A5" s="3" t="s">
        <v>400</v>
      </c>
    </row>
    <row r="6" spans="1:6">
      <c r="A6" s="6" t="s">
        <v>398</v>
      </c>
    </row>
    <row r="7" spans="1:6">
      <c r="A7" s="3" t="s">
        <v>401</v>
      </c>
      <c r="B7" s="5" t="n">
        <v>3</v>
      </c>
      <c r="C7" s="5" t="n">
        <v>3</v>
      </c>
      <c r="D7" s="5" t="n">
        <v>3</v>
      </c>
      <c r="E7" s="5" t="n">
        <v>3</v>
      </c>
    </row>
    <row r="8" spans="1:6">
      <c r="A8" s="3" t="s">
        <v>402</v>
      </c>
    </row>
    <row r="9" spans="1:6">
      <c r="A9" s="6" t="s">
        <v>398</v>
      </c>
    </row>
    <row r="10" spans="1:6">
      <c r="A10" s="3" t="s">
        <v>403</v>
      </c>
      <c r="B10" s="3" t="s">
        <v>404</v>
      </c>
      <c r="C10" s="3" t="s">
        <v>404</v>
      </c>
      <c r="D10" s="3" t="s">
        <v>404</v>
      </c>
      <c r="E10" s="3" t="s">
        <v>404</v>
      </c>
    </row>
    <row r="11" spans="1:6">
      <c r="A11" s="3" t="s">
        <v>405</v>
      </c>
    </row>
    <row r="12" spans="1:6">
      <c r="A12" s="6" t="s">
        <v>398</v>
      </c>
    </row>
    <row r="13" spans="1:6">
      <c r="A13" s="3" t="s">
        <v>403</v>
      </c>
      <c r="B13" s="3" t="s">
        <v>406</v>
      </c>
      <c r="C13" s="3" t="s">
        <v>407</v>
      </c>
      <c r="D13" s="3" t="s">
        <v>407</v>
      </c>
      <c r="E13" s="3" t="s">
        <v>408</v>
      </c>
    </row>
    <row r="14" spans="1:6">
      <c r="A14" s="3" t="s">
        <v>409</v>
      </c>
    </row>
    <row r="15" spans="1:6">
      <c r="A15" s="6" t="s">
        <v>398</v>
      </c>
    </row>
    <row r="16" spans="1:6">
      <c r="A16" s="3" t="s">
        <v>403</v>
      </c>
      <c r="B16" s="3" t="s">
        <v>410</v>
      </c>
      <c r="D16" s="3" t="s">
        <v>410</v>
      </c>
      <c r="F16" s="3" t="s">
        <v>4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2</v>
      </c>
      <c r="B1" s="2" t="s">
        <v>2</v>
      </c>
      <c r="C1" s="2" t="s">
        <v>27</v>
      </c>
    </row>
    <row r="2" spans="1:3">
      <c r="A2" s="6" t="s">
        <v>178</v>
      </c>
    </row>
    <row r="3" spans="1:3">
      <c r="A3" s="3" t="s">
        <v>413</v>
      </c>
      <c r="B3" s="7" t="n">
        <v>112.4</v>
      </c>
      <c r="C3" s="7" t="n">
        <v>95.7</v>
      </c>
    </row>
    <row r="4" spans="1:3">
      <c r="A4" s="3" t="s">
        <v>414</v>
      </c>
      <c r="B4" s="8" t="n">
        <v>48.1</v>
      </c>
      <c r="C4" s="8" t="n">
        <v>35.5</v>
      </c>
    </row>
    <row r="5" spans="1:3">
      <c r="A5" s="3" t="s">
        <v>415</v>
      </c>
      <c r="B5" s="5" t="n">
        <v>450</v>
      </c>
      <c r="C5" s="8" t="n">
        <v>365.1</v>
      </c>
    </row>
    <row r="6" spans="1:3">
      <c r="A6" s="3" t="s">
        <v>32</v>
      </c>
      <c r="B6" s="7" t="n">
        <v>610.5</v>
      </c>
      <c r="C6" s="7" t="n">
        <v>49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9</v>
      </c>
      <c r="D1" s="2" t="s">
        <v>1</v>
      </c>
    </row>
    <row r="2" spans="1:6">
      <c r="B2" s="2" t="s">
        <v>2</v>
      </c>
      <c r="C2" s="2" t="s">
        <v>70</v>
      </c>
      <c r="D2" s="2" t="s">
        <v>2</v>
      </c>
      <c r="E2" s="2" t="s">
        <v>70</v>
      </c>
      <c r="F2" s="2" t="s">
        <v>27</v>
      </c>
    </row>
    <row r="3" spans="1:6">
      <c r="A3" s="6" t="s">
        <v>417</v>
      </c>
    </row>
    <row r="4" spans="1:6">
      <c r="A4" s="3" t="s">
        <v>418</v>
      </c>
      <c r="B4" s="7" t="n">
        <v>809.6</v>
      </c>
      <c r="D4" s="7" t="n">
        <v>809.6</v>
      </c>
      <c r="F4" s="7" t="n">
        <v>775.6</v>
      </c>
    </row>
    <row r="5" spans="1:6">
      <c r="A5" s="3" t="s">
        <v>419</v>
      </c>
      <c r="B5" s="8" t="n">
        <v>-305.7</v>
      </c>
      <c r="D5" s="8" t="n">
        <v>-305.7</v>
      </c>
      <c r="F5" s="8" t="n">
        <v>-272.5</v>
      </c>
    </row>
    <row r="6" spans="1:6">
      <c r="A6" s="3" t="s">
        <v>36</v>
      </c>
      <c r="B6" s="8" t="n">
        <v>503.9</v>
      </c>
      <c r="D6" s="8" t="n">
        <v>503.9</v>
      </c>
      <c r="F6" s="8" t="n">
        <v>503.1</v>
      </c>
    </row>
    <row r="7" spans="1:6">
      <c r="A7" s="3" t="s">
        <v>420</v>
      </c>
      <c r="B7" s="8" t="n">
        <v>19.7</v>
      </c>
      <c r="C7" s="7" t="n">
        <v>16.2</v>
      </c>
      <c r="D7" s="8" t="n">
        <v>37.7</v>
      </c>
      <c r="E7" s="7" t="n">
        <v>30.8</v>
      </c>
    </row>
    <row r="8" spans="1:6">
      <c r="A8" s="3" t="s">
        <v>421</v>
      </c>
    </row>
    <row r="9" spans="1:6">
      <c r="A9" s="6" t="s">
        <v>417</v>
      </c>
    </row>
    <row r="10" spans="1:6">
      <c r="A10" s="3" t="s">
        <v>418</v>
      </c>
      <c r="B10" s="8" t="n">
        <v>153.9</v>
      </c>
      <c r="D10" s="8" t="n">
        <v>153.9</v>
      </c>
      <c r="F10" s="8" t="n">
        <v>145.7</v>
      </c>
    </row>
    <row r="11" spans="1:6">
      <c r="A11" s="3" t="s">
        <v>422</v>
      </c>
    </row>
    <row r="12" spans="1:6">
      <c r="A12" s="6" t="s">
        <v>417</v>
      </c>
    </row>
    <row r="13" spans="1:6">
      <c r="A13" s="3" t="s">
        <v>418</v>
      </c>
      <c r="B13" s="8" t="n">
        <v>399.9</v>
      </c>
      <c r="D13" s="8" t="n">
        <v>399.9</v>
      </c>
      <c r="F13" s="8" t="n">
        <v>379.3</v>
      </c>
    </row>
    <row r="14" spans="1:6">
      <c r="A14" s="3" t="s">
        <v>423</v>
      </c>
    </row>
    <row r="15" spans="1:6">
      <c r="A15" s="6" t="s">
        <v>417</v>
      </c>
    </row>
    <row r="16" spans="1:6">
      <c r="A16" s="3" t="s">
        <v>418</v>
      </c>
      <c r="B16" s="5" t="n">
        <v>212</v>
      </c>
      <c r="D16" s="5" t="n">
        <v>212</v>
      </c>
      <c r="F16" s="8" t="n">
        <v>210.2</v>
      </c>
    </row>
    <row r="17" spans="1:6">
      <c r="A17" s="3" t="s">
        <v>424</v>
      </c>
    </row>
    <row r="18" spans="1:6">
      <c r="A18" s="6" t="s">
        <v>417</v>
      </c>
    </row>
    <row r="19" spans="1:6">
      <c r="A19" s="3" t="s">
        <v>418</v>
      </c>
      <c r="B19" s="7" t="n">
        <v>43.8</v>
      </c>
      <c r="D19" s="7" t="n">
        <v>43.8</v>
      </c>
      <c r="F19" s="7" t="n">
        <v>4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25</v>
      </c>
      <c r="B1" s="2" t="s">
        <v>69</v>
      </c>
      <c r="D1" s="2" t="s">
        <v>1</v>
      </c>
    </row>
    <row r="2" spans="1:6">
      <c r="B2" s="2" t="s">
        <v>2</v>
      </c>
      <c r="C2" s="2" t="s">
        <v>70</v>
      </c>
      <c r="D2" s="2" t="s">
        <v>2</v>
      </c>
      <c r="E2" s="2" t="s">
        <v>70</v>
      </c>
      <c r="F2" s="2" t="s">
        <v>27</v>
      </c>
    </row>
    <row r="3" spans="1:6">
      <c r="A3" s="6" t="s">
        <v>426</v>
      </c>
    </row>
    <row r="4" spans="1:6">
      <c r="A4" s="3" t="s">
        <v>427</v>
      </c>
      <c r="B4" s="7" t="n">
        <v>14.4</v>
      </c>
      <c r="C4" s="7" t="n">
        <v>15.1</v>
      </c>
      <c r="D4" s="7" t="n">
        <v>29.4</v>
      </c>
      <c r="E4" s="7" t="n">
        <v>30.5</v>
      </c>
    </row>
    <row r="5" spans="1:6">
      <c r="A5" s="3" t="s">
        <v>428</v>
      </c>
    </row>
    <row r="6" spans="1:6">
      <c r="A6" s="6" t="s">
        <v>426</v>
      </c>
    </row>
    <row r="7" spans="1:6">
      <c r="A7" s="3" t="s">
        <v>429</v>
      </c>
      <c r="B7" s="5" t="n">
        <v>1029</v>
      </c>
      <c r="D7" s="5" t="n">
        <v>1029</v>
      </c>
      <c r="F7" s="7" t="n">
        <v>1024.3</v>
      </c>
    </row>
    <row r="8" spans="1:6">
      <c r="A8" s="3" t="s">
        <v>430</v>
      </c>
      <c r="B8" s="11" t="n">
        <v>0</v>
      </c>
      <c r="C8" s="11" t="n">
        <v>0</v>
      </c>
      <c r="D8" s="11" t="n">
        <v>0</v>
      </c>
      <c r="E8" s="11"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82</v>
      </c>
    </row>
    <row r="3" spans="1:2">
      <c r="A3" s="6" t="s">
        <v>432</v>
      </c>
    </row>
    <row r="4" spans="1:2">
      <c r="A4" s="3" t="s">
        <v>433</v>
      </c>
      <c r="B4" s="7" t="n">
        <v>2277.1</v>
      </c>
    </row>
    <row r="5" spans="1:2">
      <c r="A5" s="3" t="s">
        <v>434</v>
      </c>
      <c r="B5" s="8" t="n">
        <v>3.1</v>
      </c>
    </row>
    <row r="6" spans="1:2">
      <c r="A6" s="3" t="s">
        <v>435</v>
      </c>
      <c r="B6" s="8" t="n">
        <v>2280.2</v>
      </c>
    </row>
    <row r="7" spans="1:2">
      <c r="A7" s="3" t="s">
        <v>391</v>
      </c>
    </row>
    <row r="8" spans="1:2">
      <c r="A8" s="6" t="s">
        <v>432</v>
      </c>
    </row>
    <row r="9" spans="1:2">
      <c r="A9" s="3" t="s">
        <v>433</v>
      </c>
      <c r="B9" s="8" t="n">
        <v>708.7</v>
      </c>
    </row>
    <row r="10" spans="1:2">
      <c r="A10" s="3" t="s">
        <v>434</v>
      </c>
      <c r="B10" s="8" t="n">
        <v>-0.5</v>
      </c>
    </row>
    <row r="11" spans="1:2">
      <c r="A11" s="3" t="s">
        <v>435</v>
      </c>
      <c r="B11" s="8" t="n">
        <v>708.2</v>
      </c>
    </row>
    <row r="12" spans="1:2">
      <c r="A12" s="3" t="s">
        <v>390</v>
      </c>
    </row>
    <row r="13" spans="1:2">
      <c r="A13" s="6" t="s">
        <v>432</v>
      </c>
    </row>
    <row r="14" spans="1:2">
      <c r="A14" s="3" t="s">
        <v>433</v>
      </c>
      <c r="B14" s="8" t="n">
        <v>437.1</v>
      </c>
    </row>
    <row r="15" spans="1:2">
      <c r="A15" s="3" t="s">
        <v>434</v>
      </c>
      <c r="B15" s="8" t="n">
        <v>3.2</v>
      </c>
    </row>
    <row r="16" spans="1:2">
      <c r="A16" s="3" t="s">
        <v>435</v>
      </c>
      <c r="B16" s="8" t="n">
        <v>440.3</v>
      </c>
    </row>
    <row r="17" spans="1:2">
      <c r="A17" s="3" t="s">
        <v>393</v>
      </c>
    </row>
    <row r="18" spans="1:2">
      <c r="A18" s="6" t="s">
        <v>432</v>
      </c>
    </row>
    <row r="19" spans="1:2">
      <c r="A19" s="3" t="s">
        <v>433</v>
      </c>
      <c r="B19" s="8" t="n">
        <v>196.5</v>
      </c>
    </row>
    <row r="20" spans="1:2">
      <c r="A20" s="3" t="s">
        <v>434</v>
      </c>
      <c r="B20" s="3" t="s">
        <v>56</v>
      </c>
    </row>
    <row r="21" spans="1:2">
      <c r="A21" s="3" t="s">
        <v>435</v>
      </c>
      <c r="B21" s="8" t="n">
        <v>196.5</v>
      </c>
    </row>
    <row r="22" spans="1:2">
      <c r="A22" s="3" t="s">
        <v>392</v>
      </c>
    </row>
    <row r="23" spans="1:2">
      <c r="A23" s="6" t="s">
        <v>432</v>
      </c>
    </row>
    <row r="24" spans="1:2">
      <c r="A24" s="3" t="s">
        <v>433</v>
      </c>
      <c r="B24" s="8" t="n">
        <v>934.8</v>
      </c>
    </row>
    <row r="25" spans="1:2">
      <c r="A25" s="3" t="s">
        <v>434</v>
      </c>
      <c r="B25" s="8" t="n">
        <v>0.4</v>
      </c>
    </row>
    <row r="26" spans="1:2">
      <c r="A26" s="3" t="s">
        <v>435</v>
      </c>
      <c r="B26" s="7" t="n">
        <v>9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7</v>
      </c>
      <c r="B1" s="2" t="s">
        <v>1</v>
      </c>
    </row>
    <row r="2" spans="1:3">
      <c r="B2" s="2" t="s">
        <v>2</v>
      </c>
      <c r="C2" s="2" t="s">
        <v>70</v>
      </c>
    </row>
    <row r="3" spans="1:3">
      <c r="A3" s="6" t="s">
        <v>118</v>
      </c>
    </row>
    <row r="4" spans="1:3">
      <c r="A4" s="3" t="s">
        <v>87</v>
      </c>
      <c r="B4" s="7" t="n">
        <v>162.6</v>
      </c>
      <c r="C4" s="7" t="n">
        <v>123.9</v>
      </c>
    </row>
    <row r="5" spans="1:3">
      <c r="A5" s="3" t="s">
        <v>86</v>
      </c>
      <c r="B5" s="8" t="n">
        <v>41.6</v>
      </c>
      <c r="C5" s="8" t="n">
        <v>71.5</v>
      </c>
    </row>
    <row r="6" spans="1:3">
      <c r="A6" s="3" t="s">
        <v>85</v>
      </c>
      <c r="B6" s="5" t="n">
        <v>121</v>
      </c>
      <c r="C6" s="8" t="n">
        <v>52.4</v>
      </c>
    </row>
    <row r="7" spans="1:3">
      <c r="A7" s="6" t="s">
        <v>119</v>
      </c>
    </row>
    <row r="8" spans="1:3">
      <c r="A8" s="3" t="s">
        <v>120</v>
      </c>
      <c r="B8" s="8" t="n">
        <v>67.09999999999999</v>
      </c>
      <c r="C8" s="8" t="n">
        <v>61.3</v>
      </c>
    </row>
    <row r="9" spans="1:3">
      <c r="A9" s="3" t="s">
        <v>121</v>
      </c>
      <c r="B9" s="8" t="n">
        <v>0.4</v>
      </c>
      <c r="C9" s="8" t="n">
        <v>19.5</v>
      </c>
    </row>
    <row r="10" spans="1:3">
      <c r="A10" s="3" t="s">
        <v>122</v>
      </c>
      <c r="B10" s="8" t="n">
        <v>4.1</v>
      </c>
      <c r="C10" s="8" t="n">
        <v>3.6</v>
      </c>
    </row>
    <row r="11" spans="1:3">
      <c r="A11" s="3" t="s">
        <v>123</v>
      </c>
      <c r="C11" s="8" t="n">
        <v>1.9</v>
      </c>
    </row>
    <row r="12" spans="1:3">
      <c r="A12" s="3" t="s">
        <v>124</v>
      </c>
      <c r="B12" s="8" t="n">
        <v>0.8</v>
      </c>
    </row>
    <row r="13" spans="1:3">
      <c r="A13" s="3" t="s">
        <v>125</v>
      </c>
      <c r="B13" s="8" t="n">
        <v>0.5</v>
      </c>
      <c r="C13" s="8" t="n">
        <v>0.4</v>
      </c>
    </row>
    <row r="14" spans="1:3">
      <c r="A14" s="3" t="s">
        <v>126</v>
      </c>
      <c r="B14" s="8" t="n">
        <v>1.6</v>
      </c>
    </row>
    <row r="15" spans="1:3">
      <c r="A15" s="3" t="s">
        <v>127</v>
      </c>
      <c r="B15" s="8" t="n">
        <v>-151.6</v>
      </c>
      <c r="C15" s="8" t="n">
        <v>0.6</v>
      </c>
    </row>
    <row r="16" spans="1:3">
      <c r="A16" s="3" t="s">
        <v>128</v>
      </c>
      <c r="B16" s="8" t="n">
        <v>-198.1</v>
      </c>
      <c r="C16" s="8" t="n">
        <v>-185.2</v>
      </c>
    </row>
    <row r="17" spans="1:3">
      <c r="A17" s="3" t="s">
        <v>129</v>
      </c>
      <c r="B17" s="8" t="n">
        <v>-154.2</v>
      </c>
      <c r="C17" s="8" t="n">
        <v>-45.5</v>
      </c>
    </row>
    <row r="18" spans="1:3">
      <c r="A18" s="3" t="s">
        <v>130</v>
      </c>
      <c r="B18" s="8" t="n">
        <v>-48.5</v>
      </c>
      <c r="C18" s="8" t="n">
        <v>75.59999999999999</v>
      </c>
    </row>
    <row r="19" spans="1:3">
      <c r="A19" s="3" t="s">
        <v>131</v>
      </c>
      <c r="B19" s="8" t="n">
        <v>-202.7</v>
      </c>
      <c r="C19" s="8" t="n">
        <v>30.1</v>
      </c>
    </row>
    <row r="20" spans="1:3">
      <c r="A20" s="6" t="s">
        <v>132</v>
      </c>
    </row>
    <row r="21" spans="1:3">
      <c r="A21" s="3" t="s">
        <v>133</v>
      </c>
      <c r="B21" s="8" t="n">
        <v>-34.2</v>
      </c>
      <c r="C21" s="8" t="n">
        <v>-37.1</v>
      </c>
    </row>
    <row r="22" spans="1:3">
      <c r="A22" s="3" t="s">
        <v>134</v>
      </c>
      <c r="B22" s="8" t="n">
        <v>0.9</v>
      </c>
      <c r="C22" s="8" t="n">
        <v>0.2</v>
      </c>
    </row>
    <row r="23" spans="1:3">
      <c r="A23" s="3" t="s">
        <v>135</v>
      </c>
      <c r="C23" s="8" t="n">
        <v>-1.2</v>
      </c>
    </row>
    <row r="24" spans="1:3">
      <c r="A24" s="3" t="s">
        <v>136</v>
      </c>
      <c r="B24" s="8" t="n">
        <v>-33.3</v>
      </c>
      <c r="C24" s="8" t="n">
        <v>-38.1</v>
      </c>
    </row>
    <row r="25" spans="1:3">
      <c r="A25" s="3" t="s">
        <v>137</v>
      </c>
      <c r="B25" s="8" t="n">
        <v>-14.2</v>
      </c>
      <c r="C25" s="8" t="n">
        <v>-13.6</v>
      </c>
    </row>
    <row r="26" spans="1:3">
      <c r="A26" s="3" t="s">
        <v>138</v>
      </c>
      <c r="B26" s="8" t="n">
        <v>-47.5</v>
      </c>
      <c r="C26" s="8" t="n">
        <v>-51.7</v>
      </c>
    </row>
    <row r="27" spans="1:3">
      <c r="A27" s="6" t="s">
        <v>139</v>
      </c>
    </row>
    <row r="28" spans="1:3">
      <c r="A28" s="3" t="s">
        <v>140</v>
      </c>
      <c r="B28" s="8" t="n">
        <v>573.2</v>
      </c>
      <c r="C28" s="8" t="n">
        <v>211.5</v>
      </c>
    </row>
    <row r="29" spans="1:3">
      <c r="A29" s="3" t="s">
        <v>141</v>
      </c>
      <c r="B29" s="8" t="n">
        <v>-37.8</v>
      </c>
      <c r="C29" s="8" t="n">
        <v>-145.8</v>
      </c>
    </row>
    <row r="30" spans="1:3">
      <c r="A30" s="3" t="s">
        <v>142</v>
      </c>
      <c r="B30" s="8" t="n">
        <v>-0.3</v>
      </c>
      <c r="C30" s="8" t="n">
        <v>-2.7</v>
      </c>
    </row>
    <row r="31" spans="1:3">
      <c r="A31" s="3" t="s">
        <v>143</v>
      </c>
      <c r="B31" s="8" t="n">
        <v>-48.5</v>
      </c>
      <c r="C31" s="8" t="n">
        <v>-47.3</v>
      </c>
    </row>
    <row r="32" spans="1:3">
      <c r="A32" s="3" t="s">
        <v>144</v>
      </c>
      <c r="B32" s="5" t="n">
        <v>-258</v>
      </c>
      <c r="C32" s="8" t="n">
        <v>-103.1</v>
      </c>
    </row>
    <row r="33" spans="1:3">
      <c r="A33" s="3" t="s">
        <v>145</v>
      </c>
      <c r="B33" s="8" t="n">
        <v>-22.4</v>
      </c>
      <c r="C33" s="8" t="n">
        <v>-23.9</v>
      </c>
    </row>
    <row r="34" spans="1:3">
      <c r="A34" s="3" t="s">
        <v>146</v>
      </c>
      <c r="B34" s="8" t="n">
        <v>206.2</v>
      </c>
      <c r="C34" s="8" t="n">
        <v>-111.3</v>
      </c>
    </row>
    <row r="35" spans="1:3">
      <c r="A35" s="3" t="s">
        <v>147</v>
      </c>
      <c r="B35" s="8" t="n">
        <v>7.8</v>
      </c>
      <c r="C35" s="8" t="n">
        <v>-1.2</v>
      </c>
    </row>
    <row r="36" spans="1:3">
      <c r="A36" s="3" t="s">
        <v>148</v>
      </c>
      <c r="B36" s="5" t="n">
        <v>214</v>
      </c>
      <c r="C36" s="8" t="n">
        <v>-112.5</v>
      </c>
    </row>
    <row r="37" spans="1:3">
      <c r="A37" s="3" t="s">
        <v>149</v>
      </c>
      <c r="B37" s="8" t="n">
        <v>3.2</v>
      </c>
      <c r="C37" s="5" t="n">
        <v>-4</v>
      </c>
    </row>
    <row r="38" spans="1:3">
      <c r="A38" s="3" t="s">
        <v>150</v>
      </c>
      <c r="B38" s="5" t="n">
        <v>-33</v>
      </c>
      <c r="C38" s="8" t="n">
        <v>-138.1</v>
      </c>
    </row>
    <row r="39" spans="1:3">
      <c r="A39" s="3" t="s">
        <v>151</v>
      </c>
      <c r="B39" s="8" t="n">
        <v>168.2</v>
      </c>
      <c r="C39" s="8" t="n">
        <v>275.3</v>
      </c>
    </row>
    <row r="40" spans="1:3">
      <c r="A40" s="3" t="s">
        <v>152</v>
      </c>
      <c r="B40" s="8" t="n">
        <v>135.2</v>
      </c>
      <c r="C40" s="8" t="n">
        <v>137.2</v>
      </c>
    </row>
    <row r="41" spans="1:3">
      <c r="A41" s="6" t="s">
        <v>153</v>
      </c>
    </row>
    <row r="42" spans="1:3">
      <c r="A42" s="3" t="s">
        <v>154</v>
      </c>
      <c r="B42" s="8" t="n">
        <v>103.9</v>
      </c>
      <c r="C42" s="8" t="n">
        <v>97.09999999999999</v>
      </c>
    </row>
    <row r="43" spans="1:3">
      <c r="A43" s="3" t="s">
        <v>155</v>
      </c>
      <c r="B43" s="8" t="n">
        <v>24.8</v>
      </c>
      <c r="C43" s="5" t="n">
        <v>19</v>
      </c>
    </row>
    <row r="44" spans="1:3">
      <c r="A44" s="6" t="s">
        <v>156</v>
      </c>
    </row>
    <row r="45" spans="1:3">
      <c r="A45" s="3" t="s">
        <v>157</v>
      </c>
      <c r="B45" s="8" t="n">
        <v>4.3</v>
      </c>
      <c r="C45" s="8" t="n">
        <v>122.2</v>
      </c>
    </row>
    <row r="46" spans="1:3">
      <c r="A46" s="6" t="s">
        <v>158</v>
      </c>
    </row>
    <row r="47" spans="1:3">
      <c r="A47" s="3" t="s">
        <v>159</v>
      </c>
      <c r="B47" s="8" t="n">
        <v>37.6</v>
      </c>
      <c r="C47" s="8" t="n">
        <v>53.5</v>
      </c>
    </row>
    <row r="48" spans="1:3">
      <c r="A48" s="3" t="s">
        <v>23</v>
      </c>
    </row>
    <row r="49" spans="1:3">
      <c r="A49" s="6" t="s">
        <v>118</v>
      </c>
    </row>
    <row r="50" spans="1:3">
      <c r="A50" s="3" t="s">
        <v>87</v>
      </c>
      <c r="B50" s="8" t="n">
        <v>182.4</v>
      </c>
      <c r="C50" s="8" t="n">
        <v>125.8</v>
      </c>
    </row>
    <row r="51" spans="1:3">
      <c r="A51" s="3" t="s">
        <v>86</v>
      </c>
      <c r="B51" s="8" t="n">
        <v>41.6</v>
      </c>
      <c r="C51" s="8" t="n">
        <v>71.5</v>
      </c>
    </row>
    <row r="52" spans="1:3">
      <c r="A52" s="3" t="s">
        <v>85</v>
      </c>
      <c r="B52" s="8" t="n">
        <v>140.8</v>
      </c>
      <c r="C52" s="8" t="n">
        <v>54.3</v>
      </c>
    </row>
    <row r="53" spans="1:3">
      <c r="A53" s="6" t="s">
        <v>119</v>
      </c>
    </row>
    <row r="54" spans="1:3">
      <c r="A54" s="3" t="s">
        <v>120</v>
      </c>
      <c r="B54" s="8" t="n">
        <v>67.09999999999999</v>
      </c>
      <c r="C54" s="8" t="n">
        <v>61.3</v>
      </c>
    </row>
    <row r="55" spans="1:3">
      <c r="A55" s="3" t="s">
        <v>121</v>
      </c>
      <c r="B55" s="8" t="n">
        <v>-0.5</v>
      </c>
      <c r="C55" s="8" t="n">
        <v>17.7</v>
      </c>
    </row>
    <row r="56" spans="1:3">
      <c r="A56" s="3" t="s">
        <v>122</v>
      </c>
      <c r="B56" s="8" t="n">
        <v>4.1</v>
      </c>
      <c r="C56" s="8" t="n">
        <v>3.6</v>
      </c>
    </row>
    <row r="57" spans="1:3">
      <c r="A57" s="3" t="s">
        <v>123</v>
      </c>
      <c r="C57" s="8" t="n">
        <v>1.9</v>
      </c>
    </row>
    <row r="58" spans="1:3">
      <c r="A58" s="3" t="s">
        <v>124</v>
      </c>
      <c r="B58" s="8" t="n">
        <v>0.8</v>
      </c>
    </row>
    <row r="59" spans="1:3">
      <c r="A59" s="3" t="s">
        <v>125</v>
      </c>
      <c r="B59" s="8" t="n">
        <v>0.5</v>
      </c>
      <c r="C59" s="8" t="n">
        <v>0.4</v>
      </c>
    </row>
    <row r="60" spans="1:3">
      <c r="A60" s="3" t="s">
        <v>126</v>
      </c>
      <c r="B60" s="8" t="n">
        <v>1.6</v>
      </c>
    </row>
    <row r="61" spans="1:3">
      <c r="A61" s="3" t="s">
        <v>127</v>
      </c>
      <c r="B61" s="5" t="n">
        <v>-156</v>
      </c>
      <c r="C61" s="5" t="n">
        <v>3</v>
      </c>
    </row>
    <row r="62" spans="1:3">
      <c r="A62" s="3" t="s">
        <v>128</v>
      </c>
      <c r="B62" s="8" t="n">
        <v>-242.9</v>
      </c>
      <c r="C62" s="8" t="n">
        <v>-205.1</v>
      </c>
    </row>
    <row r="63" spans="1:3">
      <c r="A63" s="3" t="s">
        <v>129</v>
      </c>
      <c r="B63" s="8" t="n">
        <v>-184.5</v>
      </c>
      <c r="C63" s="8" t="n">
        <v>-62.9</v>
      </c>
    </row>
    <row r="64" spans="1:3">
      <c r="A64" s="3" t="s">
        <v>130</v>
      </c>
      <c r="B64" s="8" t="n">
        <v>-48.5</v>
      </c>
      <c r="C64" s="8" t="n">
        <v>75.59999999999999</v>
      </c>
    </row>
    <row r="65" spans="1:3">
      <c r="A65" s="3" t="s">
        <v>131</v>
      </c>
      <c r="B65" s="5" t="n">
        <v>-233</v>
      </c>
      <c r="C65" s="8" t="n">
        <v>12.7</v>
      </c>
    </row>
    <row r="66" spans="1:3">
      <c r="A66" s="6" t="s">
        <v>132</v>
      </c>
    </row>
    <row r="67" spans="1:3">
      <c r="A67" s="3" t="s">
        <v>133</v>
      </c>
      <c r="B67" s="8" t="n">
        <v>-34.2</v>
      </c>
      <c r="C67" s="8" t="n">
        <v>-37.1</v>
      </c>
    </row>
    <row r="68" spans="1:3">
      <c r="A68" s="3" t="s">
        <v>134</v>
      </c>
      <c r="B68" s="8" t="n">
        <v>0.9</v>
      </c>
      <c r="C68" s="8" t="n">
        <v>0.2</v>
      </c>
    </row>
    <row r="69" spans="1:3">
      <c r="A69" s="3" t="s">
        <v>135</v>
      </c>
      <c r="C69" s="8" t="n">
        <v>-1.2</v>
      </c>
    </row>
    <row r="70" spans="1:3">
      <c r="A70" s="3" t="s">
        <v>136</v>
      </c>
      <c r="B70" s="8" t="n">
        <v>-33.3</v>
      </c>
      <c r="C70" s="8" t="n">
        <v>-38.1</v>
      </c>
    </row>
    <row r="71" spans="1:3">
      <c r="A71" s="3" t="s">
        <v>137</v>
      </c>
      <c r="B71" s="8" t="n">
        <v>-14.2</v>
      </c>
      <c r="C71" s="8" t="n">
        <v>-13.6</v>
      </c>
    </row>
    <row r="72" spans="1:3">
      <c r="A72" s="3" t="s">
        <v>138</v>
      </c>
      <c r="B72" s="8" t="n">
        <v>-47.5</v>
      </c>
      <c r="C72" s="8" t="n">
        <v>-51.7</v>
      </c>
    </row>
    <row r="73" spans="1:3">
      <c r="A73" s="6" t="s">
        <v>139</v>
      </c>
    </row>
    <row r="74" spans="1:3">
      <c r="A74" s="3" t="s">
        <v>140</v>
      </c>
      <c r="B74" s="8" t="n">
        <v>573.2</v>
      </c>
      <c r="C74" s="8" t="n">
        <v>211.5</v>
      </c>
    </row>
    <row r="75" spans="1:3">
      <c r="A75" s="3" t="s">
        <v>141</v>
      </c>
      <c r="B75" s="8" t="n">
        <v>-37.8</v>
      </c>
      <c r="C75" s="8" t="n">
        <v>-145.8</v>
      </c>
    </row>
    <row r="76" spans="1:3">
      <c r="A76" s="3" t="s">
        <v>142</v>
      </c>
      <c r="B76" s="8" t="n">
        <v>-0.3</v>
      </c>
      <c r="C76" s="8" t="n">
        <v>-2.7</v>
      </c>
    </row>
    <row r="77" spans="1:3">
      <c r="A77" s="3" t="s">
        <v>143</v>
      </c>
      <c r="B77" s="8" t="n">
        <v>-298.6</v>
      </c>
      <c r="C77" s="8" t="n">
        <v>-152.5</v>
      </c>
    </row>
    <row r="78" spans="1:3">
      <c r="A78" s="3" t="s">
        <v>146</v>
      </c>
      <c r="B78" s="8" t="n">
        <v>236.5</v>
      </c>
      <c r="C78" s="8" t="n">
        <v>-89.5</v>
      </c>
    </row>
    <row r="79" spans="1:3">
      <c r="A79" s="3" t="s">
        <v>147</v>
      </c>
      <c r="B79" s="8" t="n">
        <v>7.8</v>
      </c>
      <c r="C79" s="8" t="n">
        <v>-1.2</v>
      </c>
    </row>
    <row r="80" spans="1:3">
      <c r="A80" s="3" t="s">
        <v>148</v>
      </c>
      <c r="B80" s="8" t="n">
        <v>244.3</v>
      </c>
      <c r="C80" s="8" t="n">
        <v>-90.7</v>
      </c>
    </row>
    <row r="81" spans="1:3">
      <c r="A81" s="3" t="s">
        <v>149</v>
      </c>
      <c r="B81" s="8" t="n">
        <v>3.2</v>
      </c>
      <c r="C81" s="5" t="n">
        <v>-4</v>
      </c>
    </row>
    <row r="82" spans="1:3">
      <c r="A82" s="3" t="s">
        <v>150</v>
      </c>
      <c r="B82" s="5" t="n">
        <v>-33</v>
      </c>
      <c r="C82" s="8" t="n">
        <v>-133.7</v>
      </c>
    </row>
    <row r="83" spans="1:3">
      <c r="A83" s="3" t="s">
        <v>151</v>
      </c>
      <c r="B83" s="8" t="n">
        <v>168.2</v>
      </c>
      <c r="C83" s="8" t="n">
        <v>270.8</v>
      </c>
    </row>
    <row r="84" spans="1:3">
      <c r="A84" s="3" t="s">
        <v>152</v>
      </c>
      <c r="B84" s="8" t="n">
        <v>135.2</v>
      </c>
      <c r="C84" s="8" t="n">
        <v>137.1</v>
      </c>
    </row>
    <row r="85" spans="1:3">
      <c r="A85" s="6" t="s">
        <v>153</v>
      </c>
    </row>
    <row r="86" spans="1:3">
      <c r="A86" s="3" t="s">
        <v>154</v>
      </c>
      <c r="B86" s="8" t="n">
        <v>103.9</v>
      </c>
      <c r="C86" s="8" t="n">
        <v>97.09999999999999</v>
      </c>
    </row>
    <row r="87" spans="1:3">
      <c r="A87" s="3" t="s">
        <v>155</v>
      </c>
      <c r="B87" s="8" t="n">
        <v>24.8</v>
      </c>
      <c r="C87" s="5" t="n">
        <v>19</v>
      </c>
    </row>
    <row r="88" spans="1:3">
      <c r="A88" s="6" t="s">
        <v>156</v>
      </c>
    </row>
    <row r="89" spans="1:3">
      <c r="A89" s="3" t="s">
        <v>157</v>
      </c>
      <c r="B89" s="7" t="n">
        <v>4.3</v>
      </c>
      <c r="C89" s="7" t="n">
        <v>12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6" t="s">
        <v>437</v>
      </c>
    </row>
    <row r="3" spans="1:3">
      <c r="A3" s="3" t="s">
        <v>438</v>
      </c>
      <c r="B3" s="7" t="n">
        <v>875.3</v>
      </c>
      <c r="C3" s="7" t="n">
        <v>884.8</v>
      </c>
    </row>
    <row r="4" spans="1:3">
      <c r="A4" s="3" t="s">
        <v>439</v>
      </c>
      <c r="B4" s="8" t="n">
        <v>-314.8</v>
      </c>
      <c r="C4" s="8" t="n">
        <v>-297.1</v>
      </c>
    </row>
    <row r="5" spans="1:3">
      <c r="A5" s="3" t="s">
        <v>440</v>
      </c>
      <c r="B5" s="8" t="n">
        <v>560.5</v>
      </c>
      <c r="C5" s="8" t="n">
        <v>587.7</v>
      </c>
    </row>
    <row r="6" spans="1:3">
      <c r="A6" s="3" t="s">
        <v>441</v>
      </c>
    </row>
    <row r="7" spans="1:3">
      <c r="A7" s="6" t="s">
        <v>437</v>
      </c>
    </row>
    <row r="8" spans="1:3">
      <c r="A8" s="3" t="s">
        <v>438</v>
      </c>
      <c r="B8" s="8" t="n">
        <v>675.1</v>
      </c>
      <c r="C8" s="8" t="n">
        <v>671.7</v>
      </c>
    </row>
    <row r="9" spans="1:3">
      <c r="A9" s="3" t="s">
        <v>439</v>
      </c>
      <c r="B9" s="8" t="n">
        <v>-243.1</v>
      </c>
      <c r="C9" s="8" t="n">
        <v>-222.3</v>
      </c>
    </row>
    <row r="10" spans="1:3">
      <c r="A10" s="3" t="s">
        <v>440</v>
      </c>
      <c r="B10" s="5" t="n">
        <v>432</v>
      </c>
      <c r="C10" s="8" t="n">
        <v>449.4</v>
      </c>
    </row>
    <row r="11" spans="1:3">
      <c r="A11" s="3" t="s">
        <v>442</v>
      </c>
    </row>
    <row r="12" spans="1:3">
      <c r="A12" s="6" t="s">
        <v>437</v>
      </c>
    </row>
    <row r="13" spans="1:3">
      <c r="A13" s="3" t="s">
        <v>438</v>
      </c>
      <c r="B13" s="8" t="n">
        <v>194.7</v>
      </c>
      <c r="C13" s="8" t="n">
        <v>194.6</v>
      </c>
    </row>
    <row r="14" spans="1:3">
      <c r="A14" s="3" t="s">
        <v>439</v>
      </c>
      <c r="B14" s="8" t="n">
        <v>-68.7</v>
      </c>
      <c r="C14" s="8" t="n">
        <v>-59.7</v>
      </c>
    </row>
    <row r="15" spans="1:3">
      <c r="A15" s="3" t="s">
        <v>440</v>
      </c>
      <c r="B15" s="5" t="n">
        <v>126</v>
      </c>
      <c r="C15" s="8" t="n">
        <v>134.9</v>
      </c>
    </row>
    <row r="16" spans="1:3">
      <c r="A16" s="3" t="s">
        <v>428</v>
      </c>
    </row>
    <row r="17" spans="1:3">
      <c r="A17" s="6" t="s">
        <v>437</v>
      </c>
    </row>
    <row r="18" spans="1:3">
      <c r="A18" s="3" t="s">
        <v>438</v>
      </c>
      <c r="B18" s="8" t="n">
        <v>5.5</v>
      </c>
      <c r="C18" s="8" t="n">
        <v>18.5</v>
      </c>
    </row>
    <row r="19" spans="1:3">
      <c r="A19" s="3" t="s">
        <v>439</v>
      </c>
      <c r="B19" s="5" t="n">
        <v>-3</v>
      </c>
      <c r="C19" s="8" t="n">
        <v>-15.1</v>
      </c>
    </row>
    <row r="20" spans="1:3">
      <c r="A20" s="3" t="s">
        <v>440</v>
      </c>
      <c r="B20" s="7" t="n">
        <v>2.5</v>
      </c>
      <c r="C20" s="7"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443</v>
      </c>
      <c r="B1" s="2" t="s">
        <v>1</v>
      </c>
    </row>
    <row r="2" spans="1:2">
      <c r="B2" s="2" t="s">
        <v>2</v>
      </c>
    </row>
    <row r="3" spans="1:2">
      <c r="A3" s="3" t="s">
        <v>441</v>
      </c>
    </row>
    <row r="4" spans="1:2">
      <c r="A4" s="6" t="s">
        <v>437</v>
      </c>
    </row>
    <row r="5" spans="1:2">
      <c r="A5" s="3" t="s">
        <v>444</v>
      </c>
      <c r="B5" s="3" t="s">
        <v>445</v>
      </c>
    </row>
    <row r="6" spans="1:2">
      <c r="A6" s="3" t="s">
        <v>446</v>
      </c>
    </row>
    <row r="7" spans="1:2">
      <c r="A7" s="6" t="s">
        <v>437</v>
      </c>
    </row>
    <row r="8" spans="1:2">
      <c r="A8" s="3" t="s">
        <v>447</v>
      </c>
      <c r="B8" s="3" t="s">
        <v>448</v>
      </c>
    </row>
    <row r="9" spans="1:2">
      <c r="A9" s="3" t="s">
        <v>449</v>
      </c>
    </row>
    <row r="10" spans="1:2">
      <c r="A10" s="6" t="s">
        <v>437</v>
      </c>
    </row>
    <row r="11" spans="1:2">
      <c r="A11" s="3" t="s">
        <v>447</v>
      </c>
      <c r="B11" s="3" t="s">
        <v>450</v>
      </c>
    </row>
    <row r="12" spans="1:2">
      <c r="A12" s="3" t="s">
        <v>442</v>
      </c>
    </row>
    <row r="13" spans="1:2">
      <c r="A13" s="6" t="s">
        <v>437</v>
      </c>
    </row>
    <row r="14" spans="1:2">
      <c r="A14" s="3" t="s">
        <v>444</v>
      </c>
      <c r="B14" s="3" t="s">
        <v>451</v>
      </c>
    </row>
    <row r="15" spans="1:2">
      <c r="A15" s="3" t="s">
        <v>452</v>
      </c>
    </row>
    <row r="16" spans="1:2">
      <c r="A16" s="6" t="s">
        <v>437</v>
      </c>
    </row>
    <row r="17" spans="1:2">
      <c r="A17" s="3" t="s">
        <v>447</v>
      </c>
      <c r="B17" s="3" t="s">
        <v>453</v>
      </c>
    </row>
    <row r="18" spans="1:2">
      <c r="A18" s="3" t="s">
        <v>454</v>
      </c>
    </row>
    <row r="19" spans="1:2">
      <c r="A19" s="6" t="s">
        <v>437</v>
      </c>
    </row>
    <row r="20" spans="1:2">
      <c r="A20" s="3" t="s">
        <v>447</v>
      </c>
      <c r="B20" s="3" t="s">
        <v>455</v>
      </c>
    </row>
    <row r="21" spans="1:2">
      <c r="A21" s="3" t="s">
        <v>428</v>
      </c>
    </row>
    <row r="22" spans="1:2">
      <c r="A22" s="6" t="s">
        <v>437</v>
      </c>
    </row>
    <row r="23" spans="1:2">
      <c r="A23" s="3" t="s">
        <v>444</v>
      </c>
      <c r="B23" s="3" t="s">
        <v>456</v>
      </c>
    </row>
    <row r="24" spans="1:2">
      <c r="A24" s="3" t="s">
        <v>457</v>
      </c>
    </row>
    <row r="25" spans="1:2">
      <c r="A25" s="6" t="s">
        <v>437</v>
      </c>
    </row>
    <row r="26" spans="1:2">
      <c r="A26" s="3" t="s">
        <v>447</v>
      </c>
      <c r="B26" s="3" t="s">
        <v>458</v>
      </c>
    </row>
    <row r="27" spans="1:2">
      <c r="A27" s="3" t="s">
        <v>459</v>
      </c>
    </row>
    <row r="28" spans="1:2">
      <c r="A28" s="6" t="s">
        <v>437</v>
      </c>
    </row>
    <row r="29" spans="1:2">
      <c r="A29" s="3" t="s">
        <v>447</v>
      </c>
      <c r="B29" s="3"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82</v>
      </c>
    </row>
    <row r="2" spans="1:2">
      <c r="A2" s="6" t="s">
        <v>184</v>
      </c>
    </row>
    <row r="3" spans="1:2">
      <c r="A3" s="5" t="n">
        <v>2018</v>
      </c>
      <c r="B3" s="7" t="n">
        <v>57.5</v>
      </c>
    </row>
    <row r="4" spans="1:2">
      <c r="A4" s="5" t="n">
        <v>2019</v>
      </c>
      <c r="B4" s="8" t="n">
        <v>57.4</v>
      </c>
    </row>
    <row r="5" spans="1:2">
      <c r="A5" s="5" t="n">
        <v>2020</v>
      </c>
      <c r="B5" s="5" t="n">
        <v>55</v>
      </c>
    </row>
    <row r="6" spans="1:2">
      <c r="A6" s="5" t="n">
        <v>2021</v>
      </c>
      <c r="B6" s="8" t="n">
        <v>49.7</v>
      </c>
    </row>
    <row r="7" spans="1:2">
      <c r="A7" s="5" t="n">
        <v>2022</v>
      </c>
      <c r="B7" s="11" t="n">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463</v>
      </c>
      <c r="D2" s="2" t="s">
        <v>464</v>
      </c>
    </row>
    <row r="3" spans="1:4">
      <c r="A3" s="3" t="s">
        <v>465</v>
      </c>
    </row>
    <row r="4" spans="1:4">
      <c r="A4" s="6" t="s">
        <v>466</v>
      </c>
    </row>
    <row r="5" spans="1:4">
      <c r="A5" s="3" t="s">
        <v>467</v>
      </c>
      <c r="B5" s="11" t="n">
        <v>210</v>
      </c>
    </row>
    <row r="6" spans="1:4">
      <c r="A6" s="3" t="s">
        <v>468</v>
      </c>
      <c r="B6" s="11" t="n">
        <v>18</v>
      </c>
    </row>
    <row r="7" spans="1:4">
      <c r="A7" s="3" t="s">
        <v>469</v>
      </c>
    </row>
    <row r="8" spans="1:4">
      <c r="A8" s="6" t="s">
        <v>466</v>
      </c>
    </row>
    <row r="9" spans="1:4">
      <c r="A9" s="3" t="s">
        <v>470</v>
      </c>
      <c r="B9" s="3" t="s">
        <v>471</v>
      </c>
    </row>
    <row r="10" spans="1:4">
      <c r="A10" s="3" t="s">
        <v>472</v>
      </c>
    </row>
    <row r="11" spans="1:4">
      <c r="A11" s="6" t="s">
        <v>466</v>
      </c>
    </row>
    <row r="12" spans="1:4">
      <c r="A12" s="3" t="s">
        <v>470</v>
      </c>
      <c r="B12" s="3" t="s">
        <v>473</v>
      </c>
    </row>
    <row r="13" spans="1:4">
      <c r="A13" s="3" t="s">
        <v>474</v>
      </c>
    </row>
    <row r="14" spans="1:4">
      <c r="A14" s="6" t="s">
        <v>466</v>
      </c>
    </row>
    <row r="15" spans="1:4">
      <c r="A15" s="3" t="s">
        <v>475</v>
      </c>
      <c r="B15" s="3" t="s">
        <v>476</v>
      </c>
    </row>
    <row r="16" spans="1:4">
      <c r="A16" s="3" t="s">
        <v>470</v>
      </c>
      <c r="B16" s="3" t="s">
        <v>477</v>
      </c>
    </row>
    <row r="17" spans="1:4">
      <c r="A17" s="3" t="s">
        <v>478</v>
      </c>
    </row>
    <row r="18" spans="1:4">
      <c r="A18" s="6" t="s">
        <v>466</v>
      </c>
    </row>
    <row r="19" spans="1:4">
      <c r="A19" s="3" t="s">
        <v>475</v>
      </c>
      <c r="B19" s="3" t="s">
        <v>479</v>
      </c>
    </row>
    <row r="20" spans="1:4">
      <c r="A20" s="3" t="s">
        <v>470</v>
      </c>
      <c r="B20" s="3" t="s">
        <v>480</v>
      </c>
    </row>
    <row r="21" spans="1:4">
      <c r="A21" s="3" t="s">
        <v>481</v>
      </c>
    </row>
    <row r="22" spans="1:4">
      <c r="A22" s="6" t="s">
        <v>466</v>
      </c>
    </row>
    <row r="23" spans="1:4">
      <c r="A23" s="3" t="s">
        <v>482</v>
      </c>
      <c r="C23" s="11" t="n">
        <v>800</v>
      </c>
      <c r="D23" s="11" t="n">
        <v>100</v>
      </c>
    </row>
    <row r="24" spans="1:4">
      <c r="A24" s="3" t="s">
        <v>483</v>
      </c>
    </row>
    <row r="25" spans="1:4">
      <c r="A25" s="6" t="s">
        <v>466</v>
      </c>
    </row>
    <row r="26" spans="1:4">
      <c r="A26" s="3" t="s">
        <v>475</v>
      </c>
      <c r="B26" s="3" t="s">
        <v>479</v>
      </c>
    </row>
    <row r="27" spans="1:4">
      <c r="A27" s="3" t="s">
        <v>484</v>
      </c>
    </row>
    <row r="28" spans="1:4">
      <c r="A28" s="6" t="s">
        <v>466</v>
      </c>
    </row>
    <row r="29" spans="1:4">
      <c r="A29" s="3" t="s">
        <v>470</v>
      </c>
      <c r="B29" s="3" t="s">
        <v>476</v>
      </c>
    </row>
    <row r="30" spans="1:4">
      <c r="A30" s="3" t="s">
        <v>485</v>
      </c>
    </row>
    <row r="31" spans="1:4">
      <c r="A31" s="6" t="s">
        <v>466</v>
      </c>
    </row>
    <row r="32" spans="1:4">
      <c r="A32" s="3" t="s">
        <v>475</v>
      </c>
      <c r="B32" s="3" t="s">
        <v>486</v>
      </c>
    </row>
    <row r="33" spans="1:4">
      <c r="A33" s="3" t="s">
        <v>487</v>
      </c>
    </row>
    <row r="34" spans="1:4">
      <c r="A34" s="6" t="s">
        <v>466</v>
      </c>
    </row>
    <row r="35" spans="1:4">
      <c r="A35" s="3" t="s">
        <v>470</v>
      </c>
      <c r="B35" s="3" t="s">
        <v>488</v>
      </c>
    </row>
    <row r="36" spans="1:4">
      <c r="A36" s="3" t="s">
        <v>489</v>
      </c>
    </row>
    <row r="37" spans="1:4">
      <c r="A37" s="6" t="s">
        <v>466</v>
      </c>
    </row>
    <row r="38" spans="1:4">
      <c r="A38" s="3" t="s">
        <v>468</v>
      </c>
      <c r="B38" s="7" t="n">
        <v>1.5</v>
      </c>
    </row>
    <row r="39" spans="1:4">
      <c r="A39" s="3" t="s">
        <v>490</v>
      </c>
    </row>
    <row r="40" spans="1:4">
      <c r="A40" s="6" t="s">
        <v>466</v>
      </c>
    </row>
    <row r="41" spans="1:4">
      <c r="A41" s="3" t="s">
        <v>475</v>
      </c>
      <c r="B41" s="3" t="s">
        <v>491</v>
      </c>
    </row>
    <row r="42" spans="1:4">
      <c r="A42" s="3" t="s">
        <v>492</v>
      </c>
    </row>
    <row r="43" spans="1:4">
      <c r="A43" s="6" t="s">
        <v>466</v>
      </c>
    </row>
    <row r="44" spans="1:4">
      <c r="A44" s="3" t="s">
        <v>475</v>
      </c>
      <c r="B44" s="3" t="s">
        <v>493</v>
      </c>
    </row>
    <row r="45" spans="1:4">
      <c r="A45" s="3" t="s">
        <v>494</v>
      </c>
    </row>
    <row r="46" spans="1:4">
      <c r="A46" s="6" t="s">
        <v>466</v>
      </c>
    </row>
    <row r="47" spans="1:4">
      <c r="A47" s="3" t="s">
        <v>475</v>
      </c>
      <c r="B47" s="3" t="s">
        <v>495</v>
      </c>
    </row>
    <row r="48" spans="1:4">
      <c r="A48" s="3" t="s">
        <v>496</v>
      </c>
    </row>
    <row r="49" spans="1:4">
      <c r="A49" s="6" t="s">
        <v>466</v>
      </c>
    </row>
    <row r="50" spans="1:4">
      <c r="A50" s="3" t="s">
        <v>475</v>
      </c>
      <c r="B50" s="3"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27</v>
      </c>
    </row>
    <row r="3" spans="1:3">
      <c r="A3" s="6" t="s">
        <v>466</v>
      </c>
    </row>
    <row r="4" spans="1:3">
      <c r="A4" s="3" t="s">
        <v>499</v>
      </c>
      <c r="B4" s="7" t="n">
        <v>-20.3</v>
      </c>
      <c r="C4" s="7" t="n">
        <v>-19.4</v>
      </c>
    </row>
    <row r="5" spans="1:3">
      <c r="A5" s="3" t="s">
        <v>500</v>
      </c>
    </row>
    <row r="6" spans="1:3">
      <c r="A6" s="6" t="s">
        <v>466</v>
      </c>
    </row>
    <row r="7" spans="1:3">
      <c r="A7" s="3" t="s">
        <v>501</v>
      </c>
      <c r="B7" s="8" t="n">
        <v>4387.2</v>
      </c>
      <c r="C7" s="8" t="n">
        <v>3828.5</v>
      </c>
    </row>
    <row r="8" spans="1:3">
      <c r="A8" s="3" t="s">
        <v>502</v>
      </c>
      <c r="B8" s="8" t="n">
        <v>-3.1</v>
      </c>
      <c r="C8" s="8" t="n">
        <v>-3.7</v>
      </c>
    </row>
    <row r="9" spans="1:3">
      <c r="A9" s="3" t="s">
        <v>503</v>
      </c>
      <c r="B9" s="8" t="n">
        <v>-49.4</v>
      </c>
      <c r="C9" s="8" t="n">
        <v>-53.1</v>
      </c>
    </row>
    <row r="10" spans="1:3">
      <c r="A10" s="3" t="s">
        <v>499</v>
      </c>
      <c r="B10" s="8" t="n">
        <v>-20.3</v>
      </c>
      <c r="C10" s="8" t="n">
        <v>-19.4</v>
      </c>
    </row>
    <row r="11" spans="1:3">
      <c r="A11" s="3" t="s">
        <v>50</v>
      </c>
      <c r="B11" s="8" t="n">
        <v>4314.4</v>
      </c>
      <c r="C11" s="8" t="n">
        <v>3752.3</v>
      </c>
    </row>
    <row r="12" spans="1:3">
      <c r="A12" s="3" t="s">
        <v>504</v>
      </c>
    </row>
    <row r="13" spans="1:3">
      <c r="A13" s="6" t="s">
        <v>466</v>
      </c>
    </row>
    <row r="14" spans="1:3">
      <c r="A14" s="3" t="s">
        <v>505</v>
      </c>
      <c r="B14" s="7" t="n">
        <v>570.5</v>
      </c>
    </row>
    <row r="15" spans="1:3">
      <c r="A15" s="3" t="s">
        <v>506</v>
      </c>
      <c r="B15" s="3" t="s">
        <v>507</v>
      </c>
    </row>
    <row r="16" spans="1:3">
      <c r="A16" s="3" t="s">
        <v>508</v>
      </c>
      <c r="B16" s="3" t="s">
        <v>509</v>
      </c>
    </row>
    <row r="17" spans="1:3">
      <c r="A17" s="3" t="s">
        <v>510</v>
      </c>
    </row>
    <row r="18" spans="1:3">
      <c r="A18" s="6" t="s">
        <v>466</v>
      </c>
    </row>
    <row r="19" spans="1:3">
      <c r="A19" s="3" t="s">
        <v>511</v>
      </c>
      <c r="B19" s="7" t="n">
        <v>1237.9</v>
      </c>
      <c r="C19" s="7" t="n">
        <v>1244.2</v>
      </c>
    </row>
    <row r="20" spans="1:3">
      <c r="A20" s="3" t="s">
        <v>506</v>
      </c>
      <c r="B20" s="3" t="s">
        <v>512</v>
      </c>
      <c r="C20" s="3" t="s">
        <v>513</v>
      </c>
    </row>
    <row r="21" spans="1:3">
      <c r="A21" s="3" t="s">
        <v>508</v>
      </c>
      <c r="B21" s="3" t="s">
        <v>514</v>
      </c>
    </row>
    <row r="22" spans="1:3">
      <c r="A22" s="3" t="s">
        <v>515</v>
      </c>
    </row>
    <row r="23" spans="1:3">
      <c r="A23" s="6" t="s">
        <v>466</v>
      </c>
    </row>
    <row r="24" spans="1:3">
      <c r="A24" s="3" t="s">
        <v>511</v>
      </c>
      <c r="B24" s="7" t="n">
        <v>33.4</v>
      </c>
      <c r="C24" s="11" t="n">
        <v>59</v>
      </c>
    </row>
    <row r="25" spans="1:3">
      <c r="A25" s="3" t="s">
        <v>506</v>
      </c>
      <c r="B25" s="3" t="s">
        <v>516</v>
      </c>
      <c r="C25" s="3" t="s">
        <v>517</v>
      </c>
    </row>
    <row r="26" spans="1:3">
      <c r="A26" s="3" t="s">
        <v>508</v>
      </c>
      <c r="B26" s="3" t="s">
        <v>514</v>
      </c>
    </row>
    <row r="27" spans="1:3">
      <c r="A27" s="3" t="s">
        <v>518</v>
      </c>
    </row>
    <row r="28" spans="1:3">
      <c r="A28" s="6" t="s">
        <v>466</v>
      </c>
    </row>
    <row r="29" spans="1:3">
      <c r="A29" s="3" t="s">
        <v>519</v>
      </c>
      <c r="B29" s="7" t="n">
        <v>522.8</v>
      </c>
      <c r="C29" s="7" t="n">
        <v>500.9</v>
      </c>
    </row>
    <row r="30" spans="1:3">
      <c r="A30" s="3" t="s">
        <v>506</v>
      </c>
      <c r="B30" s="3" t="s">
        <v>491</v>
      </c>
      <c r="C30" s="3" t="s">
        <v>491</v>
      </c>
    </row>
    <row r="31" spans="1:3">
      <c r="A31" s="3" t="s">
        <v>475</v>
      </c>
      <c r="B31" s="3" t="s">
        <v>491</v>
      </c>
    </row>
    <row r="32" spans="1:3">
      <c r="A32" s="3" t="s">
        <v>508</v>
      </c>
      <c r="B32" s="3" t="s">
        <v>520</v>
      </c>
    </row>
    <row r="33" spans="1:3">
      <c r="A33" s="3" t="s">
        <v>521</v>
      </c>
    </row>
    <row r="34" spans="1:3">
      <c r="A34" s="6" t="s">
        <v>466</v>
      </c>
    </row>
    <row r="35" spans="1:3">
      <c r="A35" s="3" t="s">
        <v>519</v>
      </c>
      <c r="B35" s="11" t="n">
        <v>1000</v>
      </c>
      <c r="C35" s="11" t="n">
        <v>1000</v>
      </c>
    </row>
    <row r="36" spans="1:3">
      <c r="A36" s="3" t="s">
        <v>506</v>
      </c>
      <c r="B36" s="3" t="s">
        <v>522</v>
      </c>
      <c r="C36" s="3" t="s">
        <v>522</v>
      </c>
    </row>
    <row r="37" spans="1:3">
      <c r="A37" s="3" t="s">
        <v>475</v>
      </c>
      <c r="B37" s="3" t="s">
        <v>493</v>
      </c>
    </row>
    <row r="38" spans="1:3">
      <c r="A38" s="3" t="s">
        <v>508</v>
      </c>
      <c r="B38" s="3" t="s">
        <v>523</v>
      </c>
    </row>
    <row r="39" spans="1:3">
      <c r="A39" s="3" t="s">
        <v>524</v>
      </c>
    </row>
    <row r="40" spans="1:3">
      <c r="A40" s="6" t="s">
        <v>466</v>
      </c>
    </row>
    <row r="41" spans="1:3">
      <c r="A41" s="3" t="s">
        <v>519</v>
      </c>
      <c r="B41" s="11" t="n">
        <v>250</v>
      </c>
      <c r="C41" s="11" t="n">
        <v>250</v>
      </c>
    </row>
    <row r="42" spans="1:3">
      <c r="A42" s="3" t="s">
        <v>506</v>
      </c>
      <c r="B42" s="3" t="s">
        <v>525</v>
      </c>
      <c r="C42" s="3" t="s">
        <v>525</v>
      </c>
    </row>
    <row r="43" spans="1:3">
      <c r="A43" s="3" t="s">
        <v>475</v>
      </c>
      <c r="B43" s="3" t="s">
        <v>495</v>
      </c>
    </row>
    <row r="44" spans="1:3">
      <c r="A44" s="3" t="s">
        <v>508</v>
      </c>
      <c r="B44" s="3" t="s">
        <v>526</v>
      </c>
    </row>
    <row r="45" spans="1:3">
      <c r="A45" s="3" t="s">
        <v>527</v>
      </c>
    </row>
    <row r="46" spans="1:3">
      <c r="A46" s="6" t="s">
        <v>466</v>
      </c>
    </row>
    <row r="47" spans="1:3">
      <c r="A47" s="3" t="s">
        <v>519</v>
      </c>
      <c r="B47" s="11" t="n">
        <v>570</v>
      </c>
      <c r="C47" s="11" t="n">
        <v>570</v>
      </c>
    </row>
    <row r="48" spans="1:3">
      <c r="A48" s="3" t="s">
        <v>506</v>
      </c>
      <c r="B48" s="3" t="s">
        <v>528</v>
      </c>
      <c r="C48" s="3" t="s">
        <v>528</v>
      </c>
    </row>
    <row r="49" spans="1:3">
      <c r="A49" s="3" t="s">
        <v>475</v>
      </c>
      <c r="B49" s="3" t="s">
        <v>497</v>
      </c>
    </row>
    <row r="50" spans="1:3">
      <c r="A50" s="3" t="s">
        <v>508</v>
      </c>
      <c r="B50" s="3" t="s">
        <v>529</v>
      </c>
    </row>
    <row r="51" spans="1:3">
      <c r="A51" s="3" t="s">
        <v>530</v>
      </c>
    </row>
    <row r="52" spans="1:3">
      <c r="A52" s="6" t="s">
        <v>466</v>
      </c>
    </row>
    <row r="53" spans="1:3">
      <c r="A53" s="3" t="s">
        <v>531</v>
      </c>
      <c r="B53" s="7" t="n">
        <v>3.5</v>
      </c>
      <c r="C53" s="7" t="n">
        <v>4.7</v>
      </c>
    </row>
    <row r="54" spans="1:3">
      <c r="A54" s="3" t="s">
        <v>506</v>
      </c>
      <c r="B54" s="3" t="s">
        <v>532</v>
      </c>
      <c r="C54" s="3" t="s">
        <v>533</v>
      </c>
    </row>
    <row r="55" spans="1:3">
      <c r="A55" s="3" t="s">
        <v>534</v>
      </c>
    </row>
    <row r="56" spans="1:3">
      <c r="A56" s="6" t="s">
        <v>466</v>
      </c>
    </row>
    <row r="57" spans="1:3">
      <c r="A57" s="3" t="s">
        <v>535</v>
      </c>
      <c r="B57" s="7" t="n">
        <v>199.1</v>
      </c>
      <c r="C57" s="7" t="n">
        <v>199.7</v>
      </c>
    </row>
    <row r="58" spans="1:3">
      <c r="A58" s="3" t="s">
        <v>506</v>
      </c>
      <c r="B58" s="3" t="s">
        <v>536</v>
      </c>
      <c r="C58" s="3"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7</v>
      </c>
      <c r="B1" s="2" t="s">
        <v>382</v>
      </c>
      <c r="C1" s="2" t="s">
        <v>397</v>
      </c>
      <c r="D1" s="2" t="s">
        <v>538</v>
      </c>
    </row>
    <row r="2" spans="1:4">
      <c r="A2" s="3" t="s">
        <v>539</v>
      </c>
    </row>
    <row r="3" spans="1:4">
      <c r="A3" s="6" t="s">
        <v>540</v>
      </c>
    </row>
    <row r="4" spans="1:4">
      <c r="A4" s="3" t="s">
        <v>541</v>
      </c>
      <c r="B4" s="3" t="s">
        <v>542</v>
      </c>
      <c r="C4" s="3" t="s">
        <v>542</v>
      </c>
    </row>
    <row r="5" spans="1:4">
      <c r="A5" s="3" t="s">
        <v>543</v>
      </c>
      <c r="B5" s="11" t="n">
        <v>300</v>
      </c>
      <c r="C5" s="11" t="n">
        <v>300</v>
      </c>
    </row>
    <row r="6" spans="1:4">
      <c r="A6" s="3" t="s">
        <v>544</v>
      </c>
      <c r="B6" s="5" t="n">
        <v>1</v>
      </c>
    </row>
    <row r="7" spans="1:4">
      <c r="A7" s="3" t="s">
        <v>545</v>
      </c>
    </row>
    <row r="8" spans="1:4">
      <c r="A8" s="6" t="s">
        <v>540</v>
      </c>
    </row>
    <row r="9" spans="1:4">
      <c r="A9" s="3" t="s">
        <v>544</v>
      </c>
      <c r="B9" s="8" t="n">
        <v>0.2</v>
      </c>
    </row>
    <row r="10" spans="1:4">
      <c r="A10" s="3" t="s">
        <v>546</v>
      </c>
    </row>
    <row r="11" spans="1:4">
      <c r="A11" s="6" t="s">
        <v>540</v>
      </c>
    </row>
    <row r="12" spans="1:4">
      <c r="A12" s="3" t="s">
        <v>543</v>
      </c>
      <c r="B12" s="8" t="n">
        <v>63.3</v>
      </c>
      <c r="C12" s="8" t="n">
        <v>67.5</v>
      </c>
    </row>
    <row r="13" spans="1:4">
      <c r="A13" s="3" t="s">
        <v>544</v>
      </c>
      <c r="B13" s="8" t="n">
        <v>0.2</v>
      </c>
    </row>
    <row r="14" spans="1:4">
      <c r="A14" s="3" t="s">
        <v>547</v>
      </c>
    </row>
    <row r="15" spans="1:4">
      <c r="A15" s="6" t="s">
        <v>540</v>
      </c>
    </row>
    <row r="16" spans="1:4">
      <c r="A16" s="3" t="s">
        <v>548</v>
      </c>
      <c r="B16" s="5" t="n">
        <v>0</v>
      </c>
      <c r="C16" s="5" t="n">
        <v>0</v>
      </c>
    </row>
    <row r="17" spans="1:4">
      <c r="A17" s="3" t="s">
        <v>549</v>
      </c>
      <c r="B17" s="5" t="n">
        <v>0</v>
      </c>
      <c r="C17" s="5" t="n">
        <v>0</v>
      </c>
    </row>
    <row r="18" spans="1:4">
      <c r="A18" s="3" t="s">
        <v>550</v>
      </c>
    </row>
    <row r="19" spans="1:4">
      <c r="A19" s="6" t="s">
        <v>540</v>
      </c>
    </row>
    <row r="20" spans="1:4">
      <c r="A20" s="3" t="s">
        <v>551</v>
      </c>
      <c r="D20" s="13" t="n">
        <v>425</v>
      </c>
    </row>
    <row r="21" spans="1:4">
      <c r="A21" s="3" t="s">
        <v>475</v>
      </c>
      <c r="D21" s="3" t="s">
        <v>491</v>
      </c>
    </row>
    <row r="22" spans="1:4">
      <c r="A22" s="3" t="s">
        <v>552</v>
      </c>
    </row>
    <row r="23" spans="1:4">
      <c r="A23" s="6" t="s">
        <v>540</v>
      </c>
    </row>
    <row r="24" spans="1:4">
      <c r="A24" s="3" t="s">
        <v>543</v>
      </c>
      <c r="B24" s="8" t="n">
        <v>82.3</v>
      </c>
      <c r="C24" s="8" t="n">
        <v>62.9</v>
      </c>
    </row>
    <row r="25" spans="1:4">
      <c r="A25" s="3" t="s">
        <v>553</v>
      </c>
    </row>
    <row r="26" spans="1:4">
      <c r="A26" s="6" t="s">
        <v>540</v>
      </c>
    </row>
    <row r="27" spans="1:4">
      <c r="A27" s="3" t="s">
        <v>554</v>
      </c>
      <c r="B27" s="7" t="n">
        <v>0.1</v>
      </c>
      <c r="C27"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55</v>
      </c>
      <c r="B1" s="2" t="s">
        <v>1</v>
      </c>
      <c r="C1" s="2" t="s">
        <v>556</v>
      </c>
    </row>
    <row r="2" spans="1:3">
      <c r="B2" s="2" t="s">
        <v>2</v>
      </c>
      <c r="C2" s="2" t="s">
        <v>27</v>
      </c>
    </row>
    <row r="3" spans="1:3">
      <c r="A3" s="6" t="s">
        <v>258</v>
      </c>
    </row>
    <row r="4" spans="1:3">
      <c r="A4" s="3" t="s">
        <v>557</v>
      </c>
      <c r="B4" s="11" t="n">
        <v>300</v>
      </c>
      <c r="C4" s="11" t="n">
        <v>300</v>
      </c>
    </row>
    <row r="5" spans="1:3">
      <c r="A5" s="3" t="s">
        <v>558</v>
      </c>
      <c r="B5" s="3" t="s">
        <v>559</v>
      </c>
      <c r="C5" s="3"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61</v>
      </c>
      <c r="B1" s="2" t="s">
        <v>1</v>
      </c>
      <c r="C1" s="2" t="s">
        <v>556</v>
      </c>
    </row>
    <row r="2" spans="1:3">
      <c r="B2" s="2" t="s">
        <v>562</v>
      </c>
      <c r="C2" s="2" t="s">
        <v>563</v>
      </c>
    </row>
    <row r="3" spans="1:3">
      <c r="A3" s="6" t="s">
        <v>540</v>
      </c>
    </row>
    <row r="4" spans="1:3">
      <c r="A4" s="3" t="s">
        <v>564</v>
      </c>
      <c r="B4" s="5" t="n">
        <v>1</v>
      </c>
      <c r="C4" s="8" t="n">
        <v>1.3</v>
      </c>
    </row>
    <row r="5" spans="1:3">
      <c r="A5" s="3" t="s">
        <v>565</v>
      </c>
      <c r="B5" s="7" t="n">
        <v>5.5</v>
      </c>
      <c r="C5" s="7" t="n">
        <v>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7</v>
      </c>
    </row>
    <row r="2" spans="1:3">
      <c r="A2" s="6" t="s">
        <v>567</v>
      </c>
    </row>
    <row r="3" spans="1:3">
      <c r="A3" s="3" t="s">
        <v>568</v>
      </c>
      <c r="B3" s="7" t="n">
        <v>3.7</v>
      </c>
      <c r="C3" s="7" t="n">
        <v>1.5</v>
      </c>
    </row>
    <row r="4" spans="1:3">
      <c r="A4" s="3" t="s">
        <v>569</v>
      </c>
      <c r="B4" s="8" t="n">
        <v>1.1</v>
      </c>
      <c r="C4" s="8" t="n">
        <v>3.3</v>
      </c>
    </row>
    <row r="5" spans="1:3">
      <c r="A5" s="3" t="s">
        <v>570</v>
      </c>
    </row>
    <row r="6" spans="1:3">
      <c r="A6" s="6" t="s">
        <v>567</v>
      </c>
    </row>
    <row r="7" spans="1:3">
      <c r="A7" s="3" t="s">
        <v>568</v>
      </c>
      <c r="B7" s="8" t="n">
        <v>0.3</v>
      </c>
      <c r="C7" s="8" t="n">
        <v>0.6</v>
      </c>
    </row>
    <row r="8" spans="1:3">
      <c r="A8" s="3" t="s">
        <v>571</v>
      </c>
    </row>
    <row r="9" spans="1:3">
      <c r="A9" s="6" t="s">
        <v>567</v>
      </c>
    </row>
    <row r="10" spans="1:3">
      <c r="A10" s="3" t="s">
        <v>569</v>
      </c>
      <c r="B10" s="8" t="n">
        <v>0.1</v>
      </c>
    </row>
    <row r="11" spans="1:3">
      <c r="A11" s="3" t="s">
        <v>572</v>
      </c>
    </row>
    <row r="12" spans="1:3">
      <c r="A12" s="6" t="s">
        <v>567</v>
      </c>
    </row>
    <row r="13" spans="1:3">
      <c r="A13" s="3" t="s">
        <v>568</v>
      </c>
      <c r="B13" s="8" t="n">
        <v>1.4</v>
      </c>
    </row>
    <row r="14" spans="1:3">
      <c r="A14" s="3" t="s">
        <v>573</v>
      </c>
    </row>
    <row r="15" spans="1:3">
      <c r="A15" s="6" t="s">
        <v>567</v>
      </c>
    </row>
    <row r="16" spans="1:3">
      <c r="A16" s="3" t="s">
        <v>568</v>
      </c>
      <c r="B16" s="8" t="n">
        <v>1.9</v>
      </c>
      <c r="C16" s="8" t="n">
        <v>0.4</v>
      </c>
    </row>
    <row r="17" spans="1:3">
      <c r="A17" s="3" t="s">
        <v>574</v>
      </c>
    </row>
    <row r="18" spans="1:3">
      <c r="A18" s="6" t="s">
        <v>567</v>
      </c>
    </row>
    <row r="19" spans="1:3">
      <c r="A19" s="3" t="s">
        <v>569</v>
      </c>
      <c r="C19" s="8" t="n">
        <v>0.5</v>
      </c>
    </row>
    <row r="20" spans="1:3">
      <c r="A20" s="3" t="s">
        <v>575</v>
      </c>
    </row>
    <row r="21" spans="1:3">
      <c r="A21" s="6" t="s">
        <v>567</v>
      </c>
    </row>
    <row r="22" spans="1:3">
      <c r="A22" s="3" t="s">
        <v>569</v>
      </c>
      <c r="C22" s="8" t="n">
        <v>0.2</v>
      </c>
    </row>
    <row r="23" spans="1:3">
      <c r="A23" s="3" t="s">
        <v>576</v>
      </c>
    </row>
    <row r="24" spans="1:3">
      <c r="A24" s="6" t="s">
        <v>567</v>
      </c>
    </row>
    <row r="25" spans="1:3">
      <c r="A25" s="3" t="s">
        <v>568</v>
      </c>
      <c r="B25" s="8" t="n">
        <v>0.1</v>
      </c>
      <c r="C25" s="8" t="n">
        <v>0.2</v>
      </c>
    </row>
    <row r="26" spans="1:3">
      <c r="A26" s="3" t="s">
        <v>577</v>
      </c>
    </row>
    <row r="27" spans="1:3">
      <c r="A27" s="6" t="s">
        <v>567</v>
      </c>
    </row>
    <row r="28" spans="1:3">
      <c r="A28" s="3" t="s">
        <v>568</v>
      </c>
      <c r="C28" s="8" t="n">
        <v>0.3</v>
      </c>
    </row>
    <row r="29" spans="1:3">
      <c r="A29" s="3" t="s">
        <v>578</v>
      </c>
    </row>
    <row r="30" spans="1:3">
      <c r="A30" s="6" t="s">
        <v>567</v>
      </c>
    </row>
    <row r="31" spans="1:3">
      <c r="A31" s="3" t="s">
        <v>569</v>
      </c>
      <c r="B31" s="8" t="n">
        <v>0.3</v>
      </c>
      <c r="C31" s="8" t="n">
        <v>2.3</v>
      </c>
    </row>
    <row r="32" spans="1:3">
      <c r="A32" s="3" t="s">
        <v>579</v>
      </c>
    </row>
    <row r="33" spans="1:3">
      <c r="A33" s="6" t="s">
        <v>567</v>
      </c>
    </row>
    <row r="34" spans="1:3">
      <c r="A34" s="3" t="s">
        <v>569</v>
      </c>
      <c r="B34" s="7" t="n">
        <v>0.7</v>
      </c>
    </row>
    <row r="35" spans="1:3">
      <c r="A35" s="3" t="s">
        <v>580</v>
      </c>
    </row>
    <row r="36" spans="1:3">
      <c r="A36" s="6" t="s">
        <v>567</v>
      </c>
    </row>
    <row r="37" spans="1:3">
      <c r="A37" s="3" t="s">
        <v>569</v>
      </c>
      <c r="C37" s="7"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9</v>
      </c>
      <c r="D1" s="2" t="s">
        <v>1</v>
      </c>
    </row>
    <row r="2" spans="1:5">
      <c r="B2" s="2" t="s">
        <v>2</v>
      </c>
      <c r="C2" s="2" t="s">
        <v>70</v>
      </c>
      <c r="D2" s="2" t="s">
        <v>2</v>
      </c>
      <c r="E2" s="2" t="s">
        <v>70</v>
      </c>
    </row>
    <row r="3" spans="1:5">
      <c r="A3" s="6" t="s">
        <v>582</v>
      </c>
    </row>
    <row r="4" spans="1:5">
      <c r="A4" s="3" t="s">
        <v>583</v>
      </c>
      <c r="B4" s="7" t="n">
        <v>-18.4</v>
      </c>
      <c r="C4" s="7" t="n">
        <v>-10.4</v>
      </c>
      <c r="D4" s="7" t="n">
        <v>-19.2</v>
      </c>
      <c r="E4" s="7" t="n">
        <v>32.8</v>
      </c>
    </row>
    <row r="5" spans="1:5">
      <c r="A5" s="3" t="s">
        <v>584</v>
      </c>
      <c r="B5" s="8" t="n">
        <v>-0.2</v>
      </c>
      <c r="C5" s="8" t="n">
        <v>0.2</v>
      </c>
      <c r="D5" s="8" t="n">
        <v>0.4</v>
      </c>
      <c r="E5" s="8" t="n">
        <v>0.3</v>
      </c>
    </row>
    <row r="6" spans="1:5">
      <c r="A6" s="3" t="s">
        <v>585</v>
      </c>
    </row>
    <row r="7" spans="1:5">
      <c r="A7" s="6" t="s">
        <v>582</v>
      </c>
    </row>
    <row r="8" spans="1:5">
      <c r="A8" s="3" t="s">
        <v>584</v>
      </c>
      <c r="B8" s="8" t="n">
        <v>-2.8</v>
      </c>
      <c r="C8" s="8" t="n">
        <v>3.6</v>
      </c>
      <c r="D8" s="8" t="n">
        <v>-6.1</v>
      </c>
      <c r="E8" s="8" t="n">
        <v>8.300000000000001</v>
      </c>
    </row>
    <row r="9" spans="1:5">
      <c r="A9" s="3" t="s">
        <v>586</v>
      </c>
      <c r="B9" s="8" t="n">
        <v>0.6</v>
      </c>
      <c r="D9" s="8" t="n">
        <v>0.6</v>
      </c>
    </row>
    <row r="10" spans="1:5">
      <c r="A10" s="3" t="s">
        <v>587</v>
      </c>
    </row>
    <row r="11" spans="1:5">
      <c r="A11" s="6" t="s">
        <v>582</v>
      </c>
    </row>
    <row r="12" spans="1:5">
      <c r="A12" s="3" t="s">
        <v>583</v>
      </c>
      <c r="B12" s="8" t="n">
        <v>-15.2</v>
      </c>
      <c r="C12" s="8" t="n">
        <v>-7.9</v>
      </c>
      <c r="D12" s="8" t="n">
        <v>-21.8</v>
      </c>
      <c r="E12" s="8" t="n">
        <v>23.3</v>
      </c>
    </row>
    <row r="13" spans="1:5">
      <c r="A13" s="3" t="s">
        <v>588</v>
      </c>
    </row>
    <row r="14" spans="1:5">
      <c r="A14" s="6" t="s">
        <v>582</v>
      </c>
    </row>
    <row r="15" spans="1:5">
      <c r="A15" s="3" t="s">
        <v>583</v>
      </c>
      <c r="B15" s="8" t="n">
        <v>1.7</v>
      </c>
      <c r="C15" s="8" t="n">
        <v>-0.4</v>
      </c>
      <c r="D15" s="8" t="n">
        <v>3.8</v>
      </c>
      <c r="E15" s="8" t="n">
        <v>-0.3</v>
      </c>
    </row>
    <row r="16" spans="1:5">
      <c r="A16" s="3" t="s">
        <v>589</v>
      </c>
    </row>
    <row r="17" spans="1:5">
      <c r="A17" s="6" t="s">
        <v>582</v>
      </c>
    </row>
    <row r="18" spans="1:5">
      <c r="A18" s="3" t="s">
        <v>584</v>
      </c>
      <c r="B18" s="8" t="n">
        <v>0.7</v>
      </c>
      <c r="C18" s="8" t="n">
        <v>-0.7</v>
      </c>
      <c r="D18" s="8" t="n">
        <v>0.3</v>
      </c>
      <c r="E18" s="5" t="n">
        <v>-1</v>
      </c>
    </row>
    <row r="19" spans="1:5">
      <c r="A19" s="3" t="s">
        <v>586</v>
      </c>
      <c r="B19" s="8" t="n">
        <v>0.6</v>
      </c>
      <c r="D19" s="8" t="n">
        <v>0.6</v>
      </c>
    </row>
    <row r="20" spans="1:5">
      <c r="A20" s="3" t="s">
        <v>590</v>
      </c>
    </row>
    <row r="21" spans="1:5">
      <c r="A21" s="6" t="s">
        <v>582</v>
      </c>
    </row>
    <row r="22" spans="1:5">
      <c r="A22" s="3" t="s">
        <v>583</v>
      </c>
      <c r="B22" s="8" t="n">
        <v>-0.5</v>
      </c>
      <c r="C22" s="8" t="n">
        <v>2.4</v>
      </c>
      <c r="D22" s="8" t="n">
        <v>1.2</v>
      </c>
      <c r="E22" s="8" t="n">
        <v>3.8</v>
      </c>
    </row>
    <row r="23" spans="1:5">
      <c r="A23" s="3" t="s">
        <v>584</v>
      </c>
      <c r="B23" s="8" t="n">
        <v>0.3</v>
      </c>
      <c r="C23" s="8" t="n">
        <v>0.3</v>
      </c>
      <c r="D23" s="8" t="n">
        <v>0.6</v>
      </c>
      <c r="E23" s="8" t="n">
        <v>0.3</v>
      </c>
    </row>
    <row r="24" spans="1:5">
      <c r="A24" s="3" t="s">
        <v>591</v>
      </c>
    </row>
    <row r="25" spans="1:5">
      <c r="A25" s="6" t="s">
        <v>582</v>
      </c>
    </row>
    <row r="26" spans="1:5">
      <c r="A26" s="3" t="s">
        <v>584</v>
      </c>
      <c r="B26" s="8" t="n">
        <v>1.3</v>
      </c>
      <c r="C26" s="8" t="n">
        <v>1.4</v>
      </c>
      <c r="D26" s="8" t="n">
        <v>2.5</v>
      </c>
      <c r="E26" s="8" t="n">
        <v>2.2</v>
      </c>
    </row>
    <row r="27" spans="1:5">
      <c r="A27" s="3" t="s">
        <v>592</v>
      </c>
    </row>
    <row r="28" spans="1:5">
      <c r="A28" s="6" t="s">
        <v>582</v>
      </c>
    </row>
    <row r="29" spans="1:5">
      <c r="A29" s="3" t="s">
        <v>583</v>
      </c>
      <c r="B29" s="8" t="n">
        <v>-4.3</v>
      </c>
      <c r="C29" s="8" t="n">
        <v>-4.4</v>
      </c>
      <c r="D29" s="8" t="n">
        <v>-2.4</v>
      </c>
      <c r="E29" s="8" t="n">
        <v>5.9</v>
      </c>
    </row>
    <row r="30" spans="1:5">
      <c r="A30" s="3" t="s">
        <v>584</v>
      </c>
      <c r="B30" s="8" t="n">
        <v>-0.5</v>
      </c>
      <c r="C30" s="8" t="n">
        <v>-0.1</v>
      </c>
      <c r="D30" s="8" t="n">
        <v>-0.3</v>
      </c>
    </row>
    <row r="31" spans="1:5">
      <c r="A31" s="3" t="s">
        <v>593</v>
      </c>
    </row>
    <row r="32" spans="1:5">
      <c r="A32" s="6" t="s">
        <v>582</v>
      </c>
    </row>
    <row r="33" spans="1:5">
      <c r="A33" s="3" t="s">
        <v>584</v>
      </c>
      <c r="B33" s="8" t="n">
        <v>-4.8</v>
      </c>
      <c r="C33" s="8" t="n">
        <v>2.9</v>
      </c>
      <c r="D33" s="8" t="n">
        <v>-8.9</v>
      </c>
      <c r="E33" s="8" t="n">
        <v>7.1</v>
      </c>
    </row>
    <row r="34" spans="1:5">
      <c r="A34" s="3" t="s">
        <v>594</v>
      </c>
    </row>
    <row r="35" spans="1:5">
      <c r="A35" s="6" t="s">
        <v>582</v>
      </c>
    </row>
    <row r="36" spans="1:5">
      <c r="A36" s="3" t="s">
        <v>583</v>
      </c>
      <c r="B36" s="7" t="n">
        <v>-0.1</v>
      </c>
      <c r="C36" s="7" t="n">
        <v>-0.1</v>
      </c>
      <c r="E36" s="7" t="n">
        <v>0.1</v>
      </c>
    </row>
    <row r="37" spans="1:5">
      <c r="A37" s="3" t="s">
        <v>584</v>
      </c>
      <c r="D37" s="7"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9</v>
      </c>
      <c r="D1" s="2" t="s">
        <v>1</v>
      </c>
    </row>
    <row r="2" spans="1:5">
      <c r="B2" s="2" t="s">
        <v>2</v>
      </c>
      <c r="C2" s="2" t="s">
        <v>70</v>
      </c>
      <c r="D2" s="2" t="s">
        <v>2</v>
      </c>
      <c r="E2" s="2" t="s">
        <v>70</v>
      </c>
    </row>
    <row r="3" spans="1:5">
      <c r="A3" s="3" t="s">
        <v>596</v>
      </c>
    </row>
    <row r="4" spans="1:5">
      <c r="A4" s="6" t="s">
        <v>582</v>
      </c>
    </row>
    <row r="5" spans="1:5">
      <c r="A5" s="3" t="s">
        <v>597</v>
      </c>
      <c r="B5" s="7" t="n">
        <v>2.4</v>
      </c>
      <c r="C5" s="7" t="n">
        <v>-1.3</v>
      </c>
      <c r="D5" s="7" t="n">
        <v>2.7</v>
      </c>
      <c r="E5" s="7" t="n">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v>
      </c>
    </row>
    <row r="2" spans="1:3">
      <c r="A2" s="3" t="s">
        <v>599</v>
      </c>
    </row>
    <row r="3" spans="1:3">
      <c r="A3" s="6" t="s">
        <v>600</v>
      </c>
    </row>
    <row r="4" spans="1:3">
      <c r="A4" s="3" t="s">
        <v>601</v>
      </c>
      <c r="B4" s="7" t="n">
        <v>3.7</v>
      </c>
      <c r="C4" s="7" t="n">
        <v>1.5</v>
      </c>
    </row>
    <row r="5" spans="1:3">
      <c r="A5" s="3" t="s">
        <v>602</v>
      </c>
      <c r="B5" s="8" t="n">
        <v>1.1</v>
      </c>
      <c r="C5" s="8" t="n">
        <v>3.3</v>
      </c>
    </row>
    <row r="6" spans="1:3">
      <c r="A6" s="3" t="s">
        <v>603</v>
      </c>
    </row>
    <row r="7" spans="1:3">
      <c r="A7" s="6" t="s">
        <v>600</v>
      </c>
    </row>
    <row r="8" spans="1:3">
      <c r="A8" s="3" t="s">
        <v>601</v>
      </c>
      <c r="B8" s="8" t="n">
        <v>3.7</v>
      </c>
      <c r="C8" s="8" t="n">
        <v>1.5</v>
      </c>
    </row>
    <row r="9" spans="1:3">
      <c r="A9" s="3" t="s">
        <v>602</v>
      </c>
      <c r="B9" s="7" t="n">
        <v>1.1</v>
      </c>
      <c r="C9" s="7" t="n">
        <v>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7</v>
      </c>
    </row>
    <row r="2" spans="1:3">
      <c r="A2" s="3" t="s">
        <v>599</v>
      </c>
    </row>
    <row r="3" spans="1:3">
      <c r="A3" s="6" t="s">
        <v>466</v>
      </c>
    </row>
    <row r="4" spans="1:3">
      <c r="A4" s="3" t="s">
        <v>501</v>
      </c>
      <c r="B4" s="7" t="n">
        <v>4334.7</v>
      </c>
      <c r="C4" s="7" t="n">
        <v>3771.7</v>
      </c>
    </row>
    <row r="5" spans="1:3">
      <c r="A5" s="3" t="s">
        <v>603</v>
      </c>
    </row>
    <row r="6" spans="1:3">
      <c r="A6" s="6" t="s">
        <v>466</v>
      </c>
    </row>
    <row r="7" spans="1:3">
      <c r="A7" s="3" t="s">
        <v>501</v>
      </c>
      <c r="B7" s="8" t="n">
        <v>4465.9</v>
      </c>
      <c r="C7" s="8" t="n">
        <v>3972.8</v>
      </c>
    </row>
    <row r="8" spans="1:3">
      <c r="A8" s="3" t="s">
        <v>605</v>
      </c>
    </row>
    <row r="9" spans="1:3">
      <c r="A9" s="6" t="s">
        <v>466</v>
      </c>
    </row>
    <row r="10" spans="1:3">
      <c r="A10" s="3" t="s">
        <v>501</v>
      </c>
      <c r="B10" s="8" t="n">
        <v>4334.7</v>
      </c>
      <c r="C10" s="8" t="n">
        <v>3771.7</v>
      </c>
    </row>
    <row r="11" spans="1:3">
      <c r="A11" s="3" t="s">
        <v>606</v>
      </c>
    </row>
    <row r="12" spans="1:3">
      <c r="A12" s="6" t="s">
        <v>466</v>
      </c>
    </row>
    <row r="13" spans="1:3">
      <c r="A13" s="3" t="s">
        <v>501</v>
      </c>
      <c r="B13" s="7" t="n">
        <v>4465.9</v>
      </c>
      <c r="C13" s="7" t="n">
        <v>397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9</v>
      </c>
      <c r="D1" s="2" t="s">
        <v>1</v>
      </c>
    </row>
    <row r="2" spans="1:5">
      <c r="B2" s="2" t="s">
        <v>2</v>
      </c>
      <c r="C2" s="2" t="s">
        <v>70</v>
      </c>
      <c r="D2" s="2" t="s">
        <v>2</v>
      </c>
      <c r="E2" s="2" t="s">
        <v>70</v>
      </c>
    </row>
    <row r="3" spans="1:5">
      <c r="A3" s="6" t="s">
        <v>196</v>
      </c>
    </row>
    <row r="4" spans="1:5">
      <c r="A4" s="3" t="s">
        <v>608</v>
      </c>
      <c r="B4" s="7" t="n">
        <v>1.3</v>
      </c>
      <c r="C4" s="11" t="n">
        <v>1</v>
      </c>
      <c r="D4" s="7" t="n">
        <v>1.8</v>
      </c>
      <c r="E4" s="7" t="n">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9</v>
      </c>
      <c r="D1" s="2" t="s">
        <v>1</v>
      </c>
    </row>
    <row r="2" spans="1:5">
      <c r="B2" s="2" t="s">
        <v>2</v>
      </c>
      <c r="C2" s="2" t="s">
        <v>70</v>
      </c>
      <c r="D2" s="2" t="s">
        <v>2</v>
      </c>
      <c r="E2" s="2" t="s">
        <v>70</v>
      </c>
    </row>
    <row r="3" spans="1:5">
      <c r="A3" s="6" t="s">
        <v>610</v>
      </c>
    </row>
    <row r="4" spans="1:5">
      <c r="A4" s="3" t="s">
        <v>611</v>
      </c>
      <c r="B4" s="7" t="n">
        <v>0.5</v>
      </c>
      <c r="C4" s="7" t="n">
        <v>0.7</v>
      </c>
      <c r="D4" s="11" t="n">
        <v>1</v>
      </c>
      <c r="E4" s="7" t="n">
        <v>1.3</v>
      </c>
    </row>
    <row r="5" spans="1:5">
      <c r="A5" s="3" t="s">
        <v>612</v>
      </c>
      <c r="B5" s="8" t="n">
        <v>0.5</v>
      </c>
      <c r="C5" s="8" t="n">
        <v>0.4</v>
      </c>
      <c r="D5" s="5" t="n">
        <v>1</v>
      </c>
      <c r="E5" s="8" t="n">
        <v>0.8</v>
      </c>
    </row>
    <row r="6" spans="1:5">
      <c r="A6" s="3" t="s">
        <v>613</v>
      </c>
      <c r="B6" s="8" t="n">
        <v>-0.4</v>
      </c>
      <c r="C6" s="8" t="n">
        <v>-0.4</v>
      </c>
      <c r="D6" s="8" t="n">
        <v>-0.8</v>
      </c>
      <c r="E6" s="8" t="n">
        <v>-0.7</v>
      </c>
    </row>
    <row r="7" spans="1:5">
      <c r="A7" s="3" t="s">
        <v>614</v>
      </c>
      <c r="B7" s="8" t="n">
        <v>0.3</v>
      </c>
      <c r="C7" s="8" t="n">
        <v>0.5</v>
      </c>
      <c r="D7" s="8" t="n">
        <v>0.6</v>
      </c>
      <c r="E7" s="8" t="n">
        <v>1.1</v>
      </c>
    </row>
    <row r="8" spans="1:5">
      <c r="A8" s="3" t="s">
        <v>615</v>
      </c>
      <c r="B8" s="7" t="n">
        <v>0.9</v>
      </c>
      <c r="C8" s="7" t="n">
        <v>1.2</v>
      </c>
      <c r="D8" s="7" t="n">
        <v>1.8</v>
      </c>
      <c r="E8" s="7" t="n">
        <v>2.5</v>
      </c>
    </row>
    <row r="9" spans="1:5">
      <c r="A9" s="3" t="s">
        <v>616</v>
      </c>
    </row>
    <row r="10" spans="1:5">
      <c r="A10" s="6" t="s">
        <v>617</v>
      </c>
    </row>
    <row r="11" spans="1:5">
      <c r="A11" s="3" t="s">
        <v>618</v>
      </c>
      <c r="B11" s="3" t="s">
        <v>619</v>
      </c>
      <c r="C11" s="3" t="s">
        <v>473</v>
      </c>
      <c r="D11" s="3" t="s">
        <v>619</v>
      </c>
      <c r="E11" s="3" t="s">
        <v>473</v>
      </c>
    </row>
    <row r="12" spans="1:5">
      <c r="A12" s="3" t="s">
        <v>620</v>
      </c>
      <c r="B12" s="3" t="s">
        <v>619</v>
      </c>
      <c r="C12" s="3" t="s">
        <v>473</v>
      </c>
      <c r="D12" s="3" t="s">
        <v>619</v>
      </c>
      <c r="E12" s="3" t="s">
        <v>473</v>
      </c>
    </row>
    <row r="13" spans="1:5">
      <c r="A13" s="3" t="s">
        <v>621</v>
      </c>
      <c r="B13" s="3" t="s">
        <v>622</v>
      </c>
      <c r="C13" s="3" t="s">
        <v>486</v>
      </c>
      <c r="D13" s="3" t="s">
        <v>622</v>
      </c>
      <c r="E13" s="3" t="s">
        <v>486</v>
      </c>
    </row>
    <row r="14" spans="1:5">
      <c r="A14" s="3" t="s">
        <v>623</v>
      </c>
    </row>
    <row r="15" spans="1:5">
      <c r="A15" s="6" t="s">
        <v>617</v>
      </c>
    </row>
    <row r="16" spans="1:5">
      <c r="A16" s="3" t="s">
        <v>618</v>
      </c>
      <c r="B16" s="3" t="s">
        <v>624</v>
      </c>
      <c r="C16" s="3" t="s">
        <v>625</v>
      </c>
      <c r="D16" s="3" t="s">
        <v>624</v>
      </c>
      <c r="E16" s="3" t="s">
        <v>625</v>
      </c>
    </row>
    <row r="17" spans="1:5">
      <c r="A17" s="3" t="s">
        <v>620</v>
      </c>
      <c r="B17" s="3" t="s">
        <v>477</v>
      </c>
      <c r="C17" s="3" t="s">
        <v>477</v>
      </c>
      <c r="D17" s="3" t="s">
        <v>477</v>
      </c>
      <c r="E17" s="3" t="s">
        <v>477</v>
      </c>
    </row>
    <row r="18" spans="1:5">
      <c r="A18" s="3" t="s">
        <v>621</v>
      </c>
      <c r="B18" s="3" t="s">
        <v>626</v>
      </c>
      <c r="C18" s="3" t="s">
        <v>626</v>
      </c>
      <c r="D18" s="3" t="s">
        <v>626</v>
      </c>
      <c r="E18" s="3" t="s">
        <v>6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69</v>
      </c>
      <c r="D1" s="2" t="s">
        <v>1</v>
      </c>
    </row>
    <row r="2" spans="1:5">
      <c r="B2" s="2" t="s">
        <v>2</v>
      </c>
      <c r="C2" s="2" t="s">
        <v>70</v>
      </c>
      <c r="D2" s="2" t="s">
        <v>2</v>
      </c>
      <c r="E2" s="2" t="s">
        <v>70</v>
      </c>
    </row>
    <row r="3" spans="1:5">
      <c r="A3" s="6" t="s">
        <v>628</v>
      </c>
    </row>
    <row r="4" spans="1:5">
      <c r="A4" s="3" t="s">
        <v>629</v>
      </c>
      <c r="B4" s="7" t="n">
        <v>126.6</v>
      </c>
      <c r="C4" s="7" t="n">
        <v>119.3</v>
      </c>
      <c r="D4" s="7" t="n">
        <v>239.9</v>
      </c>
      <c r="E4" s="7" t="n">
        <v>225.9</v>
      </c>
    </row>
    <row r="5" spans="1:5">
      <c r="A5" s="3" t="s">
        <v>340</v>
      </c>
      <c r="B5" s="8" t="n">
        <v>66.7</v>
      </c>
      <c r="C5" s="8" t="n">
        <v>68.40000000000001</v>
      </c>
      <c r="D5" s="8" t="n">
        <v>129.5</v>
      </c>
      <c r="E5" s="8" t="n">
        <v>128.5</v>
      </c>
    </row>
    <row r="6" spans="1:5">
      <c r="A6" s="3" t="s">
        <v>630</v>
      </c>
      <c r="D6" s="8" t="n">
        <v>0.2</v>
      </c>
    </row>
    <row r="7" spans="1:5">
      <c r="A7" s="3" t="s">
        <v>631</v>
      </c>
      <c r="D7" s="8" t="n">
        <v>-7.5</v>
      </c>
    </row>
    <row r="8" spans="1:5">
      <c r="A8" s="3" t="s">
        <v>632</v>
      </c>
    </row>
    <row r="9" spans="1:5">
      <c r="A9" s="6" t="s">
        <v>628</v>
      </c>
    </row>
    <row r="10" spans="1:5">
      <c r="A10" s="3" t="s">
        <v>72</v>
      </c>
      <c r="B10" s="8" t="n">
        <v>0.1</v>
      </c>
      <c r="C10" s="8" t="n">
        <v>0.3</v>
      </c>
      <c r="D10" s="8" t="n">
        <v>0.2</v>
      </c>
      <c r="E10" s="8" t="n">
        <v>0.6</v>
      </c>
    </row>
    <row r="11" spans="1:5">
      <c r="A11" s="3" t="s">
        <v>629</v>
      </c>
      <c r="B11" s="8" t="n">
        <v>0.1</v>
      </c>
      <c r="C11" s="8" t="n">
        <v>0.1</v>
      </c>
      <c r="D11" s="8" t="n">
        <v>0.2</v>
      </c>
      <c r="E11" s="8" t="n">
        <v>0.3</v>
      </c>
    </row>
    <row r="12" spans="1:5">
      <c r="A12" s="3" t="s">
        <v>340</v>
      </c>
      <c r="B12" s="8" t="n">
        <v>0.1</v>
      </c>
      <c r="C12" s="8" t="n">
        <v>0.1</v>
      </c>
      <c r="D12" s="8" t="n">
        <v>0.1</v>
      </c>
      <c r="E12" s="8" t="n">
        <v>0.2</v>
      </c>
    </row>
    <row r="13" spans="1:5">
      <c r="A13" s="3" t="s">
        <v>630</v>
      </c>
      <c r="B13" s="8" t="n">
        <v>0.3</v>
      </c>
      <c r="C13" s="8" t="n">
        <v>0.5</v>
      </c>
      <c r="D13" s="8" t="n">
        <v>0.5</v>
      </c>
      <c r="E13" s="8" t="n">
        <v>1.1</v>
      </c>
    </row>
    <row r="14" spans="1:5">
      <c r="A14" s="3" t="s">
        <v>631</v>
      </c>
      <c r="B14" s="7" t="n">
        <v>0.5</v>
      </c>
      <c r="C14" s="7" t="n">
        <v>0.8</v>
      </c>
      <c r="D14" s="7" t="n">
        <v>1.1</v>
      </c>
      <c r="E14" s="7" t="n">
        <v>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3</v>
      </c>
      <c r="B1" s="2" t="s">
        <v>69</v>
      </c>
      <c r="D1" s="2" t="s">
        <v>1</v>
      </c>
    </row>
    <row r="2" spans="1:5">
      <c r="B2" s="2" t="s">
        <v>2</v>
      </c>
      <c r="C2" s="2" t="s">
        <v>70</v>
      </c>
      <c r="D2" s="2" t="s">
        <v>2</v>
      </c>
      <c r="E2" s="2" t="s">
        <v>70</v>
      </c>
    </row>
    <row r="3" spans="1:5">
      <c r="A3" s="6" t="s">
        <v>634</v>
      </c>
    </row>
    <row r="4" spans="1:5">
      <c r="A4" s="3" t="s">
        <v>635</v>
      </c>
      <c r="B4" s="7" t="n">
        <v>3.5</v>
      </c>
      <c r="D4" s="7" t="n">
        <v>3.5</v>
      </c>
    </row>
    <row r="5" spans="1:5">
      <c r="A5" s="3" t="s">
        <v>23</v>
      </c>
    </row>
    <row r="6" spans="1:5">
      <c r="A6" s="6" t="s">
        <v>634</v>
      </c>
    </row>
    <row r="7" spans="1:5">
      <c r="A7" s="3" t="s">
        <v>635</v>
      </c>
      <c r="B7" s="8" t="n">
        <v>2.8</v>
      </c>
      <c r="D7" s="8" t="n">
        <v>2.8</v>
      </c>
    </row>
    <row r="8" spans="1:5">
      <c r="A8" s="3" t="s">
        <v>636</v>
      </c>
    </row>
    <row r="9" spans="1:5">
      <c r="A9" s="6" t="s">
        <v>634</v>
      </c>
    </row>
    <row r="10" spans="1:5">
      <c r="A10" s="3" t="s">
        <v>637</v>
      </c>
      <c r="B10" s="7" t="n">
        <v>3.5</v>
      </c>
      <c r="C10" s="7" t="n">
        <v>1.9</v>
      </c>
      <c r="D10" s="7" t="n">
        <v>3.2</v>
      </c>
      <c r="E10" s="7" t="n">
        <v>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9</v>
      </c>
      <c r="D1" s="2" t="s">
        <v>1</v>
      </c>
    </row>
    <row r="2" spans="1:5">
      <c r="B2" s="2" t="s">
        <v>2</v>
      </c>
      <c r="C2" s="2" t="s">
        <v>70</v>
      </c>
      <c r="D2" s="2" t="s">
        <v>2</v>
      </c>
      <c r="E2" s="2" t="s">
        <v>70</v>
      </c>
    </row>
    <row r="3" spans="1:5">
      <c r="A3" s="3" t="s">
        <v>639</v>
      </c>
      <c r="B3" s="7" t="n">
        <v>-3.5</v>
      </c>
      <c r="C3" s="7" t="n">
        <v>12.1</v>
      </c>
      <c r="D3" s="7" t="n">
        <v>0.4</v>
      </c>
      <c r="E3" s="7" t="n">
        <v>19.5</v>
      </c>
    </row>
    <row r="4" spans="1:5">
      <c r="A4" s="3" t="s">
        <v>23</v>
      </c>
    </row>
    <row r="5" spans="1:5">
      <c r="A5" s="3" t="s">
        <v>639</v>
      </c>
      <c r="B5" s="7" t="n">
        <v>-3.8</v>
      </c>
      <c r="C5" s="7" t="n">
        <v>11.3</v>
      </c>
      <c r="D5" s="7" t="n">
        <v>-0.5</v>
      </c>
      <c r="E5" s="7" t="n">
        <v>1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6" t="s">
        <v>634</v>
      </c>
    </row>
    <row r="4" spans="1:2">
      <c r="A4" s="3" t="s">
        <v>642</v>
      </c>
      <c r="B4" s="8" t="n">
        <v>0.3</v>
      </c>
    </row>
    <row r="5" spans="1:2">
      <c r="A5" s="3" t="s">
        <v>643</v>
      </c>
      <c r="B5" s="9" t="n">
        <v>110.55</v>
      </c>
    </row>
    <row r="6" spans="1:2">
      <c r="A6" s="3" t="s">
        <v>644</v>
      </c>
      <c r="B6" s="7" t="n">
        <v>35.7</v>
      </c>
    </row>
    <row r="7" spans="1:2">
      <c r="A7" s="3" t="s">
        <v>645</v>
      </c>
    </row>
    <row r="8" spans="1:2">
      <c r="A8" s="6" t="s">
        <v>634</v>
      </c>
    </row>
    <row r="9" spans="1:2">
      <c r="A9" s="3" t="s">
        <v>642</v>
      </c>
      <c r="B9" s="8" t="n">
        <v>0.1</v>
      </c>
    </row>
    <row r="10" spans="1:2">
      <c r="A10" s="3" t="s">
        <v>643</v>
      </c>
      <c r="B10" s="9" t="n">
        <v>113.28</v>
      </c>
    </row>
    <row r="11" spans="1:2">
      <c r="A11" s="3" t="s">
        <v>644</v>
      </c>
      <c r="B11" s="7" t="n">
        <v>10.5</v>
      </c>
    </row>
    <row r="12" spans="1:2">
      <c r="A12" s="3" t="s">
        <v>646</v>
      </c>
    </row>
    <row r="13" spans="1:2">
      <c r="A13" s="6" t="s">
        <v>634</v>
      </c>
    </row>
    <row r="14" spans="1:2">
      <c r="A14" s="3" t="s">
        <v>642</v>
      </c>
      <c r="B14" s="8" t="n">
        <v>0.2</v>
      </c>
    </row>
    <row r="15" spans="1:2">
      <c r="A15" s="3" t="s">
        <v>643</v>
      </c>
      <c r="B15" s="9" t="n">
        <v>109.45</v>
      </c>
    </row>
    <row r="16" spans="1:2">
      <c r="A16" s="3" t="s">
        <v>644</v>
      </c>
      <c r="B16" s="7" t="n">
        <v>25.2</v>
      </c>
    </row>
    <row r="17" spans="1:2">
      <c r="A17" s="3" t="s">
        <v>647</v>
      </c>
    </row>
    <row r="18" spans="1:2">
      <c r="A18" s="6" t="s">
        <v>634</v>
      </c>
    </row>
    <row r="19" spans="1:2">
      <c r="A19" s="3" t="s">
        <v>642</v>
      </c>
      <c r="B19" s="8" t="n">
        <v>0.1</v>
      </c>
    </row>
    <row r="20" spans="1:2">
      <c r="A20" s="3" t="s">
        <v>643</v>
      </c>
      <c r="B20" s="9" t="n">
        <v>109.45</v>
      </c>
    </row>
    <row r="21" spans="1:2">
      <c r="A21" s="3" t="s">
        <v>644</v>
      </c>
      <c r="B21" s="7" t="n">
        <v>12.6</v>
      </c>
    </row>
    <row r="22" spans="1:2">
      <c r="A22" s="3" t="s">
        <v>648</v>
      </c>
    </row>
    <row r="23" spans="1:2">
      <c r="A23" s="6" t="s">
        <v>634</v>
      </c>
    </row>
    <row r="24" spans="1:2">
      <c r="A24" s="3" t="s">
        <v>642</v>
      </c>
      <c r="B24" s="8" t="n">
        <v>0.1</v>
      </c>
    </row>
    <row r="25" spans="1:2">
      <c r="A25" s="3" t="s">
        <v>643</v>
      </c>
      <c r="B25" s="9" t="n">
        <v>109.45</v>
      </c>
    </row>
    <row r="26" spans="1:2">
      <c r="A26" s="3" t="s">
        <v>644</v>
      </c>
      <c r="B26" s="7" t="n">
        <v>12.6</v>
      </c>
    </row>
    <row r="27" spans="1:2">
      <c r="A27" s="3" t="s">
        <v>649</v>
      </c>
    </row>
    <row r="28" spans="1:2">
      <c r="A28" s="6" t="s">
        <v>634</v>
      </c>
    </row>
    <row r="29" spans="1:2">
      <c r="A29" s="3" t="s">
        <v>642</v>
      </c>
      <c r="B29" s="8" t="n">
        <v>0.3</v>
      </c>
    </row>
    <row r="30" spans="1:2">
      <c r="A30" s="3" t="s">
        <v>643</v>
      </c>
      <c r="B30" s="9" t="n">
        <v>110.55</v>
      </c>
    </row>
    <row r="31" spans="1:2">
      <c r="A31" s="3" t="s">
        <v>644</v>
      </c>
      <c r="B31" s="7" t="n">
        <v>35.7</v>
      </c>
    </row>
    <row r="32" spans="1:2">
      <c r="A32" s="3" t="s">
        <v>23</v>
      </c>
    </row>
    <row r="33" spans="1:2">
      <c r="A33" s="6" t="s">
        <v>634</v>
      </c>
    </row>
    <row r="34" spans="1:2">
      <c r="A34" s="3" t="s">
        <v>642</v>
      </c>
      <c r="B34" s="8" t="n">
        <v>0.3</v>
      </c>
    </row>
    <row r="35" spans="1:2">
      <c r="A35" s="3" t="s">
        <v>643</v>
      </c>
      <c r="B35" s="9" t="n">
        <v>110.8</v>
      </c>
    </row>
    <row r="36" spans="1:2">
      <c r="A36" s="3" t="s">
        <v>644</v>
      </c>
      <c r="B36" s="7" t="n">
        <v>34.3</v>
      </c>
    </row>
    <row r="37" spans="1:2">
      <c r="A37" s="3" t="s">
        <v>650</v>
      </c>
    </row>
    <row r="38" spans="1:2">
      <c r="A38" s="6" t="s">
        <v>634</v>
      </c>
    </row>
    <row r="39" spans="1:2">
      <c r="A39" s="3" t="s">
        <v>642</v>
      </c>
      <c r="B39" s="8" t="n">
        <v>0.1</v>
      </c>
    </row>
    <row r="40" spans="1:2">
      <c r="A40" s="3" t="s">
        <v>643</v>
      </c>
      <c r="B40" s="9" t="n">
        <v>114.72</v>
      </c>
    </row>
    <row r="41" spans="1:2">
      <c r="A41" s="3" t="s">
        <v>644</v>
      </c>
      <c r="B41" s="7" t="n">
        <v>9.1</v>
      </c>
    </row>
    <row r="42" spans="1:2">
      <c r="A42" s="3" t="s">
        <v>651</v>
      </c>
    </row>
    <row r="43" spans="1:2">
      <c r="A43" s="6" t="s">
        <v>634</v>
      </c>
    </row>
    <row r="44" spans="1:2">
      <c r="A44" s="3" t="s">
        <v>642</v>
      </c>
      <c r="B44" s="8" t="n">
        <v>0.2</v>
      </c>
    </row>
    <row r="45" spans="1:2">
      <c r="A45" s="3" t="s">
        <v>643</v>
      </c>
      <c r="B45" s="9" t="n">
        <v>109.45</v>
      </c>
    </row>
    <row r="46" spans="1:2">
      <c r="A46" s="3" t="s">
        <v>644</v>
      </c>
      <c r="B46" s="7" t="n">
        <v>25.2</v>
      </c>
    </row>
    <row r="47" spans="1:2">
      <c r="A47" s="3" t="s">
        <v>652</v>
      </c>
    </row>
    <row r="48" spans="1:2">
      <c r="A48" s="6" t="s">
        <v>634</v>
      </c>
    </row>
    <row r="49" spans="1:2">
      <c r="A49" s="3" t="s">
        <v>642</v>
      </c>
      <c r="B49" s="8" t="n">
        <v>0.1</v>
      </c>
    </row>
    <row r="50" spans="1:2">
      <c r="A50" s="3" t="s">
        <v>643</v>
      </c>
      <c r="B50" s="9" t="n">
        <v>109.45</v>
      </c>
    </row>
    <row r="51" spans="1:2">
      <c r="A51" s="3" t="s">
        <v>644</v>
      </c>
      <c r="B51" s="7" t="n">
        <v>12.6</v>
      </c>
    </row>
    <row r="52" spans="1:2">
      <c r="A52" s="3" t="s">
        <v>653</v>
      </c>
    </row>
    <row r="53" spans="1:2">
      <c r="A53" s="6" t="s">
        <v>634</v>
      </c>
    </row>
    <row r="54" spans="1:2">
      <c r="A54" s="3" t="s">
        <v>642</v>
      </c>
      <c r="B54" s="8" t="n">
        <v>0.1</v>
      </c>
    </row>
    <row r="55" spans="1:2">
      <c r="A55" s="3" t="s">
        <v>643</v>
      </c>
      <c r="B55" s="9" t="n">
        <v>109.45</v>
      </c>
    </row>
    <row r="56" spans="1:2">
      <c r="A56" s="3" t="s">
        <v>644</v>
      </c>
      <c r="B56" s="7" t="n">
        <v>12.6</v>
      </c>
    </row>
    <row r="57" spans="1:2">
      <c r="A57" s="3" t="s">
        <v>654</v>
      </c>
    </row>
    <row r="58" spans="1:2">
      <c r="A58" s="6" t="s">
        <v>634</v>
      </c>
    </row>
    <row r="59" spans="1:2">
      <c r="A59" s="3" t="s">
        <v>642</v>
      </c>
      <c r="B59" s="8" t="n">
        <v>0.3</v>
      </c>
    </row>
    <row r="60" spans="1:2">
      <c r="A60" s="3" t="s">
        <v>643</v>
      </c>
      <c r="B60" s="9" t="n">
        <v>110.8</v>
      </c>
    </row>
    <row r="61" spans="1:2">
      <c r="A61" s="3" t="s">
        <v>644</v>
      </c>
      <c r="B61" s="7" t="n">
        <v>3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41</v>
      </c>
    </row>
    <row r="3" spans="1:2">
      <c r="A3" s="6" t="s">
        <v>634</v>
      </c>
    </row>
    <row r="4" spans="1:2">
      <c r="A4" s="3" t="s">
        <v>642</v>
      </c>
      <c r="B4" s="8" t="n">
        <v>0.3</v>
      </c>
    </row>
    <row r="5" spans="1:2">
      <c r="A5" s="3" t="s">
        <v>643</v>
      </c>
      <c r="B5" s="9" t="n">
        <v>110.55</v>
      </c>
    </row>
    <row r="6" spans="1:2">
      <c r="A6" s="3" t="s">
        <v>644</v>
      </c>
      <c r="B6" s="7" t="n">
        <v>35.7</v>
      </c>
    </row>
    <row r="7" spans="1:2">
      <c r="A7" s="3" t="s">
        <v>649</v>
      </c>
    </row>
    <row r="8" spans="1:2">
      <c r="A8" s="6" t="s">
        <v>634</v>
      </c>
    </row>
    <row r="9" spans="1:2">
      <c r="A9" s="3" t="s">
        <v>656</v>
      </c>
      <c r="B9" s="8" t="n">
        <v>0.8</v>
      </c>
    </row>
    <row r="10" spans="1:2">
      <c r="A10" s="3" t="s">
        <v>642</v>
      </c>
      <c r="B10" s="8" t="n">
        <v>0.3</v>
      </c>
    </row>
    <row r="11" spans="1:2">
      <c r="A11" s="3" t="s">
        <v>657</v>
      </c>
      <c r="B11" s="3" t="s">
        <v>56</v>
      </c>
    </row>
    <row r="12" spans="1:2">
      <c r="A12" s="3" t="s">
        <v>658</v>
      </c>
      <c r="B12" s="8" t="n">
        <v>-0.5</v>
      </c>
    </row>
    <row r="13" spans="1:2">
      <c r="A13" s="3" t="s">
        <v>659</v>
      </c>
      <c r="B13" s="8" t="n">
        <v>0.6</v>
      </c>
    </row>
    <row r="14" spans="1:2">
      <c r="A14" s="3" t="s">
        <v>660</v>
      </c>
      <c r="B14" s="9" t="n">
        <v>114.67</v>
      </c>
    </row>
    <row r="15" spans="1:2">
      <c r="A15" s="3" t="s">
        <v>643</v>
      </c>
      <c r="B15" s="10" t="n">
        <v>110.55</v>
      </c>
    </row>
    <row r="16" spans="1:2">
      <c r="A16" s="3" t="s">
        <v>661</v>
      </c>
      <c r="B16" s="10" t="n">
        <v>115.03</v>
      </c>
    </row>
    <row r="17" spans="1:2">
      <c r="A17" s="3" t="s">
        <v>662</v>
      </c>
      <c r="B17" s="10" t="n">
        <v>113.25</v>
      </c>
    </row>
    <row r="18" spans="1:2">
      <c r="A18" s="3" t="s">
        <v>663</v>
      </c>
      <c r="B18" s="9" t="n">
        <v>113.57</v>
      </c>
    </row>
    <row r="19" spans="1:2">
      <c r="A19" s="3" t="s">
        <v>664</v>
      </c>
      <c r="B19" s="7" t="n">
        <v>87.2</v>
      </c>
    </row>
    <row r="20" spans="1:2">
      <c r="A20" s="3" t="s">
        <v>644</v>
      </c>
      <c r="B20" s="8" t="n">
        <v>35.7</v>
      </c>
    </row>
    <row r="21" spans="1:2">
      <c r="A21" s="3" t="s">
        <v>665</v>
      </c>
      <c r="B21" s="8" t="n">
        <v>-0.9</v>
      </c>
    </row>
    <row r="22" spans="1:2">
      <c r="A22" s="3" t="s">
        <v>666</v>
      </c>
      <c r="B22" s="8" t="n">
        <v>-52.5</v>
      </c>
    </row>
    <row r="23" spans="1:2">
      <c r="A23" s="3" t="s">
        <v>667</v>
      </c>
      <c r="B23" s="7" t="n">
        <v>69.5</v>
      </c>
    </row>
    <row r="24" spans="1:2">
      <c r="A24" s="3" t="s">
        <v>23</v>
      </c>
    </row>
    <row r="25" spans="1:2">
      <c r="A25" s="6" t="s">
        <v>634</v>
      </c>
    </row>
    <row r="26" spans="1:2">
      <c r="A26" s="3" t="s">
        <v>642</v>
      </c>
      <c r="B26" s="8" t="n">
        <v>0.3</v>
      </c>
    </row>
    <row r="27" spans="1:2">
      <c r="A27" s="3" t="s">
        <v>643</v>
      </c>
      <c r="B27" s="9" t="n">
        <v>110.8</v>
      </c>
    </row>
    <row r="28" spans="1:2">
      <c r="A28" s="3" t="s">
        <v>644</v>
      </c>
      <c r="B28" s="7" t="n">
        <v>34.3</v>
      </c>
    </row>
    <row r="29" spans="1:2">
      <c r="A29" s="3" t="s">
        <v>654</v>
      </c>
    </row>
    <row r="30" spans="1:2">
      <c r="A30" s="6" t="s">
        <v>634</v>
      </c>
    </row>
    <row r="31" spans="1:2">
      <c r="A31" s="3" t="s">
        <v>656</v>
      </c>
      <c r="B31" s="8" t="n">
        <v>0.7</v>
      </c>
    </row>
    <row r="32" spans="1:2">
      <c r="A32" s="3" t="s">
        <v>642</v>
      </c>
      <c r="B32" s="8" t="n">
        <v>0.3</v>
      </c>
    </row>
    <row r="33" spans="1:2">
      <c r="A33" s="3" t="s">
        <v>657</v>
      </c>
      <c r="B33" s="3" t="s">
        <v>56</v>
      </c>
    </row>
    <row r="34" spans="1:2">
      <c r="A34" s="3" t="s">
        <v>658</v>
      </c>
      <c r="B34" s="8" t="n">
        <v>-0.4</v>
      </c>
    </row>
    <row r="35" spans="1:2">
      <c r="A35" s="3" t="s">
        <v>659</v>
      </c>
      <c r="B35" s="8" t="n">
        <v>0.6</v>
      </c>
    </row>
    <row r="36" spans="1:2">
      <c r="A36" s="3" t="s">
        <v>660</v>
      </c>
      <c r="B36" s="9" t="n">
        <v>116.32</v>
      </c>
    </row>
    <row r="37" spans="1:2">
      <c r="A37" s="3" t="s">
        <v>643</v>
      </c>
      <c r="B37" s="10" t="n">
        <v>110.8</v>
      </c>
    </row>
    <row r="38" spans="1:2">
      <c r="A38" s="3" t="s">
        <v>661</v>
      </c>
      <c r="B38" s="10" t="n">
        <v>115.03</v>
      </c>
    </row>
    <row r="39" spans="1:2">
      <c r="A39" s="3" t="s">
        <v>662</v>
      </c>
      <c r="B39" s="10" t="n">
        <v>114.29</v>
      </c>
    </row>
    <row r="40" spans="1:2">
      <c r="A40" s="3" t="s">
        <v>663</v>
      </c>
      <c r="B40" s="9" t="n">
        <v>114.89</v>
      </c>
    </row>
    <row r="41" spans="1:2">
      <c r="A41" s="3" t="s">
        <v>664</v>
      </c>
      <c r="B41" s="7" t="n">
        <v>82.40000000000001</v>
      </c>
    </row>
    <row r="42" spans="1:2">
      <c r="A42" s="3" t="s">
        <v>644</v>
      </c>
      <c r="B42" s="8" t="n">
        <v>34.3</v>
      </c>
    </row>
    <row r="43" spans="1:2">
      <c r="A43" s="3" t="s">
        <v>665</v>
      </c>
      <c r="B43" s="8" t="n">
        <v>-0.9</v>
      </c>
    </row>
    <row r="44" spans="1:2">
      <c r="A44" s="3" t="s">
        <v>666</v>
      </c>
      <c r="B44" s="8" t="n">
        <v>-48.3</v>
      </c>
    </row>
    <row r="45" spans="1:2">
      <c r="A45" s="3" t="s">
        <v>667</v>
      </c>
      <c r="B45" s="7" t="n">
        <v>6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9</v>
      </c>
      <c r="D1" s="2" t="s">
        <v>1</v>
      </c>
    </row>
    <row r="2" spans="1:5">
      <c r="B2" s="2" t="s">
        <v>2</v>
      </c>
      <c r="C2" s="2" t="s">
        <v>70</v>
      </c>
      <c r="D2" s="2" t="s">
        <v>2</v>
      </c>
      <c r="E2" s="2" t="s">
        <v>70</v>
      </c>
    </row>
    <row r="3" spans="1:5">
      <c r="A3" s="6" t="s">
        <v>669</v>
      </c>
    </row>
    <row r="4" spans="1:5">
      <c r="A4" s="3" t="s">
        <v>670</v>
      </c>
      <c r="D4" s="7" t="n">
        <v>-209.6</v>
      </c>
    </row>
    <row r="5" spans="1:5">
      <c r="A5" s="3" t="s">
        <v>671</v>
      </c>
      <c r="D5" s="8" t="n">
        <v>-3.1</v>
      </c>
    </row>
    <row r="6" spans="1:5">
      <c r="A6" s="3" t="s">
        <v>672</v>
      </c>
      <c r="D6" s="8" t="n">
        <v>-0.2</v>
      </c>
    </row>
    <row r="7" spans="1:5">
      <c r="A7" s="3" t="s">
        <v>673</v>
      </c>
      <c r="D7" s="8" t="n">
        <v>7.5</v>
      </c>
    </row>
    <row r="8" spans="1:5">
      <c r="A8" s="3" t="s">
        <v>674</v>
      </c>
      <c r="D8" s="8" t="n">
        <v>4.2</v>
      </c>
    </row>
    <row r="9" spans="1:5">
      <c r="A9" s="3" t="s">
        <v>675</v>
      </c>
      <c r="D9" s="8" t="n">
        <v>7.8</v>
      </c>
    </row>
    <row r="10" spans="1:5">
      <c r="A10" s="3" t="s">
        <v>109</v>
      </c>
      <c r="B10" s="7" t="n">
        <v>12.1</v>
      </c>
      <c r="C10" s="7" t="n">
        <v>11.7</v>
      </c>
      <c r="D10" s="5" t="n">
        <v>12</v>
      </c>
      <c r="E10" s="7" t="n">
        <v>-6.9</v>
      </c>
    </row>
    <row r="11" spans="1:5">
      <c r="A11" s="3" t="s">
        <v>676</v>
      </c>
      <c r="D11" s="8" t="n">
        <v>0.5</v>
      </c>
    </row>
    <row r="12" spans="1:5">
      <c r="A12" s="3" t="s">
        <v>677</v>
      </c>
      <c r="D12" s="8" t="n">
        <v>11.5</v>
      </c>
    </row>
    <row r="13" spans="1:5">
      <c r="A13" s="3" t="s">
        <v>678</v>
      </c>
      <c r="B13" s="8" t="n">
        <v>-198.1</v>
      </c>
      <c r="D13" s="8" t="n">
        <v>-198.1</v>
      </c>
    </row>
    <row r="14" spans="1:5">
      <c r="A14" s="3" t="s">
        <v>679</v>
      </c>
    </row>
    <row r="15" spans="1:5">
      <c r="A15" s="6" t="s">
        <v>669</v>
      </c>
    </row>
    <row r="16" spans="1:5">
      <c r="A16" s="3" t="s">
        <v>670</v>
      </c>
      <c r="D16" s="8" t="n">
        <v>-131.2</v>
      </c>
    </row>
    <row r="17" spans="1:5">
      <c r="A17" s="3" t="s">
        <v>671</v>
      </c>
      <c r="D17" s="8" t="n">
        <v>18.3</v>
      </c>
    </row>
    <row r="18" spans="1:5">
      <c r="A18" s="3" t="s">
        <v>672</v>
      </c>
      <c r="D18" s="3" t="s">
        <v>56</v>
      </c>
    </row>
    <row r="19" spans="1:5">
      <c r="A19" s="3" t="s">
        <v>673</v>
      </c>
      <c r="D19" s="3" t="s">
        <v>56</v>
      </c>
    </row>
    <row r="20" spans="1:5">
      <c r="A20" s="3" t="s">
        <v>674</v>
      </c>
      <c r="D20" s="8" t="n">
        <v>18.3</v>
      </c>
    </row>
    <row r="21" spans="1:5">
      <c r="A21" s="3" t="s">
        <v>675</v>
      </c>
      <c r="D21" s="8" t="n">
        <v>3.9</v>
      </c>
    </row>
    <row r="22" spans="1:5">
      <c r="A22" s="3" t="s">
        <v>109</v>
      </c>
      <c r="D22" s="8" t="n">
        <v>22.2</v>
      </c>
    </row>
    <row r="23" spans="1:5">
      <c r="A23" s="3" t="s">
        <v>676</v>
      </c>
      <c r="D23" s="8" t="n">
        <v>0.5</v>
      </c>
    </row>
    <row r="24" spans="1:5">
      <c r="A24" s="3" t="s">
        <v>677</v>
      </c>
      <c r="D24" s="8" t="n">
        <v>21.7</v>
      </c>
    </row>
    <row r="25" spans="1:5">
      <c r="A25" s="3" t="s">
        <v>678</v>
      </c>
      <c r="B25" s="8" t="n">
        <v>-109.5</v>
      </c>
      <c r="D25" s="8" t="n">
        <v>-109.5</v>
      </c>
    </row>
    <row r="26" spans="1:5">
      <c r="A26" s="3" t="s">
        <v>680</v>
      </c>
    </row>
    <row r="27" spans="1:5">
      <c r="A27" s="6" t="s">
        <v>669</v>
      </c>
    </row>
    <row r="28" spans="1:5">
      <c r="A28" s="3" t="s">
        <v>670</v>
      </c>
      <c r="D28" s="5" t="n">
        <v>-26</v>
      </c>
    </row>
    <row r="29" spans="1:5">
      <c r="A29" s="3" t="s">
        <v>671</v>
      </c>
      <c r="D29" s="8" t="n">
        <v>-19.2</v>
      </c>
    </row>
    <row r="30" spans="1:5">
      <c r="A30" s="3" t="s">
        <v>672</v>
      </c>
      <c r="D30" s="8" t="n">
        <v>-0.7</v>
      </c>
    </row>
    <row r="31" spans="1:5">
      <c r="A31" s="3" t="s">
        <v>673</v>
      </c>
      <c r="D31" s="8" t="n">
        <v>6.4</v>
      </c>
    </row>
    <row r="32" spans="1:5">
      <c r="A32" s="3" t="s">
        <v>674</v>
      </c>
      <c r="D32" s="8" t="n">
        <v>-13.5</v>
      </c>
    </row>
    <row r="33" spans="1:5">
      <c r="A33" s="3" t="s">
        <v>675</v>
      </c>
      <c r="D33" s="8" t="n">
        <v>3.7</v>
      </c>
    </row>
    <row r="34" spans="1:5">
      <c r="A34" s="3" t="s">
        <v>109</v>
      </c>
      <c r="D34" s="8" t="n">
        <v>-9.800000000000001</v>
      </c>
    </row>
    <row r="35" spans="1:5">
      <c r="A35" s="3" t="s">
        <v>676</v>
      </c>
      <c r="D35" s="3" t="s">
        <v>56</v>
      </c>
    </row>
    <row r="36" spans="1:5">
      <c r="A36" s="3" t="s">
        <v>677</v>
      </c>
      <c r="D36" s="8" t="n">
        <v>-9.800000000000001</v>
      </c>
    </row>
    <row r="37" spans="1:5">
      <c r="A37" s="3" t="s">
        <v>678</v>
      </c>
      <c r="B37" s="8" t="n">
        <v>-35.8</v>
      </c>
      <c r="D37" s="8" t="n">
        <v>-35.8</v>
      </c>
    </row>
    <row r="38" spans="1:5">
      <c r="A38" s="3" t="s">
        <v>681</v>
      </c>
    </row>
    <row r="39" spans="1:5">
      <c r="A39" s="6" t="s">
        <v>669</v>
      </c>
    </row>
    <row r="40" spans="1:5">
      <c r="A40" s="3" t="s">
        <v>670</v>
      </c>
      <c r="D40" s="8" t="n">
        <v>-52.4</v>
      </c>
    </row>
    <row r="41" spans="1:5">
      <c r="A41" s="3" t="s">
        <v>671</v>
      </c>
      <c r="D41" s="8" t="n">
        <v>-2.2</v>
      </c>
    </row>
    <row r="42" spans="1:5">
      <c r="A42" s="3" t="s">
        <v>672</v>
      </c>
      <c r="D42" s="8" t="n">
        <v>0.5</v>
      </c>
    </row>
    <row r="43" spans="1:5">
      <c r="A43" s="3" t="s">
        <v>673</v>
      </c>
      <c r="D43" s="8" t="n">
        <v>1.1</v>
      </c>
    </row>
    <row r="44" spans="1:5">
      <c r="A44" s="3" t="s">
        <v>674</v>
      </c>
      <c r="D44" s="8" t="n">
        <v>-0.6</v>
      </c>
    </row>
    <row r="45" spans="1:5">
      <c r="A45" s="3" t="s">
        <v>675</v>
      </c>
      <c r="D45" s="8" t="n">
        <v>0.2</v>
      </c>
    </row>
    <row r="46" spans="1:5">
      <c r="A46" s="3" t="s">
        <v>109</v>
      </c>
      <c r="D46" s="8" t="n">
        <v>-0.4</v>
      </c>
    </row>
    <row r="47" spans="1:5">
      <c r="A47" s="3" t="s">
        <v>676</v>
      </c>
      <c r="D47" s="3" t="s">
        <v>56</v>
      </c>
    </row>
    <row r="48" spans="1:5">
      <c r="A48" s="3" t="s">
        <v>677</v>
      </c>
      <c r="D48" s="8" t="n">
        <v>-0.4</v>
      </c>
    </row>
    <row r="49" spans="1:5">
      <c r="A49" s="3" t="s">
        <v>678</v>
      </c>
      <c r="B49" s="7" t="n">
        <v>-52.8</v>
      </c>
      <c r="D49" s="7" t="n">
        <v>-5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682</v>
      </c>
      <c r="B1" s="2" t="s">
        <v>69</v>
      </c>
      <c r="D1" s="2" t="s">
        <v>1</v>
      </c>
      <c r="F1" s="2" t="s">
        <v>556</v>
      </c>
    </row>
    <row r="2" spans="1:7">
      <c r="B2" s="2" t="s">
        <v>2</v>
      </c>
      <c r="C2" s="2" t="s">
        <v>683</v>
      </c>
      <c r="D2" s="2" t="s">
        <v>2</v>
      </c>
      <c r="E2" s="2" t="s">
        <v>70</v>
      </c>
      <c r="F2" s="2" t="s">
        <v>684</v>
      </c>
      <c r="G2" s="2" t="s">
        <v>683</v>
      </c>
    </row>
    <row r="3" spans="1:7">
      <c r="A3" s="6" t="s">
        <v>685</v>
      </c>
    </row>
    <row r="4" spans="1:7">
      <c r="A4" s="3" t="s">
        <v>686</v>
      </c>
      <c r="G4" s="3" t="s">
        <v>687</v>
      </c>
    </row>
    <row r="5" spans="1:7">
      <c r="A5" s="3" t="s">
        <v>688</v>
      </c>
      <c r="C5" s="7" t="n">
        <v>206.7</v>
      </c>
    </row>
    <row r="6" spans="1:7">
      <c r="A6" s="3" t="s">
        <v>689</v>
      </c>
      <c r="D6" s="7" t="n">
        <v>613.1</v>
      </c>
    </row>
    <row r="7" spans="1:7">
      <c r="A7" s="3" t="s">
        <v>690</v>
      </c>
      <c r="D7" s="11" t="n">
        <v>78</v>
      </c>
    </row>
    <row r="8" spans="1:7">
      <c r="A8" s="3" t="s">
        <v>691</v>
      </c>
      <c r="D8" s="3" t="s">
        <v>692</v>
      </c>
    </row>
    <row r="9" spans="1:7">
      <c r="A9" s="3" t="s">
        <v>693</v>
      </c>
      <c r="D9" s="7" t="n">
        <v>-151.6</v>
      </c>
      <c r="E9" s="7" t="n">
        <v>0.6</v>
      </c>
    </row>
    <row r="10" spans="1:7">
      <c r="A10" s="3" t="s">
        <v>694</v>
      </c>
    </row>
    <row r="11" spans="1:7">
      <c r="A11" s="6" t="s">
        <v>685</v>
      </c>
    </row>
    <row r="12" spans="1:7">
      <c r="A12" s="3" t="s">
        <v>695</v>
      </c>
      <c r="C12" s="8" t="n">
        <v>6.3</v>
      </c>
      <c r="G12" s="7" t="n">
        <v>6.3</v>
      </c>
    </row>
    <row r="13" spans="1:7">
      <c r="A13" s="3" t="s">
        <v>696</v>
      </c>
    </row>
    <row r="14" spans="1:7">
      <c r="A14" s="6" t="s">
        <v>685</v>
      </c>
    </row>
    <row r="15" spans="1:7">
      <c r="A15" s="3" t="s">
        <v>695</v>
      </c>
      <c r="C15" s="7" t="n">
        <v>71.7</v>
      </c>
      <c r="G15" s="7" t="n">
        <v>71.7</v>
      </c>
    </row>
    <row r="16" spans="1:7">
      <c r="A16" s="3" t="s">
        <v>697</v>
      </c>
    </row>
    <row r="17" spans="1:7">
      <c r="A17" s="6" t="s">
        <v>685</v>
      </c>
    </row>
    <row r="18" spans="1:7">
      <c r="A18" s="3" t="s">
        <v>686</v>
      </c>
      <c r="F18" s="3" t="s">
        <v>698</v>
      </c>
    </row>
    <row r="19" spans="1:7">
      <c r="A19" s="3" t="s">
        <v>699</v>
      </c>
    </row>
    <row r="20" spans="1:7">
      <c r="A20" s="6" t="s">
        <v>685</v>
      </c>
    </row>
    <row r="21" spans="1:7">
      <c r="A21" s="3" t="s">
        <v>700</v>
      </c>
      <c r="F21" s="3" t="s">
        <v>701</v>
      </c>
    </row>
    <row r="22" spans="1:7">
      <c r="A22" s="3" t="s">
        <v>702</v>
      </c>
    </row>
    <row r="23" spans="1:7">
      <c r="A23" s="6" t="s">
        <v>685</v>
      </c>
    </row>
    <row r="24" spans="1:7">
      <c r="A24" s="3" t="s">
        <v>703</v>
      </c>
      <c r="B24" s="7" t="n">
        <v>4.9</v>
      </c>
      <c r="D24" s="8" t="n">
        <v>4.9</v>
      </c>
    </row>
    <row r="25" spans="1:7">
      <c r="A25" s="3" t="s">
        <v>704</v>
      </c>
    </row>
    <row r="26" spans="1:7">
      <c r="A26" s="6" t="s">
        <v>685</v>
      </c>
    </row>
    <row r="27" spans="1:7">
      <c r="A27" s="3" t="s">
        <v>705</v>
      </c>
      <c r="B27" s="8" t="n">
        <v>5.5</v>
      </c>
    </row>
    <row r="28" spans="1:7">
      <c r="A28" s="3" t="s">
        <v>706</v>
      </c>
    </row>
    <row r="29" spans="1:7">
      <c r="A29" s="6" t="s">
        <v>685</v>
      </c>
    </row>
    <row r="30" spans="1:7">
      <c r="A30" s="3" t="s">
        <v>703</v>
      </c>
      <c r="B30" s="7" t="n">
        <v>35.9</v>
      </c>
      <c r="D30" s="8" t="n">
        <v>35.9</v>
      </c>
    </row>
    <row r="31" spans="1:7">
      <c r="A31" s="3" t="s">
        <v>707</v>
      </c>
    </row>
    <row r="32" spans="1:7">
      <c r="A32" s="6" t="s">
        <v>685</v>
      </c>
    </row>
    <row r="33" spans="1:7">
      <c r="A33" s="3" t="s">
        <v>703</v>
      </c>
      <c r="F33" s="7" t="n">
        <v>41.9</v>
      </c>
    </row>
    <row r="34" spans="1:7">
      <c r="A34" s="3" t="s">
        <v>708</v>
      </c>
    </row>
    <row r="35" spans="1:7">
      <c r="A35" s="6" t="s">
        <v>685</v>
      </c>
    </row>
    <row r="36" spans="1:7">
      <c r="A36" s="3" t="s">
        <v>709</v>
      </c>
      <c r="D36" s="11" t="n">
        <v>1</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0</v>
      </c>
      <c r="B1" s="2" t="s">
        <v>69</v>
      </c>
      <c r="D1" s="2" t="s">
        <v>1</v>
      </c>
    </row>
    <row r="2" spans="1:5">
      <c r="B2" s="2" t="s">
        <v>2</v>
      </c>
      <c r="C2" s="2" t="s">
        <v>70</v>
      </c>
      <c r="D2" s="2" t="s">
        <v>2</v>
      </c>
      <c r="E2" s="2" t="s">
        <v>70</v>
      </c>
    </row>
    <row r="3" spans="1:5">
      <c r="A3" s="6" t="s">
        <v>685</v>
      </c>
    </row>
    <row r="4" spans="1:5">
      <c r="A4" s="3" t="s">
        <v>711</v>
      </c>
      <c r="B4" s="3" t="s">
        <v>712</v>
      </c>
      <c r="C4" s="3" t="s">
        <v>713</v>
      </c>
      <c r="D4" s="3" t="s">
        <v>714</v>
      </c>
      <c r="E4" s="3" t="s">
        <v>715</v>
      </c>
    </row>
    <row r="5" spans="1:5">
      <c r="A5" s="3" t="s">
        <v>23</v>
      </c>
    </row>
    <row r="6" spans="1:5">
      <c r="A6" s="6" t="s">
        <v>685</v>
      </c>
    </row>
    <row r="7" spans="1:5">
      <c r="A7" s="3" t="s">
        <v>711</v>
      </c>
      <c r="B7" s="3" t="s">
        <v>716</v>
      </c>
      <c r="C7" s="3" t="s">
        <v>717</v>
      </c>
      <c r="D7" s="3" t="s">
        <v>718</v>
      </c>
      <c r="E7" s="3" t="s">
        <v>71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20</v>
      </c>
      <c r="B1" s="2" t="s">
        <v>69</v>
      </c>
      <c r="C1" s="2" t="s">
        <v>1</v>
      </c>
    </row>
    <row r="2" spans="1:4">
      <c r="B2" s="2" t="s">
        <v>2</v>
      </c>
      <c r="C2" s="2" t="s">
        <v>2</v>
      </c>
      <c r="D2" s="2" t="s">
        <v>27</v>
      </c>
    </row>
    <row r="3" spans="1:4">
      <c r="A3" s="6" t="s">
        <v>208</v>
      </c>
    </row>
    <row r="4" spans="1:4">
      <c r="A4" s="3" t="s">
        <v>721</v>
      </c>
      <c r="B4" s="7" t="n">
        <v>4.2</v>
      </c>
      <c r="C4" s="7" t="n">
        <v>4.2</v>
      </c>
      <c r="D4" s="7" t="n">
        <v>4.4</v>
      </c>
    </row>
    <row r="5" spans="1:4">
      <c r="A5" s="3" t="s">
        <v>722</v>
      </c>
      <c r="B5" s="8" t="n">
        <v>4.6</v>
      </c>
      <c r="C5" s="8" t="n">
        <v>4.6</v>
      </c>
      <c r="D5" s="8" t="n">
        <v>5.3</v>
      </c>
    </row>
    <row r="6" spans="1:4">
      <c r="A6" s="3" t="s">
        <v>723</v>
      </c>
      <c r="B6" s="8" t="n">
        <v>6.8</v>
      </c>
      <c r="C6" s="8" t="n">
        <v>6.8</v>
      </c>
      <c r="D6" s="7" t="n">
        <v>6.4</v>
      </c>
    </row>
    <row r="7" spans="1:4">
      <c r="A7" s="3" t="s">
        <v>724</v>
      </c>
      <c r="B7" s="8" t="n">
        <v>3.9</v>
      </c>
      <c r="C7" s="8" t="n">
        <v>11.1</v>
      </c>
    </row>
    <row r="8" spans="1:4">
      <c r="A8" s="3" t="s">
        <v>725</v>
      </c>
      <c r="C8" s="8" t="n">
        <v>1.6</v>
      </c>
    </row>
    <row r="9" spans="1:4">
      <c r="A9" s="3" t="s">
        <v>726</v>
      </c>
      <c r="B9" s="8" t="n">
        <v>0.7</v>
      </c>
      <c r="C9" s="8" t="n">
        <v>1.1</v>
      </c>
    </row>
    <row r="10" spans="1:4">
      <c r="A10" s="3" t="s">
        <v>727</v>
      </c>
      <c r="B10" s="7" t="n">
        <v>3.2</v>
      </c>
      <c r="C10" s="7" t="n">
        <v>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69</v>
      </c>
      <c r="D1" s="2" t="s">
        <v>1</v>
      </c>
    </row>
    <row r="2" spans="1:5">
      <c r="B2" s="2" t="s">
        <v>2</v>
      </c>
      <c r="C2" s="2" t="s">
        <v>70</v>
      </c>
      <c r="D2" s="2" t="s">
        <v>2</v>
      </c>
      <c r="E2" s="2" t="s">
        <v>70</v>
      </c>
    </row>
    <row r="3" spans="1:5">
      <c r="A3" s="6" t="s">
        <v>729</v>
      </c>
    </row>
    <row r="4" spans="1:5">
      <c r="A4" s="3" t="s">
        <v>71</v>
      </c>
      <c r="B4" s="7" t="n">
        <v>766.1</v>
      </c>
      <c r="C4" s="7" t="n">
        <v>756.5</v>
      </c>
      <c r="D4" s="7" t="n">
        <v>1412.6</v>
      </c>
      <c r="E4" s="7" t="n">
        <v>1358.7</v>
      </c>
    </row>
    <row r="5" spans="1:5">
      <c r="A5" s="3" t="s">
        <v>23</v>
      </c>
    </row>
    <row r="6" spans="1:5">
      <c r="A6" s="6" t="s">
        <v>729</v>
      </c>
    </row>
    <row r="7" spans="1:5">
      <c r="A7" s="3" t="s">
        <v>71</v>
      </c>
      <c r="B7" s="8" t="n">
        <v>766.1</v>
      </c>
      <c r="C7" s="8" t="n">
        <v>756.5</v>
      </c>
      <c r="D7" s="8" t="n">
        <v>1412.6</v>
      </c>
      <c r="E7" s="8" t="n">
        <v>1358.7</v>
      </c>
    </row>
    <row r="8" spans="1:5">
      <c r="A8" s="3" t="s">
        <v>730</v>
      </c>
    </row>
    <row r="9" spans="1:5">
      <c r="A9" s="6" t="s">
        <v>729</v>
      </c>
    </row>
    <row r="10" spans="1:5">
      <c r="A10" s="3" t="s">
        <v>71</v>
      </c>
      <c r="B10" s="8" t="n">
        <v>318.5</v>
      </c>
      <c r="C10" s="8" t="n">
        <v>313.7</v>
      </c>
      <c r="D10" s="8" t="n">
        <v>644.4</v>
      </c>
      <c r="E10" s="8" t="n">
        <v>602.5</v>
      </c>
    </row>
    <row r="11" spans="1:5">
      <c r="A11" s="3" t="s">
        <v>731</v>
      </c>
    </row>
    <row r="12" spans="1:5">
      <c r="A12" s="6" t="s">
        <v>729</v>
      </c>
    </row>
    <row r="13" spans="1:5">
      <c r="A13" s="3" t="s">
        <v>71</v>
      </c>
      <c r="B13" s="8" t="n">
        <v>211.2</v>
      </c>
      <c r="C13" s="8" t="n">
        <v>191.8</v>
      </c>
      <c r="D13" s="8" t="n">
        <v>413.6</v>
      </c>
      <c r="E13" s="5" t="n">
        <v>386</v>
      </c>
    </row>
    <row r="14" spans="1:5">
      <c r="A14" s="3" t="s">
        <v>732</v>
      </c>
    </row>
    <row r="15" spans="1:5">
      <c r="A15" s="6" t="s">
        <v>729</v>
      </c>
    </row>
    <row r="16" spans="1:5">
      <c r="A16" s="3" t="s">
        <v>71</v>
      </c>
      <c r="B16" s="8" t="n">
        <v>118.1</v>
      </c>
      <c r="C16" s="5" t="n">
        <v>132</v>
      </c>
      <c r="D16" s="8" t="n">
        <v>167.4</v>
      </c>
      <c r="E16" s="8" t="n">
        <v>181.7</v>
      </c>
    </row>
    <row r="17" spans="1:5">
      <c r="A17" s="3" t="s">
        <v>733</v>
      </c>
    </row>
    <row r="18" spans="1:5">
      <c r="A18" s="6" t="s">
        <v>729</v>
      </c>
    </row>
    <row r="19" spans="1:5">
      <c r="A19" s="3" t="s">
        <v>71</v>
      </c>
      <c r="B19" s="7" t="n">
        <v>118.3</v>
      </c>
      <c r="C19" s="11" t="n">
        <v>119</v>
      </c>
      <c r="D19" s="7" t="n">
        <v>187.2</v>
      </c>
      <c r="E19" s="7" t="n">
        <v>188.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9</v>
      </c>
      <c r="D1" s="2" t="s">
        <v>1</v>
      </c>
    </row>
    <row r="2" spans="1:5">
      <c r="B2" s="2" t="s">
        <v>2</v>
      </c>
      <c r="C2" s="2" t="s">
        <v>70</v>
      </c>
      <c r="D2" s="2" t="s">
        <v>2</v>
      </c>
      <c r="E2" s="2" t="s">
        <v>70</v>
      </c>
    </row>
    <row r="3" spans="1:5">
      <c r="A3" s="6" t="s">
        <v>735</v>
      </c>
    </row>
    <row r="4" spans="1:5">
      <c r="A4" s="3" t="s">
        <v>736</v>
      </c>
      <c r="B4" s="7" t="n">
        <v>43.2</v>
      </c>
      <c r="C4" s="7" t="n">
        <v>105.1</v>
      </c>
      <c r="D4" s="7" t="n">
        <v>77.09999999999999</v>
      </c>
      <c r="E4" s="7" t="n">
        <v>166.3</v>
      </c>
    </row>
    <row r="5" spans="1:5">
      <c r="A5" s="3" t="s">
        <v>737</v>
      </c>
      <c r="B5" s="8" t="n">
        <v>10.7</v>
      </c>
      <c r="C5" s="8" t="n">
        <v>9.300000000000001</v>
      </c>
      <c r="D5" s="8" t="n">
        <v>19.1</v>
      </c>
      <c r="E5" s="8" t="n">
        <v>19.6</v>
      </c>
    </row>
    <row r="6" spans="1:5">
      <c r="A6" s="3" t="s">
        <v>120</v>
      </c>
      <c r="B6" s="8" t="n">
        <v>34.2</v>
      </c>
      <c r="C6" s="8" t="n">
        <v>31.3</v>
      </c>
      <c r="D6" s="8" t="n">
        <v>67.09999999999999</v>
      </c>
      <c r="E6" s="8" t="n">
        <v>61.3</v>
      </c>
    </row>
    <row r="7" spans="1:5">
      <c r="A7" s="3" t="s">
        <v>639</v>
      </c>
      <c r="B7" s="8" t="n">
        <v>-3.5</v>
      </c>
      <c r="C7" s="8" t="n">
        <v>12.1</v>
      </c>
      <c r="D7" s="8" t="n">
        <v>0.4</v>
      </c>
      <c r="E7" s="8" t="n">
        <v>19.5</v>
      </c>
    </row>
    <row r="8" spans="1:5">
      <c r="A8" s="3" t="s">
        <v>78</v>
      </c>
      <c r="B8" s="8" t="n">
        <v>4.5</v>
      </c>
      <c r="C8" s="8" t="n">
        <v>3.2</v>
      </c>
      <c r="D8" s="8" t="n">
        <v>9.699999999999999</v>
      </c>
      <c r="E8" s="8" t="n">
        <v>6.5</v>
      </c>
    </row>
    <row r="9" spans="1:5">
      <c r="A9" s="3" t="s">
        <v>73</v>
      </c>
      <c r="B9" s="8" t="n">
        <v>23.1</v>
      </c>
      <c r="C9" s="8" t="n">
        <v>7.9</v>
      </c>
      <c r="D9" s="8" t="n">
        <v>43.6</v>
      </c>
      <c r="E9" s="8" t="n">
        <v>10.2</v>
      </c>
    </row>
    <row r="10" spans="1:5">
      <c r="A10" s="3" t="s">
        <v>81</v>
      </c>
      <c r="B10" s="8" t="n">
        <v>42.1</v>
      </c>
      <c r="C10" s="8" t="n">
        <v>38.8</v>
      </c>
      <c r="D10" s="8" t="n">
        <v>80.59999999999999</v>
      </c>
      <c r="E10" s="8" t="n">
        <v>81.90000000000001</v>
      </c>
    </row>
    <row r="11" spans="1:5">
      <c r="A11" s="3" t="s">
        <v>738</v>
      </c>
      <c r="D11" s="8" t="n">
        <v>0.8</v>
      </c>
    </row>
    <row r="12" spans="1:5">
      <c r="A12" s="3" t="s">
        <v>724</v>
      </c>
      <c r="B12" s="8" t="n">
        <v>3.9</v>
      </c>
      <c r="D12" s="8" t="n">
        <v>11.1</v>
      </c>
    </row>
    <row r="13" spans="1:5">
      <c r="A13" s="3" t="s">
        <v>739</v>
      </c>
      <c r="B13" s="8" t="n">
        <v>11.6</v>
      </c>
      <c r="C13" s="8" t="n">
        <v>2.6</v>
      </c>
      <c r="D13" s="8" t="n">
        <v>14.2</v>
      </c>
      <c r="E13" s="8" t="n">
        <v>2.5</v>
      </c>
    </row>
    <row r="14" spans="1:5">
      <c r="A14" s="3" t="s">
        <v>740</v>
      </c>
      <c r="B14" s="8" t="n">
        <v>-0.3</v>
      </c>
      <c r="C14" s="8" t="n">
        <v>64.3</v>
      </c>
      <c r="D14" s="8" t="n">
        <v>-6.2</v>
      </c>
      <c r="E14" s="8" t="n">
        <v>83.5</v>
      </c>
    </row>
    <row r="15" spans="1:5">
      <c r="A15" s="3" t="s">
        <v>741</v>
      </c>
    </row>
    <row r="16" spans="1:5">
      <c r="A16" s="6" t="s">
        <v>735</v>
      </c>
    </row>
    <row r="17" spans="1:5">
      <c r="A17" s="3" t="s">
        <v>736</v>
      </c>
      <c r="B17" s="8" t="n">
        <v>126.3</v>
      </c>
      <c r="C17" s="8" t="n">
        <v>169.5</v>
      </c>
      <c r="D17" s="8" t="n">
        <v>240.4</v>
      </c>
      <c r="E17" s="5" t="n">
        <v>285</v>
      </c>
    </row>
    <row r="18" spans="1:5">
      <c r="A18" s="3" t="s">
        <v>23</v>
      </c>
    </row>
    <row r="19" spans="1:5">
      <c r="A19" s="6" t="s">
        <v>735</v>
      </c>
    </row>
    <row r="20" spans="1:5">
      <c r="A20" s="3" t="s">
        <v>736</v>
      </c>
      <c r="B20" s="8" t="n">
        <v>55.4</v>
      </c>
      <c r="C20" s="8" t="n">
        <v>108.6</v>
      </c>
      <c r="D20" s="8" t="n">
        <v>92.59999999999999</v>
      </c>
      <c r="E20" s="8" t="n">
        <v>170.9</v>
      </c>
    </row>
    <row r="21" spans="1:5">
      <c r="A21" s="3" t="s">
        <v>737</v>
      </c>
      <c r="B21" s="8" t="n">
        <v>10.4</v>
      </c>
      <c r="C21" s="8" t="n">
        <v>9.199999999999999</v>
      </c>
      <c r="D21" s="8" t="n">
        <v>18.7</v>
      </c>
      <c r="E21" s="8" t="n">
        <v>19.3</v>
      </c>
    </row>
    <row r="22" spans="1:5">
      <c r="A22" s="3" t="s">
        <v>120</v>
      </c>
      <c r="B22" s="8" t="n">
        <v>34.2</v>
      </c>
      <c r="C22" s="8" t="n">
        <v>31.3</v>
      </c>
      <c r="D22" s="8" t="n">
        <v>67.09999999999999</v>
      </c>
      <c r="E22" s="8" t="n">
        <v>61.3</v>
      </c>
    </row>
    <row r="23" spans="1:5">
      <c r="A23" s="3" t="s">
        <v>639</v>
      </c>
      <c r="B23" s="8" t="n">
        <v>-3.8</v>
      </c>
      <c r="C23" s="8" t="n">
        <v>11.3</v>
      </c>
      <c r="D23" s="8" t="n">
        <v>-0.5</v>
      </c>
      <c r="E23" s="8" t="n">
        <v>17.7</v>
      </c>
    </row>
    <row r="24" spans="1:5">
      <c r="A24" s="3" t="s">
        <v>78</v>
      </c>
      <c r="B24" s="8" t="n">
        <v>4.5</v>
      </c>
      <c r="C24" s="8" t="n">
        <v>3.2</v>
      </c>
      <c r="D24" s="8" t="n">
        <v>9.699999999999999</v>
      </c>
      <c r="E24" s="8" t="n">
        <v>6.5</v>
      </c>
    </row>
    <row r="25" spans="1:5">
      <c r="A25" s="3" t="s">
        <v>73</v>
      </c>
      <c r="B25" s="8" t="n">
        <v>23.1</v>
      </c>
      <c r="C25" s="8" t="n">
        <v>7.9</v>
      </c>
      <c r="D25" s="8" t="n">
        <v>43.6</v>
      </c>
      <c r="E25" s="8" t="n">
        <v>10.2</v>
      </c>
    </row>
    <row r="26" spans="1:5">
      <c r="A26" s="3" t="s">
        <v>81</v>
      </c>
      <c r="B26" s="8" t="n">
        <v>42.1</v>
      </c>
      <c r="C26" s="8" t="n">
        <v>38.9</v>
      </c>
      <c r="D26" s="8" t="n">
        <v>80.59999999999999</v>
      </c>
      <c r="E26" s="8" t="n">
        <v>82.2</v>
      </c>
    </row>
    <row r="27" spans="1:5">
      <c r="A27" s="3" t="s">
        <v>738</v>
      </c>
      <c r="D27" s="8" t="n">
        <v>0.8</v>
      </c>
    </row>
    <row r="28" spans="1:5">
      <c r="A28" s="3" t="s">
        <v>724</v>
      </c>
      <c r="B28" s="8" t="n">
        <v>3.9</v>
      </c>
      <c r="D28" s="8" t="n">
        <v>11.1</v>
      </c>
    </row>
    <row r="29" spans="1:5">
      <c r="A29" s="3" t="s">
        <v>740</v>
      </c>
      <c r="B29" s="8" t="n">
        <v>11.9</v>
      </c>
      <c r="C29" s="8" t="n">
        <v>67.7</v>
      </c>
      <c r="D29" s="8" t="n">
        <v>9.300000000000001</v>
      </c>
      <c r="E29" s="8" t="n">
        <v>87.8</v>
      </c>
    </row>
    <row r="30" spans="1:5">
      <c r="A30" s="3" t="s">
        <v>742</v>
      </c>
    </row>
    <row r="31" spans="1:5">
      <c r="A31" s="6" t="s">
        <v>735</v>
      </c>
    </row>
    <row r="32" spans="1:5">
      <c r="A32" s="3" t="s">
        <v>736</v>
      </c>
      <c r="B32" s="8" t="n">
        <v>126.3</v>
      </c>
      <c r="C32" s="8" t="n">
        <v>169.5</v>
      </c>
      <c r="D32" s="8" t="n">
        <v>240.4</v>
      </c>
      <c r="E32" s="5" t="n">
        <v>285</v>
      </c>
    </row>
    <row r="33" spans="1:5">
      <c r="A33" s="3" t="s">
        <v>391</v>
      </c>
    </row>
    <row r="34" spans="1:5">
      <c r="A34" s="6" t="s">
        <v>735</v>
      </c>
    </row>
    <row r="35" spans="1:5">
      <c r="A35" s="3" t="s">
        <v>73</v>
      </c>
      <c r="B35" s="8" t="n">
        <v>13.6</v>
      </c>
      <c r="C35" s="8" t="n">
        <v>1.4</v>
      </c>
      <c r="D35" s="8" t="n">
        <v>28.8</v>
      </c>
      <c r="E35" s="8" t="n">
        <v>1.6</v>
      </c>
    </row>
    <row r="36" spans="1:5">
      <c r="A36" s="3" t="s">
        <v>730</v>
      </c>
    </row>
    <row r="37" spans="1:5">
      <c r="A37" s="6" t="s">
        <v>735</v>
      </c>
    </row>
    <row r="38" spans="1:5">
      <c r="A38" s="3" t="s">
        <v>736</v>
      </c>
      <c r="B38" s="8" t="n">
        <v>45.5</v>
      </c>
      <c r="C38" s="8" t="n">
        <v>56.6</v>
      </c>
      <c r="D38" s="8" t="n">
        <v>105.5</v>
      </c>
      <c r="E38" s="8" t="n">
        <v>115.8</v>
      </c>
    </row>
    <row r="39" spans="1:5">
      <c r="A39" s="3" t="s">
        <v>743</v>
      </c>
    </row>
    <row r="40" spans="1:5">
      <c r="A40" s="6" t="s">
        <v>735</v>
      </c>
    </row>
    <row r="41" spans="1:5">
      <c r="A41" s="3" t="s">
        <v>736</v>
      </c>
      <c r="B41" s="8" t="n">
        <v>45.5</v>
      </c>
      <c r="C41" s="8" t="n">
        <v>56.6</v>
      </c>
      <c r="D41" s="8" t="n">
        <v>105.5</v>
      </c>
      <c r="E41" s="8" t="n">
        <v>115.8</v>
      </c>
    </row>
    <row r="42" spans="1:5">
      <c r="A42" s="3" t="s">
        <v>390</v>
      </c>
    </row>
    <row r="43" spans="1:5">
      <c r="A43" s="6" t="s">
        <v>735</v>
      </c>
    </row>
    <row r="44" spans="1:5">
      <c r="A44" s="3" t="s">
        <v>73</v>
      </c>
      <c r="B44" s="8" t="n">
        <v>3.8</v>
      </c>
      <c r="C44" s="5" t="n">
        <v>1</v>
      </c>
      <c r="D44" s="8" t="n">
        <v>4.4</v>
      </c>
      <c r="E44" s="8" t="n">
        <v>1.6</v>
      </c>
    </row>
    <row r="45" spans="1:5">
      <c r="A45" s="3" t="s">
        <v>731</v>
      </c>
    </row>
    <row r="46" spans="1:5">
      <c r="A46" s="6" t="s">
        <v>735</v>
      </c>
    </row>
    <row r="47" spans="1:5">
      <c r="A47" s="3" t="s">
        <v>736</v>
      </c>
      <c r="B47" s="8" t="n">
        <v>35.7</v>
      </c>
      <c r="C47" s="8" t="n">
        <v>31.9</v>
      </c>
      <c r="D47" s="8" t="n">
        <v>69.7</v>
      </c>
      <c r="E47" s="8" t="n">
        <v>62.7</v>
      </c>
    </row>
    <row r="48" spans="1:5">
      <c r="A48" s="3" t="s">
        <v>744</v>
      </c>
    </row>
    <row r="49" spans="1:5">
      <c r="A49" s="6" t="s">
        <v>735</v>
      </c>
    </row>
    <row r="50" spans="1:5">
      <c r="A50" s="3" t="s">
        <v>736</v>
      </c>
      <c r="B50" s="8" t="n">
        <v>35.7</v>
      </c>
      <c r="C50" s="8" t="n">
        <v>31.9</v>
      </c>
      <c r="D50" s="8" t="n">
        <v>69.7</v>
      </c>
      <c r="E50" s="8" t="n">
        <v>62.7</v>
      </c>
    </row>
    <row r="51" spans="1:5">
      <c r="A51" s="3" t="s">
        <v>393</v>
      </c>
    </row>
    <row r="52" spans="1:5">
      <c r="A52" s="6" t="s">
        <v>735</v>
      </c>
    </row>
    <row r="53" spans="1:5">
      <c r="A53" s="3" t="s">
        <v>73</v>
      </c>
      <c r="B53" s="8" t="n">
        <v>0.2</v>
      </c>
      <c r="D53" s="8" t="n">
        <v>0.2</v>
      </c>
    </row>
    <row r="54" spans="1:5">
      <c r="A54" s="3" t="s">
        <v>732</v>
      </c>
    </row>
    <row r="55" spans="1:5">
      <c r="A55" s="6" t="s">
        <v>735</v>
      </c>
    </row>
    <row r="56" spans="1:5">
      <c r="A56" s="3" t="s">
        <v>736</v>
      </c>
      <c r="B56" s="8" t="n">
        <v>25.3</v>
      </c>
      <c r="C56" s="8" t="n">
        <v>35.6</v>
      </c>
      <c r="D56" s="8" t="n">
        <v>30.7</v>
      </c>
      <c r="E56" s="8" t="n">
        <v>41.3</v>
      </c>
    </row>
    <row r="57" spans="1:5">
      <c r="A57" s="3" t="s">
        <v>745</v>
      </c>
    </row>
    <row r="58" spans="1:5">
      <c r="A58" s="6" t="s">
        <v>735</v>
      </c>
    </row>
    <row r="59" spans="1:5">
      <c r="A59" s="3" t="s">
        <v>736</v>
      </c>
      <c r="B59" s="8" t="n">
        <v>25.3</v>
      </c>
      <c r="C59" s="8" t="n">
        <v>35.6</v>
      </c>
      <c r="D59" s="8" t="n">
        <v>30.7</v>
      </c>
      <c r="E59" s="8" t="n">
        <v>41.3</v>
      </c>
    </row>
    <row r="60" spans="1:5">
      <c r="A60" s="3" t="s">
        <v>392</v>
      </c>
    </row>
    <row r="61" spans="1:5">
      <c r="A61" s="6" t="s">
        <v>735</v>
      </c>
    </row>
    <row r="62" spans="1:5">
      <c r="A62" s="3" t="s">
        <v>73</v>
      </c>
      <c r="B62" s="8" t="n">
        <v>3.1</v>
      </c>
      <c r="C62" s="8" t="n">
        <v>5.5</v>
      </c>
      <c r="D62" s="8" t="n">
        <v>7.2</v>
      </c>
      <c r="E62" s="5" t="n">
        <v>7</v>
      </c>
    </row>
    <row r="63" spans="1:5">
      <c r="A63" s="3" t="s">
        <v>733</v>
      </c>
    </row>
    <row r="64" spans="1:5">
      <c r="A64" s="6" t="s">
        <v>735</v>
      </c>
    </row>
    <row r="65" spans="1:5">
      <c r="A65" s="3" t="s">
        <v>736</v>
      </c>
      <c r="B65" s="8" t="n">
        <v>19.8</v>
      </c>
      <c r="C65" s="8" t="n">
        <v>45.4</v>
      </c>
      <c r="D65" s="8" t="n">
        <v>34.5</v>
      </c>
      <c r="E65" s="8" t="n">
        <v>65.2</v>
      </c>
    </row>
    <row r="66" spans="1:5">
      <c r="A66" s="3" t="s">
        <v>746</v>
      </c>
    </row>
    <row r="67" spans="1:5">
      <c r="A67" s="6" t="s">
        <v>735</v>
      </c>
    </row>
    <row r="68" spans="1:5">
      <c r="A68" s="3" t="s">
        <v>736</v>
      </c>
      <c r="B68" s="7" t="n">
        <v>19.8</v>
      </c>
      <c r="C68" s="7" t="n">
        <v>45.4</v>
      </c>
      <c r="D68" s="7" t="n">
        <v>34.5</v>
      </c>
      <c r="E68" s="7" t="n">
        <v>65.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9</v>
      </c>
      <c r="D1" s="2" t="s">
        <v>1</v>
      </c>
    </row>
    <row r="2" spans="1:5">
      <c r="B2" s="2" t="s">
        <v>2</v>
      </c>
      <c r="C2" s="2" t="s">
        <v>70</v>
      </c>
      <c r="D2" s="2" t="s">
        <v>2</v>
      </c>
      <c r="E2" s="2" t="s">
        <v>70</v>
      </c>
    </row>
    <row r="3" spans="1:5">
      <c r="A3" s="6" t="s">
        <v>748</v>
      </c>
    </row>
    <row r="4" spans="1:5">
      <c r="A4" s="3" t="s">
        <v>91</v>
      </c>
      <c r="B4" s="7" t="n">
        <v>0.8</v>
      </c>
      <c r="C4" s="7" t="n">
        <v>39.9</v>
      </c>
      <c r="D4" s="7" t="n">
        <v>120.2</v>
      </c>
      <c r="E4" s="7" t="n">
        <v>52.4</v>
      </c>
    </row>
    <row r="5" spans="1:5">
      <c r="A5" s="3" t="s">
        <v>749</v>
      </c>
      <c r="B5" s="8" t="n">
        <v>0.6</v>
      </c>
      <c r="C5" s="8" t="n">
        <v>18.9</v>
      </c>
      <c r="D5" s="8" t="n">
        <v>41.4</v>
      </c>
      <c r="E5" s="8" t="n">
        <v>71.7</v>
      </c>
    </row>
    <row r="6" spans="1:5">
      <c r="A6" s="3" t="s">
        <v>89</v>
      </c>
      <c r="B6" s="7" t="n">
        <v>1.4</v>
      </c>
      <c r="C6" s="7" t="n">
        <v>58.8</v>
      </c>
      <c r="D6" s="7" t="n">
        <v>161.6</v>
      </c>
      <c r="E6" s="7" t="n">
        <v>124.1</v>
      </c>
    </row>
    <row r="7" spans="1:5">
      <c r="A7" s="6" t="s">
        <v>750</v>
      </c>
    </row>
    <row r="8" spans="1:5">
      <c r="A8" s="3" t="s">
        <v>751</v>
      </c>
      <c r="B8" s="8" t="n">
        <v>57.1</v>
      </c>
      <c r="C8" s="8" t="n">
        <v>58.8</v>
      </c>
      <c r="D8" s="8" t="n">
        <v>57.4</v>
      </c>
      <c r="E8" s="8" t="n">
        <v>59.1</v>
      </c>
    </row>
    <row r="9" spans="1:5">
      <c r="A9" s="3" t="s">
        <v>752</v>
      </c>
      <c r="B9" s="8" t="n">
        <v>0.1</v>
      </c>
      <c r="C9" s="8" t="n">
        <v>0.2</v>
      </c>
      <c r="E9" s="8" t="n">
        <v>0.2</v>
      </c>
    </row>
    <row r="10" spans="1:5">
      <c r="A10" s="3" t="s">
        <v>753</v>
      </c>
      <c r="B10" s="8" t="n">
        <v>57.2</v>
      </c>
      <c r="C10" s="5" t="n">
        <v>59</v>
      </c>
      <c r="D10" s="8" t="n">
        <v>57.4</v>
      </c>
      <c r="E10" s="8" t="n">
        <v>59.3</v>
      </c>
    </row>
    <row r="11" spans="1:5">
      <c r="A11" s="6" t="s">
        <v>754</v>
      </c>
    </row>
    <row r="12" spans="1:5">
      <c r="A12" s="3" t="s">
        <v>94</v>
      </c>
      <c r="B12" s="9" t="n">
        <v>0.02</v>
      </c>
      <c r="C12" s="9" t="n">
        <v>0.68</v>
      </c>
      <c r="D12" s="9" t="n">
        <v>2.09</v>
      </c>
      <c r="E12" s="9" t="n">
        <v>0.89</v>
      </c>
    </row>
    <row r="13" spans="1:5">
      <c r="A13" s="3" t="s">
        <v>95</v>
      </c>
      <c r="B13" s="10" t="n">
        <v>0.01</v>
      </c>
      <c r="C13" s="10" t="n">
        <v>0.32</v>
      </c>
      <c r="D13" s="10" t="n">
        <v>0.72</v>
      </c>
      <c r="E13" s="10" t="n">
        <v>1.21</v>
      </c>
    </row>
    <row r="14" spans="1:5">
      <c r="A14" s="3" t="s">
        <v>96</v>
      </c>
      <c r="B14" s="10" t="n">
        <v>0.03</v>
      </c>
      <c r="C14" s="5" t="n">
        <v>1</v>
      </c>
      <c r="D14" s="10" t="n">
        <v>2.81</v>
      </c>
      <c r="E14" s="10" t="n">
        <v>2.1</v>
      </c>
    </row>
    <row r="15" spans="1:5">
      <c r="A15" s="3" t="s">
        <v>97</v>
      </c>
      <c r="B15" s="10" t="n">
        <v>0.02</v>
      </c>
      <c r="C15" s="10" t="n">
        <v>0.68</v>
      </c>
      <c r="D15" s="10" t="n">
        <v>2.09</v>
      </c>
      <c r="E15" s="10" t="n">
        <v>0.88</v>
      </c>
    </row>
    <row r="16" spans="1:5">
      <c r="A16" s="3" t="s">
        <v>98</v>
      </c>
      <c r="B16" s="10" t="n">
        <v>0.01</v>
      </c>
      <c r="C16" s="10" t="n">
        <v>0.32</v>
      </c>
      <c r="D16" s="10" t="n">
        <v>0.72</v>
      </c>
      <c r="E16" s="10" t="n">
        <v>1.21</v>
      </c>
    </row>
    <row r="17" spans="1:5">
      <c r="A17" s="3" t="s">
        <v>99</v>
      </c>
      <c r="B17" s="9" t="n">
        <v>0.03</v>
      </c>
      <c r="C17" s="11" t="n">
        <v>1</v>
      </c>
      <c r="D17" s="9" t="n">
        <v>2.81</v>
      </c>
      <c r="E17" s="9" t="n">
        <v>2.09</v>
      </c>
    </row>
    <row r="18" spans="1:5">
      <c r="A18" s="6" t="s">
        <v>755</v>
      </c>
    </row>
    <row r="19" spans="1:5">
      <c r="A19" s="3" t="s">
        <v>756</v>
      </c>
      <c r="C19" s="8" t="n">
        <v>0.4</v>
      </c>
      <c r="E19" s="8" t="n">
        <v>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27</v>
      </c>
      <c r="D1" s="2" t="s">
        <v>70</v>
      </c>
      <c r="E1" s="2" t="s">
        <v>758</v>
      </c>
    </row>
    <row r="2" spans="1:5">
      <c r="A2" s="6" t="s">
        <v>759</v>
      </c>
    </row>
    <row r="3" spans="1:5">
      <c r="A3" s="3" t="s">
        <v>29</v>
      </c>
      <c r="B3" s="7" t="n">
        <v>135.2</v>
      </c>
      <c r="C3" s="7" t="n">
        <v>168.2</v>
      </c>
      <c r="D3" s="7" t="n">
        <v>137.2</v>
      </c>
      <c r="E3" s="7" t="n">
        <v>275.3</v>
      </c>
    </row>
    <row r="4" spans="1:5">
      <c r="A4" s="3" t="s">
        <v>30</v>
      </c>
      <c r="B4" s="8" t="n">
        <v>337.6</v>
      </c>
      <c r="C4" s="5" t="n">
        <v>266</v>
      </c>
    </row>
    <row r="5" spans="1:5">
      <c r="A5" s="3" t="s">
        <v>31</v>
      </c>
      <c r="B5" s="8" t="n">
        <v>24.6</v>
      </c>
      <c r="C5" s="8" t="n">
        <v>19.4</v>
      </c>
    </row>
    <row r="6" spans="1:5">
      <c r="A6" s="3" t="s">
        <v>32</v>
      </c>
      <c r="B6" s="8" t="n">
        <v>610.5</v>
      </c>
      <c r="C6" s="8" t="n">
        <v>496.3</v>
      </c>
    </row>
    <row r="7" spans="1:5">
      <c r="A7" s="3" t="s">
        <v>760</v>
      </c>
      <c r="B7" s="8" t="n">
        <v>58.7</v>
      </c>
      <c r="C7" s="8" t="n">
        <v>54.2</v>
      </c>
    </row>
    <row r="8" spans="1:5">
      <c r="A8" s="3" t="s">
        <v>34</v>
      </c>
      <c r="B8" s="5" t="n">
        <v>1976</v>
      </c>
      <c r="C8" s="5" t="n">
        <v>603</v>
      </c>
    </row>
    <row r="9" spans="1:5">
      <c r="A9" s="3" t="s">
        <v>35</v>
      </c>
      <c r="B9" s="8" t="n">
        <v>3142.6</v>
      </c>
      <c r="C9" s="8" t="n">
        <v>1607.1</v>
      </c>
    </row>
    <row r="10" spans="1:5">
      <c r="A10" s="3" t="s">
        <v>36</v>
      </c>
      <c r="B10" s="8" t="n">
        <v>503.9</v>
      </c>
      <c r="C10" s="8" t="n">
        <v>503.1</v>
      </c>
    </row>
    <row r="11" spans="1:5">
      <c r="A11" s="3" t="s">
        <v>37</v>
      </c>
      <c r="B11" s="8" t="n">
        <v>60.6</v>
      </c>
      <c r="C11" s="8" t="n">
        <v>43.5</v>
      </c>
    </row>
    <row r="12" spans="1:5">
      <c r="A12" s="3" t="s">
        <v>38</v>
      </c>
      <c r="B12" s="8" t="n">
        <v>2280.2</v>
      </c>
      <c r="C12" s="8" t="n">
        <v>2277.1</v>
      </c>
    </row>
    <row r="13" spans="1:5">
      <c r="A13" s="3" t="s">
        <v>39</v>
      </c>
      <c r="B13" s="8" t="n">
        <v>1589.5</v>
      </c>
      <c r="C13" s="5" t="n">
        <v>1612</v>
      </c>
    </row>
    <row r="14" spans="1:5">
      <c r="A14" s="3" t="s">
        <v>40</v>
      </c>
      <c r="C14" s="8" t="n">
        <v>1376.9</v>
      </c>
    </row>
    <row r="15" spans="1:5">
      <c r="A15" s="3" t="s">
        <v>41</v>
      </c>
      <c r="B15" s="8" t="n">
        <v>7576.8</v>
      </c>
      <c r="C15" s="8" t="n">
        <v>7419.7</v>
      </c>
    </row>
    <row r="16" spans="1:5">
      <c r="A16" s="6" t="s">
        <v>761</v>
      </c>
    </row>
    <row r="17" spans="1:5">
      <c r="A17" s="3" t="s">
        <v>43</v>
      </c>
      <c r="B17" s="8" t="n">
        <v>20.3</v>
      </c>
      <c r="C17" s="8" t="n">
        <v>19.4</v>
      </c>
    </row>
    <row r="18" spans="1:5">
      <c r="A18" s="3" t="s">
        <v>44</v>
      </c>
      <c r="B18" s="8" t="n">
        <v>359.6</v>
      </c>
      <c r="C18" s="8" t="n">
        <v>371.6</v>
      </c>
    </row>
    <row r="19" spans="1:5">
      <c r="A19" s="3" t="s">
        <v>45</v>
      </c>
      <c r="B19" s="8" t="n">
        <v>33.6</v>
      </c>
      <c r="C19" s="8" t="n">
        <v>49.9</v>
      </c>
    </row>
    <row r="20" spans="1:5">
      <c r="A20" s="3" t="s">
        <v>46</v>
      </c>
      <c r="B20" s="8" t="n">
        <v>47.5</v>
      </c>
      <c r="C20" s="8" t="n">
        <v>48.5</v>
      </c>
    </row>
    <row r="21" spans="1:5">
      <c r="A21" s="3" t="s">
        <v>47</v>
      </c>
      <c r="B21" s="8" t="n">
        <v>119.6</v>
      </c>
      <c r="C21" s="8" t="n">
        <v>123.4</v>
      </c>
    </row>
    <row r="22" spans="1:5">
      <c r="A22" s="3" t="s">
        <v>48</v>
      </c>
      <c r="B22" s="8" t="n">
        <v>558.6</v>
      </c>
      <c r="C22" s="8" t="n">
        <v>500.6</v>
      </c>
    </row>
    <row r="23" spans="1:5">
      <c r="A23" s="3" t="s">
        <v>49</v>
      </c>
      <c r="B23" s="8" t="n">
        <v>1139.2</v>
      </c>
      <c r="C23" s="8" t="n">
        <v>1113.4</v>
      </c>
    </row>
    <row r="24" spans="1:5">
      <c r="A24" s="3" t="s">
        <v>50</v>
      </c>
      <c r="B24" s="8" t="n">
        <v>4314.4</v>
      </c>
      <c r="C24" s="8" t="n">
        <v>3752.3</v>
      </c>
    </row>
    <row r="25" spans="1:5">
      <c r="A25" s="3" t="s">
        <v>51</v>
      </c>
      <c r="B25" s="8" t="n">
        <v>285.8</v>
      </c>
      <c r="C25" s="8" t="n">
        <v>493.2</v>
      </c>
    </row>
    <row r="26" spans="1:5">
      <c r="A26" s="3" t="s">
        <v>52</v>
      </c>
      <c r="B26" s="8" t="n">
        <v>131.9</v>
      </c>
      <c r="C26" s="5" t="n">
        <v>58</v>
      </c>
    </row>
    <row r="27" spans="1:5">
      <c r="A27" s="3" t="s">
        <v>53</v>
      </c>
      <c r="C27" s="8" t="n">
        <v>156.1</v>
      </c>
    </row>
    <row r="28" spans="1:5">
      <c r="A28" s="3" t="s">
        <v>54</v>
      </c>
      <c r="B28" s="8" t="n">
        <v>5871.3</v>
      </c>
      <c r="C28" s="5" t="n">
        <v>5573</v>
      </c>
    </row>
    <row r="29" spans="1:5">
      <c r="A29" s="6" t="s">
        <v>57</v>
      </c>
    </row>
    <row r="30" spans="1:5">
      <c r="A30" s="3" t="s">
        <v>60</v>
      </c>
      <c r="B30" s="8" t="n">
        <v>375.3</v>
      </c>
      <c r="C30" s="8" t="n">
        <v>262.3</v>
      </c>
    </row>
    <row r="31" spans="1:5">
      <c r="A31" s="3" t="s">
        <v>762</v>
      </c>
      <c r="B31" s="8" t="n">
        <v>-198.1</v>
      </c>
      <c r="C31" s="8" t="n">
        <v>-209.6</v>
      </c>
    </row>
    <row r="32" spans="1:5">
      <c r="A32" s="3" t="s">
        <v>63</v>
      </c>
      <c r="B32" s="8" t="n">
        <v>1695.2</v>
      </c>
      <c r="C32" s="8" t="n">
        <v>1837.9</v>
      </c>
    </row>
    <row r="33" spans="1:5">
      <c r="A33" s="3" t="s">
        <v>763</v>
      </c>
      <c r="B33" s="8" t="n">
        <v>10.3</v>
      </c>
      <c r="C33" s="8" t="n">
        <v>8.800000000000001</v>
      </c>
    </row>
    <row r="34" spans="1:5">
      <c r="A34" s="3" t="s">
        <v>65</v>
      </c>
      <c r="B34" s="8" t="n">
        <v>1705.5</v>
      </c>
      <c r="C34" s="8" t="n">
        <v>1846.7</v>
      </c>
    </row>
    <row r="35" spans="1:5">
      <c r="A35" s="3" t="s">
        <v>66</v>
      </c>
      <c r="B35" s="8" t="n">
        <v>7576.8</v>
      </c>
      <c r="C35" s="8" t="n">
        <v>7419.7</v>
      </c>
    </row>
    <row r="36" spans="1:5">
      <c r="A36" s="3" t="s">
        <v>764</v>
      </c>
    </row>
    <row r="37" spans="1:5">
      <c r="A37" s="6" t="s">
        <v>759</v>
      </c>
    </row>
    <row r="38" spans="1:5">
      <c r="A38" s="3" t="s">
        <v>765</v>
      </c>
      <c r="B38" s="8" t="n">
        <v>-1582.6</v>
      </c>
      <c r="C38" s="8" t="n">
        <v>-1624.2</v>
      </c>
    </row>
    <row r="39" spans="1:5">
      <c r="A39" s="3" t="s">
        <v>31</v>
      </c>
      <c r="B39" s="8" t="n">
        <v>-11.2</v>
      </c>
      <c r="C39" s="5" t="n">
        <v>-1</v>
      </c>
    </row>
    <row r="40" spans="1:5">
      <c r="A40" s="3" t="s">
        <v>32</v>
      </c>
      <c r="B40" s="8" t="n">
        <v>-17.9</v>
      </c>
      <c r="C40" s="8" t="n">
        <v>-20.4</v>
      </c>
    </row>
    <row r="41" spans="1:5">
      <c r="A41" s="3" t="s">
        <v>760</v>
      </c>
      <c r="B41" s="8" t="n">
        <v>-0.1</v>
      </c>
      <c r="C41" s="8" t="n">
        <v>0.1</v>
      </c>
    </row>
    <row r="42" spans="1:5">
      <c r="A42" s="3" t="s">
        <v>34</v>
      </c>
      <c r="B42" s="8" t="n">
        <v>-4.9</v>
      </c>
      <c r="C42" s="8" t="n">
        <v>-4.3</v>
      </c>
    </row>
    <row r="43" spans="1:5">
      <c r="A43" s="3" t="s">
        <v>35</v>
      </c>
      <c r="B43" s="8" t="n">
        <v>-1616.7</v>
      </c>
      <c r="C43" s="8" t="n">
        <v>-1649.8</v>
      </c>
    </row>
    <row r="44" spans="1:5">
      <c r="A44" s="3" t="s">
        <v>766</v>
      </c>
      <c r="B44" s="8" t="n">
        <v>-394.2</v>
      </c>
      <c r="C44" s="8" t="n">
        <v>-426.3</v>
      </c>
    </row>
    <row r="45" spans="1:5">
      <c r="A45" s="3" t="s">
        <v>37</v>
      </c>
      <c r="B45" s="8" t="n">
        <v>-74.3</v>
      </c>
      <c r="C45" s="8" t="n">
        <v>-254.4</v>
      </c>
    </row>
    <row r="46" spans="1:5">
      <c r="A46" s="3" t="s">
        <v>767</v>
      </c>
      <c r="B46" s="8" t="n">
        <v>-6450.4</v>
      </c>
      <c r="C46" s="8" t="n">
        <v>-6020.4</v>
      </c>
    </row>
    <row r="47" spans="1:5">
      <c r="A47" s="3" t="s">
        <v>41</v>
      </c>
      <c r="B47" s="8" t="n">
        <v>-8535.6</v>
      </c>
      <c r="C47" s="8" t="n">
        <v>-8350.9</v>
      </c>
    </row>
    <row r="48" spans="1:5">
      <c r="A48" s="6" t="s">
        <v>761</v>
      </c>
    </row>
    <row r="49" spans="1:5">
      <c r="A49" s="3" t="s">
        <v>43</v>
      </c>
      <c r="B49" s="8" t="n">
        <v>-2.9</v>
      </c>
      <c r="C49" s="8" t="n">
        <v>-3.9</v>
      </c>
    </row>
    <row r="50" spans="1:5">
      <c r="A50" s="3" t="s">
        <v>768</v>
      </c>
      <c r="B50" s="8" t="n">
        <v>-1584.5</v>
      </c>
      <c r="C50" s="8" t="n">
        <v>-1629.6</v>
      </c>
    </row>
    <row r="51" spans="1:5">
      <c r="A51" s="3" t="s">
        <v>47</v>
      </c>
      <c r="B51" s="8" t="n">
        <v>-11.2</v>
      </c>
      <c r="C51" s="5" t="n">
        <v>-1</v>
      </c>
    </row>
    <row r="52" spans="1:5">
      <c r="A52" s="3" t="s">
        <v>49</v>
      </c>
      <c r="B52" s="8" t="n">
        <v>-1598.6</v>
      </c>
      <c r="C52" s="8" t="n">
        <v>-1634.5</v>
      </c>
    </row>
    <row r="53" spans="1:5">
      <c r="A53" s="3" t="s">
        <v>769</v>
      </c>
      <c r="B53" s="8" t="n">
        <v>-389.5</v>
      </c>
      <c r="C53" s="8" t="n">
        <v>-417.1</v>
      </c>
    </row>
    <row r="54" spans="1:5">
      <c r="A54" s="3" t="s">
        <v>51</v>
      </c>
      <c r="B54" s="5" t="n">
        <v>-80</v>
      </c>
      <c r="C54" s="8" t="n">
        <v>-260.2</v>
      </c>
    </row>
    <row r="55" spans="1:5">
      <c r="A55" s="3" t="s">
        <v>54</v>
      </c>
      <c r="B55" s="8" t="n">
        <v>-2068.1</v>
      </c>
      <c r="C55" s="8" t="n">
        <v>-2311.8</v>
      </c>
    </row>
    <row r="56" spans="1:5">
      <c r="A56" s="6" t="s">
        <v>57</v>
      </c>
    </row>
    <row r="57" spans="1:5">
      <c r="A57" s="3" t="s">
        <v>67</v>
      </c>
      <c r="B57" s="8" t="n">
        <v>80.2</v>
      </c>
      <c r="C57" s="5" t="n">
        <v>-43</v>
      </c>
    </row>
    <row r="58" spans="1:5">
      <c r="A58" s="3" t="s">
        <v>60</v>
      </c>
      <c r="B58" s="8" t="n">
        <v>-6834.9</v>
      </c>
      <c r="C58" s="8" t="n">
        <v>-6335.7</v>
      </c>
    </row>
    <row r="59" spans="1:5">
      <c r="A59" s="3" t="s">
        <v>762</v>
      </c>
      <c r="B59" s="8" t="n">
        <v>287.2</v>
      </c>
      <c r="C59" s="8" t="n">
        <v>339.6</v>
      </c>
    </row>
    <row r="60" spans="1:5">
      <c r="A60" s="3" t="s">
        <v>63</v>
      </c>
      <c r="B60" s="8" t="n">
        <v>-6467.5</v>
      </c>
      <c r="C60" s="8" t="n">
        <v>-6039.1</v>
      </c>
    </row>
    <row r="61" spans="1:5">
      <c r="A61" s="3" t="s">
        <v>65</v>
      </c>
      <c r="B61" s="8" t="n">
        <v>-6467.5</v>
      </c>
      <c r="C61" s="8" t="n">
        <v>-6039.1</v>
      </c>
    </row>
    <row r="62" spans="1:5">
      <c r="A62" s="3" t="s">
        <v>66</v>
      </c>
      <c r="B62" s="8" t="n">
        <v>-8535.6</v>
      </c>
      <c r="C62" s="8" t="n">
        <v>-8350.9</v>
      </c>
    </row>
    <row r="63" spans="1:5">
      <c r="A63" s="3" t="s">
        <v>770</v>
      </c>
    </row>
    <row r="64" spans="1:5">
      <c r="A64" s="6" t="s">
        <v>759</v>
      </c>
    </row>
    <row r="65" spans="1:5">
      <c r="A65" s="3" t="s">
        <v>29</v>
      </c>
      <c r="B65" s="8" t="n">
        <v>0.6</v>
      </c>
      <c r="C65" s="8" t="n">
        <v>4.8</v>
      </c>
      <c r="D65" s="8" t="n">
        <v>0.1</v>
      </c>
      <c r="E65" s="8" t="n">
        <v>3.1</v>
      </c>
    </row>
    <row r="66" spans="1:5">
      <c r="A66" s="3" t="s">
        <v>30</v>
      </c>
      <c r="B66" s="8" t="n">
        <v>154.5</v>
      </c>
      <c r="C66" s="8" t="n">
        <v>102.4</v>
      </c>
    </row>
    <row r="67" spans="1:5">
      <c r="A67" s="3" t="s">
        <v>765</v>
      </c>
      <c r="B67" s="8" t="n">
        <v>1277.7</v>
      </c>
      <c r="C67" s="8" t="n">
        <v>1288.1</v>
      </c>
    </row>
    <row r="68" spans="1:5">
      <c r="A68" s="3" t="s">
        <v>31</v>
      </c>
      <c r="B68" s="5" t="n">
        <v>6</v>
      </c>
      <c r="C68" s="8" t="n">
        <v>4.7</v>
      </c>
    </row>
    <row r="69" spans="1:5">
      <c r="A69" s="3" t="s">
        <v>32</v>
      </c>
      <c r="B69" s="8" t="n">
        <v>290.8</v>
      </c>
      <c r="C69" s="8" t="n">
        <v>205.6</v>
      </c>
    </row>
    <row r="70" spans="1:5">
      <c r="A70" s="3" t="s">
        <v>760</v>
      </c>
      <c r="B70" s="8" t="n">
        <v>11.3</v>
      </c>
      <c r="C70" s="8" t="n">
        <v>8.6</v>
      </c>
    </row>
    <row r="71" spans="1:5">
      <c r="A71" s="3" t="s">
        <v>34</v>
      </c>
      <c r="B71" s="8" t="n">
        <v>123.3</v>
      </c>
      <c r="C71" s="8" t="n">
        <v>0.2</v>
      </c>
    </row>
    <row r="72" spans="1:5">
      <c r="A72" s="3" t="s">
        <v>35</v>
      </c>
      <c r="B72" s="8" t="n">
        <v>1864.2</v>
      </c>
      <c r="C72" s="8" t="n">
        <v>1614.4</v>
      </c>
    </row>
    <row r="73" spans="1:5">
      <c r="A73" s="3" t="s">
        <v>36</v>
      </c>
      <c r="B73" s="8" t="n">
        <v>178.6</v>
      </c>
      <c r="C73" s="8" t="n">
        <v>178.9</v>
      </c>
    </row>
    <row r="74" spans="1:5">
      <c r="A74" s="3" t="s">
        <v>766</v>
      </c>
      <c r="B74" s="8" t="n">
        <v>80.8</v>
      </c>
      <c r="C74" s="8" t="n">
        <v>96.59999999999999</v>
      </c>
    </row>
    <row r="75" spans="1:5">
      <c r="A75" s="3" t="s">
        <v>37</v>
      </c>
      <c r="B75" s="8" t="n">
        <v>2.5</v>
      </c>
      <c r="C75" s="5" t="n">
        <v>3</v>
      </c>
    </row>
    <row r="76" spans="1:5">
      <c r="A76" s="3" t="s">
        <v>38</v>
      </c>
      <c r="B76" s="8" t="n">
        <v>1463.4</v>
      </c>
      <c r="C76" s="8" t="n">
        <v>1463.4</v>
      </c>
    </row>
    <row r="77" spans="1:5">
      <c r="A77" s="3" t="s">
        <v>39</v>
      </c>
      <c r="B77" s="8" t="n">
        <v>1007.5</v>
      </c>
      <c r="C77" s="8" t="n">
        <v>1027.7</v>
      </c>
    </row>
    <row r="78" spans="1:5">
      <c r="A78" s="3" t="s">
        <v>767</v>
      </c>
      <c r="B78" s="8" t="n">
        <v>1416.3</v>
      </c>
      <c r="C78" s="8" t="n">
        <v>1290.3</v>
      </c>
    </row>
    <row r="79" spans="1:5">
      <c r="A79" s="3" t="s">
        <v>40</v>
      </c>
      <c r="C79" s="8" t="n">
        <v>124.4</v>
      </c>
    </row>
    <row r="80" spans="1:5">
      <c r="A80" s="3" t="s">
        <v>41</v>
      </c>
      <c r="B80" s="8" t="n">
        <v>6013.3</v>
      </c>
      <c r="C80" s="8" t="n">
        <v>5798.7</v>
      </c>
    </row>
    <row r="81" spans="1:5">
      <c r="A81" s="6" t="s">
        <v>761</v>
      </c>
    </row>
    <row r="82" spans="1:5">
      <c r="A82" s="3" t="s">
        <v>43</v>
      </c>
      <c r="B82" s="8" t="n">
        <v>4.2</v>
      </c>
      <c r="C82" s="8" t="n">
        <v>4.3</v>
      </c>
    </row>
    <row r="83" spans="1:5">
      <c r="A83" s="3" t="s">
        <v>44</v>
      </c>
      <c r="B83" s="8" t="n">
        <v>167.7</v>
      </c>
      <c r="C83" s="8" t="n">
        <v>108.3</v>
      </c>
    </row>
    <row r="84" spans="1:5">
      <c r="A84" s="3" t="s">
        <v>45</v>
      </c>
      <c r="B84" s="8" t="n">
        <v>2.3</v>
      </c>
      <c r="C84" s="8" t="n">
        <v>2.3</v>
      </c>
    </row>
    <row r="85" spans="1:5">
      <c r="A85" s="3" t="s">
        <v>47</v>
      </c>
      <c r="B85" s="5" t="n">
        <v>23</v>
      </c>
      <c r="C85" s="8" t="n">
        <v>25.6</v>
      </c>
    </row>
    <row r="86" spans="1:5">
      <c r="A86" s="3" t="s">
        <v>48</v>
      </c>
      <c r="B86" s="8" t="n">
        <v>1.5</v>
      </c>
      <c r="C86" s="8" t="n">
        <v>0.9</v>
      </c>
    </row>
    <row r="87" spans="1:5">
      <c r="A87" s="3" t="s">
        <v>49</v>
      </c>
      <c r="B87" s="8" t="n">
        <v>198.7</v>
      </c>
      <c r="C87" s="8" t="n">
        <v>141.4</v>
      </c>
    </row>
    <row r="88" spans="1:5">
      <c r="A88" s="3" t="s">
        <v>50</v>
      </c>
      <c r="B88" s="8" t="n">
        <v>90.59999999999999</v>
      </c>
      <c r="C88" s="8" t="n">
        <v>92.09999999999999</v>
      </c>
    </row>
    <row r="89" spans="1:5">
      <c r="A89" s="3" t="s">
        <v>769</v>
      </c>
      <c r="B89" s="8" t="n">
        <v>286.8</v>
      </c>
      <c r="C89" s="8" t="n">
        <v>302.1</v>
      </c>
    </row>
    <row r="90" spans="1:5">
      <c r="A90" s="3" t="s">
        <v>51</v>
      </c>
      <c r="B90" s="8" t="n">
        <v>394.1</v>
      </c>
      <c r="C90" s="8" t="n">
        <v>523.5</v>
      </c>
    </row>
    <row r="91" spans="1:5">
      <c r="A91" s="3" t="s">
        <v>52</v>
      </c>
      <c r="B91" s="8" t="n">
        <v>6.1</v>
      </c>
      <c r="C91" s="8" t="n">
        <v>6.1</v>
      </c>
    </row>
    <row r="92" spans="1:5">
      <c r="A92" s="3" t="s">
        <v>53</v>
      </c>
      <c r="C92" s="8" t="n">
        <v>3.4</v>
      </c>
    </row>
    <row r="93" spans="1:5">
      <c r="A93" s="3" t="s">
        <v>54</v>
      </c>
      <c r="B93" s="8" t="n">
        <v>976.3</v>
      </c>
      <c r="C93" s="8" t="n">
        <v>1068.6</v>
      </c>
    </row>
    <row r="94" spans="1:5">
      <c r="A94" s="6" t="s">
        <v>57</v>
      </c>
    </row>
    <row r="95" spans="1:5">
      <c r="A95" s="3" t="s">
        <v>67</v>
      </c>
      <c r="B95" s="8" t="n">
        <v>1030.8</v>
      </c>
      <c r="C95" s="8" t="n">
        <v>1089.9</v>
      </c>
    </row>
    <row r="96" spans="1:5">
      <c r="A96" s="3" t="s">
        <v>60</v>
      </c>
      <c r="B96" s="8" t="n">
        <v>4154.5</v>
      </c>
      <c r="C96" s="8" t="n">
        <v>3814.1</v>
      </c>
    </row>
    <row r="97" spans="1:5">
      <c r="A97" s="3" t="s">
        <v>762</v>
      </c>
      <c r="B97" s="8" t="n">
        <v>-148.3</v>
      </c>
      <c r="C97" s="8" t="n">
        <v>-173.9</v>
      </c>
    </row>
    <row r="98" spans="1:5">
      <c r="A98" s="3" t="s">
        <v>63</v>
      </c>
      <c r="B98" s="5" t="n">
        <v>5037</v>
      </c>
      <c r="C98" s="8" t="n">
        <v>4730.1</v>
      </c>
    </row>
    <row r="99" spans="1:5">
      <c r="A99" s="3" t="s">
        <v>65</v>
      </c>
      <c r="B99" s="5" t="n">
        <v>5037</v>
      </c>
      <c r="C99" s="8" t="n">
        <v>4730.1</v>
      </c>
    </row>
    <row r="100" spans="1:5">
      <c r="A100" s="3" t="s">
        <v>66</v>
      </c>
      <c r="B100" s="8" t="n">
        <v>6013.3</v>
      </c>
      <c r="C100" s="8" t="n">
        <v>5798.7</v>
      </c>
    </row>
    <row r="101" spans="1:5">
      <c r="A101" s="3" t="s">
        <v>771</v>
      </c>
    </row>
    <row r="102" spans="1:5">
      <c r="A102" s="6" t="s">
        <v>759</v>
      </c>
    </row>
    <row r="103" spans="1:5">
      <c r="A103" s="3" t="s">
        <v>29</v>
      </c>
      <c r="B103" s="8" t="n">
        <v>133.4</v>
      </c>
      <c r="C103" s="8" t="n">
        <v>157.4</v>
      </c>
      <c r="D103" s="8" t="n">
        <v>131.9</v>
      </c>
      <c r="E103" s="8" t="n">
        <v>169.1</v>
      </c>
    </row>
    <row r="104" spans="1:5">
      <c r="A104" s="3" t="s">
        <v>30</v>
      </c>
      <c r="B104" s="5" t="n">
        <v>78</v>
      </c>
      <c r="C104" s="8" t="n">
        <v>78.2</v>
      </c>
    </row>
    <row r="105" spans="1:5">
      <c r="A105" s="3" t="s">
        <v>765</v>
      </c>
      <c r="B105" s="8" t="n">
        <v>304.9</v>
      </c>
      <c r="C105" s="8" t="n">
        <v>335.4</v>
      </c>
    </row>
    <row r="106" spans="1:5">
      <c r="A106" s="3" t="s">
        <v>31</v>
      </c>
      <c r="B106" s="5" t="n">
        <v>13</v>
      </c>
      <c r="C106" s="8" t="n">
        <v>10.6</v>
      </c>
    </row>
    <row r="107" spans="1:5">
      <c r="A107" s="3" t="s">
        <v>32</v>
      </c>
      <c r="B107" s="8" t="n">
        <v>144.5</v>
      </c>
      <c r="C107" s="8" t="n">
        <v>126.4</v>
      </c>
    </row>
    <row r="108" spans="1:5">
      <c r="A108" s="3" t="s">
        <v>760</v>
      </c>
      <c r="B108" s="5" t="n">
        <v>15</v>
      </c>
      <c r="C108" s="8" t="n">
        <v>14.6</v>
      </c>
    </row>
    <row r="109" spans="1:5">
      <c r="A109" s="3" t="s">
        <v>34</v>
      </c>
      <c r="B109" s="8" t="n">
        <v>846.8</v>
      </c>
      <c r="C109" s="8" t="n">
        <v>378.4</v>
      </c>
    </row>
    <row r="110" spans="1:5">
      <c r="A110" s="3" t="s">
        <v>35</v>
      </c>
      <c r="B110" s="8" t="n">
        <v>1535.6</v>
      </c>
      <c r="C110" s="5" t="n">
        <v>1101</v>
      </c>
    </row>
    <row r="111" spans="1:5">
      <c r="A111" s="3" t="s">
        <v>36</v>
      </c>
      <c r="B111" s="8" t="n">
        <v>150.8</v>
      </c>
      <c r="C111" s="5" t="n">
        <v>142</v>
      </c>
    </row>
    <row r="112" spans="1:5">
      <c r="A112" s="3" t="s">
        <v>766</v>
      </c>
      <c r="B112" s="8" t="n">
        <v>12.7</v>
      </c>
      <c r="C112" s="8" t="n">
        <v>12.5</v>
      </c>
    </row>
    <row r="113" spans="1:5">
      <c r="A113" s="3" t="s">
        <v>37</v>
      </c>
      <c r="B113" s="8" t="n">
        <v>36.2</v>
      </c>
      <c r="C113" s="8" t="n">
        <v>35.6</v>
      </c>
    </row>
    <row r="114" spans="1:5">
      <c r="A114" s="3" t="s">
        <v>38</v>
      </c>
      <c r="B114" s="8" t="n">
        <v>248.2</v>
      </c>
      <c r="C114" s="8" t="n">
        <v>245.1</v>
      </c>
    </row>
    <row r="115" spans="1:5">
      <c r="A115" s="3" t="s">
        <v>39</v>
      </c>
      <c r="B115" s="8" t="n">
        <v>186.6</v>
      </c>
      <c r="C115" s="8" t="n">
        <v>182.9</v>
      </c>
    </row>
    <row r="116" spans="1:5">
      <c r="A116" s="3" t="s">
        <v>767</v>
      </c>
      <c r="B116" s="8" t="n">
        <v>-2.9</v>
      </c>
    </row>
    <row r="117" spans="1:5">
      <c r="A117" s="3" t="s">
        <v>40</v>
      </c>
      <c r="C117" s="8" t="n">
        <v>438.2</v>
      </c>
    </row>
    <row r="118" spans="1:5">
      <c r="A118" s="3" t="s">
        <v>41</v>
      </c>
      <c r="B118" s="8" t="n">
        <v>2167.2</v>
      </c>
      <c r="C118" s="8" t="n">
        <v>2157.3</v>
      </c>
    </row>
    <row r="119" spans="1:5">
      <c r="A119" s="6" t="s">
        <v>761</v>
      </c>
    </row>
    <row r="120" spans="1:5">
      <c r="A120" s="3" t="s">
        <v>43</v>
      </c>
      <c r="B120" s="8" t="n">
        <v>4.2</v>
      </c>
      <c r="C120" s="8" t="n">
        <v>5.2</v>
      </c>
    </row>
    <row r="121" spans="1:5">
      <c r="A121" s="3" t="s">
        <v>44</v>
      </c>
      <c r="B121" s="8" t="n">
        <v>104.1</v>
      </c>
      <c r="C121" s="8" t="n">
        <v>141.1</v>
      </c>
    </row>
    <row r="122" spans="1:5">
      <c r="A122" s="3" t="s">
        <v>45</v>
      </c>
      <c r="B122" s="8" t="n">
        <v>15.3</v>
      </c>
      <c r="C122" s="8" t="n">
        <v>20.1</v>
      </c>
    </row>
    <row r="123" spans="1:5">
      <c r="A123" s="3" t="s">
        <v>47</v>
      </c>
      <c r="B123" s="8" t="n">
        <v>45.7</v>
      </c>
      <c r="C123" s="8" t="n">
        <v>44.2</v>
      </c>
    </row>
    <row r="124" spans="1:5">
      <c r="A124" s="3" t="s">
        <v>48</v>
      </c>
      <c r="B124" s="8" t="n">
        <v>392.1</v>
      </c>
      <c r="C124" s="8" t="n">
        <v>322.4</v>
      </c>
    </row>
    <row r="125" spans="1:5">
      <c r="A125" s="3" t="s">
        <v>49</v>
      </c>
      <c r="B125" s="8" t="n">
        <v>561.4</v>
      </c>
      <c r="C125" s="5" t="n">
        <v>533</v>
      </c>
    </row>
    <row r="126" spans="1:5">
      <c r="A126" s="3" t="s">
        <v>50</v>
      </c>
      <c r="B126" s="8" t="n">
        <v>8.300000000000001</v>
      </c>
      <c r="C126" s="8" t="n">
        <v>9.4</v>
      </c>
    </row>
    <row r="127" spans="1:5">
      <c r="A127" s="3" t="s">
        <v>769</v>
      </c>
      <c r="B127" s="5" t="n">
        <v>90</v>
      </c>
      <c r="C127" s="8" t="n">
        <v>102.4</v>
      </c>
    </row>
    <row r="128" spans="1:5">
      <c r="A128" s="3" t="s">
        <v>51</v>
      </c>
      <c r="B128" s="8" t="n">
        <v>49.4</v>
      </c>
      <c r="C128" s="5" t="n">
        <v>52</v>
      </c>
    </row>
    <row r="129" spans="1:5">
      <c r="A129" s="3" t="s">
        <v>52</v>
      </c>
      <c r="B129" s="8" t="n">
        <v>41.8</v>
      </c>
      <c r="C129" s="8" t="n">
        <v>40.4</v>
      </c>
    </row>
    <row r="130" spans="1:5">
      <c r="A130" s="3" t="s">
        <v>53</v>
      </c>
      <c r="C130" s="8" t="n">
        <v>129.9</v>
      </c>
    </row>
    <row r="131" spans="1:5">
      <c r="A131" s="3" t="s">
        <v>54</v>
      </c>
      <c r="B131" s="8" t="n">
        <v>750.9</v>
      </c>
      <c r="C131" s="8" t="n">
        <v>867.1</v>
      </c>
    </row>
    <row r="132" spans="1:5">
      <c r="A132" s="6" t="s">
        <v>57</v>
      </c>
    </row>
    <row r="133" spans="1:5">
      <c r="A133" s="3" t="s">
        <v>67</v>
      </c>
      <c r="B133" s="8" t="n">
        <v>-1135.5</v>
      </c>
      <c r="C133" s="5" t="n">
        <v>-1075</v>
      </c>
    </row>
    <row r="134" spans="1:5">
      <c r="A134" s="3" t="s">
        <v>60</v>
      </c>
      <c r="B134" s="8" t="n">
        <v>2680.4</v>
      </c>
      <c r="C134" s="8" t="n">
        <v>2521.6</v>
      </c>
    </row>
    <row r="135" spans="1:5">
      <c r="A135" s="3" t="s">
        <v>762</v>
      </c>
      <c r="B135" s="8" t="n">
        <v>-138.9</v>
      </c>
      <c r="C135" s="8" t="n">
        <v>-165.2</v>
      </c>
    </row>
    <row r="136" spans="1:5">
      <c r="A136" s="3" t="s">
        <v>63</v>
      </c>
      <c r="B136" s="5" t="n">
        <v>1406</v>
      </c>
      <c r="C136" s="8" t="n">
        <v>1281.4</v>
      </c>
    </row>
    <row r="137" spans="1:5">
      <c r="A137" s="3" t="s">
        <v>763</v>
      </c>
      <c r="B137" s="8" t="n">
        <v>10.3</v>
      </c>
      <c r="C137" s="8" t="n">
        <v>8.800000000000001</v>
      </c>
    </row>
    <row r="138" spans="1:5">
      <c r="A138" s="3" t="s">
        <v>65</v>
      </c>
      <c r="B138" s="8" t="n">
        <v>1416.3</v>
      </c>
      <c r="C138" s="8" t="n">
        <v>1290.2</v>
      </c>
    </row>
    <row r="139" spans="1:5">
      <c r="A139" s="3" t="s">
        <v>66</v>
      </c>
      <c r="B139" s="8" t="n">
        <v>2167.2</v>
      </c>
      <c r="C139" s="8" t="n">
        <v>2157.3</v>
      </c>
    </row>
    <row r="140" spans="1:5">
      <c r="A140" s="3" t="s">
        <v>772</v>
      </c>
    </row>
    <row r="141" spans="1:5">
      <c r="A141" s="6" t="s">
        <v>759</v>
      </c>
    </row>
    <row r="142" spans="1:5">
      <c r="A142" s="3" t="s">
        <v>29</v>
      </c>
      <c r="B142" s="8" t="n">
        <v>1.2</v>
      </c>
      <c r="C142" s="5" t="n">
        <v>6</v>
      </c>
      <c r="D142" s="8" t="n">
        <v>5.1</v>
      </c>
      <c r="E142" s="8" t="n">
        <v>98.59999999999999</v>
      </c>
    </row>
    <row r="143" spans="1:5">
      <c r="A143" s="3" t="s">
        <v>30</v>
      </c>
      <c r="B143" s="8" t="n">
        <v>105.1</v>
      </c>
      <c r="C143" s="8" t="n">
        <v>85.40000000000001</v>
      </c>
    </row>
    <row r="144" spans="1:5">
      <c r="A144" s="3" t="s">
        <v>765</v>
      </c>
      <c r="C144" s="8" t="n">
        <v>0.7</v>
      </c>
    </row>
    <row r="145" spans="1:5">
      <c r="A145" s="3" t="s">
        <v>31</v>
      </c>
      <c r="B145" s="8" t="n">
        <v>38.9</v>
      </c>
      <c r="C145" s="8" t="n">
        <v>4.4</v>
      </c>
    </row>
    <row r="146" spans="1:5">
      <c r="A146" s="3" t="s">
        <v>32</v>
      </c>
      <c r="B146" s="8" t="n">
        <v>193.1</v>
      </c>
      <c r="C146" s="8" t="n">
        <v>184.7</v>
      </c>
    </row>
    <row r="147" spans="1:5">
      <c r="A147" s="3" t="s">
        <v>760</v>
      </c>
      <c r="B147" s="8" t="n">
        <v>32.5</v>
      </c>
      <c r="C147" s="8" t="n">
        <v>30.9</v>
      </c>
    </row>
    <row r="148" spans="1:5">
      <c r="A148" s="3" t="s">
        <v>34</v>
      </c>
      <c r="B148" s="8" t="n">
        <v>1010.8</v>
      </c>
      <c r="C148" s="8" t="n">
        <v>228.7</v>
      </c>
    </row>
    <row r="149" spans="1:5">
      <c r="A149" s="3" t="s">
        <v>35</v>
      </c>
      <c r="B149" s="8" t="n">
        <v>1381.6</v>
      </c>
      <c r="C149" s="8" t="n">
        <v>540.8</v>
      </c>
    </row>
    <row r="150" spans="1:5">
      <c r="A150" s="3" t="s">
        <v>36</v>
      </c>
      <c r="B150" s="8" t="n">
        <v>174.5</v>
      </c>
      <c r="C150" s="8" t="n">
        <v>182.2</v>
      </c>
    </row>
    <row r="151" spans="1:5">
      <c r="A151" s="3" t="s">
        <v>766</v>
      </c>
      <c r="B151" s="8" t="n">
        <v>300.7</v>
      </c>
      <c r="C151" s="8" t="n">
        <v>317.2</v>
      </c>
    </row>
    <row r="152" spans="1:5">
      <c r="A152" s="3" t="s">
        <v>37</v>
      </c>
      <c r="B152" s="8" t="n">
        <v>86.5</v>
      </c>
      <c r="C152" s="8" t="n">
        <v>244.2</v>
      </c>
    </row>
    <row r="153" spans="1:5">
      <c r="A153" s="3" t="s">
        <v>38</v>
      </c>
      <c r="B153" s="8" t="n">
        <v>568.6</v>
      </c>
      <c r="C153" s="8" t="n">
        <v>568.6</v>
      </c>
    </row>
    <row r="154" spans="1:5">
      <c r="A154" s="3" t="s">
        <v>39</v>
      </c>
      <c r="B154" s="8" t="n">
        <v>395.4</v>
      </c>
      <c r="C154" s="8" t="n">
        <v>401.4</v>
      </c>
    </row>
    <row r="155" spans="1:5">
      <c r="A155" s="3" t="s">
        <v>767</v>
      </c>
      <c r="B155" s="5" t="n">
        <v>5037</v>
      </c>
      <c r="C155" s="8" t="n">
        <v>4730.1</v>
      </c>
    </row>
    <row r="156" spans="1:5">
      <c r="A156" s="3" t="s">
        <v>40</v>
      </c>
      <c r="C156" s="8" t="n">
        <v>814.3</v>
      </c>
    </row>
    <row r="157" spans="1:5">
      <c r="A157" s="3" t="s">
        <v>41</v>
      </c>
      <c r="B157" s="8" t="n">
        <v>7944.3</v>
      </c>
      <c r="C157" s="8" t="n">
        <v>7798.8</v>
      </c>
    </row>
    <row r="158" spans="1:5">
      <c r="A158" s="6" t="s">
        <v>761</v>
      </c>
    </row>
    <row r="159" spans="1:5">
      <c r="A159" s="3" t="s">
        <v>43</v>
      </c>
      <c r="B159" s="8" t="n">
        <v>14.8</v>
      </c>
      <c r="C159" s="8" t="n">
        <v>13.8</v>
      </c>
    </row>
    <row r="160" spans="1:5">
      <c r="A160" s="3" t="s">
        <v>44</v>
      </c>
      <c r="B160" s="8" t="n">
        <v>87.8</v>
      </c>
      <c r="C160" s="8" t="n">
        <v>122.2</v>
      </c>
    </row>
    <row r="161" spans="1:5">
      <c r="A161" s="3" t="s">
        <v>768</v>
      </c>
      <c r="B161" s="8" t="n">
        <v>1584.5</v>
      </c>
      <c r="C161" s="8" t="n">
        <v>1629.6</v>
      </c>
    </row>
    <row r="162" spans="1:5">
      <c r="A162" s="3" t="s">
        <v>45</v>
      </c>
      <c r="B162" s="5" t="n">
        <v>16</v>
      </c>
      <c r="C162" s="8" t="n">
        <v>27.5</v>
      </c>
    </row>
    <row r="163" spans="1:5">
      <c r="A163" s="3" t="s">
        <v>46</v>
      </c>
      <c r="B163" s="8" t="n">
        <v>47.5</v>
      </c>
      <c r="C163" s="8" t="n">
        <v>48.5</v>
      </c>
    </row>
    <row r="164" spans="1:5">
      <c r="A164" s="3" t="s">
        <v>47</v>
      </c>
      <c r="B164" s="8" t="n">
        <v>56.2</v>
      </c>
      <c r="C164" s="8" t="n">
        <v>50.1</v>
      </c>
    </row>
    <row r="165" spans="1:5">
      <c r="A165" s="3" t="s">
        <v>48</v>
      </c>
      <c r="B165" s="5" t="n">
        <v>165</v>
      </c>
      <c r="C165" s="8" t="n">
        <v>177.3</v>
      </c>
    </row>
    <row r="166" spans="1:5">
      <c r="A166" s="3" t="s">
        <v>49</v>
      </c>
      <c r="B166" s="8" t="n">
        <v>1971.8</v>
      </c>
      <c r="C166" s="5" t="n">
        <v>2069</v>
      </c>
    </row>
    <row r="167" spans="1:5">
      <c r="A167" s="3" t="s">
        <v>50</v>
      </c>
      <c r="B167" s="8" t="n">
        <v>4215.5</v>
      </c>
      <c r="C167" s="8" t="n">
        <v>3650.8</v>
      </c>
    </row>
    <row r="168" spans="1:5">
      <c r="A168" s="3" t="s">
        <v>769</v>
      </c>
      <c r="B168" s="8" t="n">
        <v>12.7</v>
      </c>
      <c r="C168" s="8" t="n">
        <v>12.6</v>
      </c>
    </row>
    <row r="169" spans="1:5">
      <c r="A169" s="3" t="s">
        <v>51</v>
      </c>
      <c r="B169" s="8" t="n">
        <v>-76.8</v>
      </c>
      <c r="C169" s="8" t="n">
        <v>177.9</v>
      </c>
    </row>
    <row r="170" spans="1:5">
      <c r="A170" s="3" t="s">
        <v>52</v>
      </c>
      <c r="B170" s="5" t="n">
        <v>84</v>
      </c>
      <c r="C170" s="8" t="n">
        <v>11.5</v>
      </c>
    </row>
    <row r="171" spans="1:5">
      <c r="A171" s="3" t="s">
        <v>53</v>
      </c>
      <c r="C171" s="8" t="n">
        <v>22.8</v>
      </c>
    </row>
    <row r="172" spans="1:5">
      <c r="A172" s="3" t="s">
        <v>54</v>
      </c>
      <c r="B172" s="8" t="n">
        <v>6207.2</v>
      </c>
      <c r="C172" s="8" t="n">
        <v>5944.6</v>
      </c>
    </row>
    <row r="173" spans="1:5">
      <c r="A173" s="6" t="s">
        <v>57</v>
      </c>
    </row>
    <row r="174" spans="1:5">
      <c r="A174" s="3" t="s">
        <v>67</v>
      </c>
      <c r="B174" s="8" t="n">
        <v>2095.2</v>
      </c>
      <c r="C174" s="8" t="n">
        <v>2107.1</v>
      </c>
    </row>
    <row r="175" spans="1:5">
      <c r="A175" s="3" t="s">
        <v>60</v>
      </c>
      <c r="B175" s="5" t="n">
        <v>-160</v>
      </c>
      <c r="C175" s="8" t="n">
        <v>-42.8</v>
      </c>
    </row>
    <row r="176" spans="1:5">
      <c r="A176" s="3" t="s">
        <v>762</v>
      </c>
      <c r="B176" s="8" t="n">
        <v>-198.1</v>
      </c>
      <c r="C176" s="8" t="n">
        <v>-210.1</v>
      </c>
    </row>
    <row r="177" spans="1:5">
      <c r="A177" s="3" t="s">
        <v>63</v>
      </c>
      <c r="B177" s="8" t="n">
        <v>1737.1</v>
      </c>
      <c r="C177" s="8" t="n">
        <v>1854.2</v>
      </c>
    </row>
    <row r="178" spans="1:5">
      <c r="A178" s="3" t="s">
        <v>65</v>
      </c>
      <c r="B178" s="8" t="n">
        <v>1737.1</v>
      </c>
      <c r="C178" s="8" t="n">
        <v>1854.2</v>
      </c>
    </row>
    <row r="179" spans="1:5">
      <c r="A179" s="3" t="s">
        <v>66</v>
      </c>
      <c r="B179" s="8" t="n">
        <v>7944.3</v>
      </c>
      <c r="C179" s="8" t="n">
        <v>7798.8</v>
      </c>
    </row>
    <row r="180" spans="1:5">
      <c r="A180" s="3" t="s">
        <v>23</v>
      </c>
    </row>
    <row r="181" spans="1:5">
      <c r="A181" s="6" t="s">
        <v>759</v>
      </c>
    </row>
    <row r="182" spans="1:5">
      <c r="A182" s="3" t="s">
        <v>29</v>
      </c>
      <c r="B182" s="8" t="n">
        <v>135.2</v>
      </c>
      <c r="C182" s="8" t="n">
        <v>168.2</v>
      </c>
      <c r="D182" s="7" t="n">
        <v>137.1</v>
      </c>
      <c r="E182" s="7" t="n">
        <v>270.8</v>
      </c>
    </row>
    <row r="183" spans="1:5">
      <c r="A183" s="3" t="s">
        <v>30</v>
      </c>
      <c r="B183" s="8" t="n">
        <v>337.6</v>
      </c>
      <c r="C183" s="5" t="n">
        <v>266</v>
      </c>
    </row>
    <row r="184" spans="1:5">
      <c r="A184" s="3" t="s">
        <v>31</v>
      </c>
      <c r="B184" s="8" t="n">
        <v>46.7</v>
      </c>
      <c r="C184" s="8" t="n">
        <v>18.7</v>
      </c>
    </row>
    <row r="185" spans="1:5">
      <c r="A185" s="3" t="s">
        <v>32</v>
      </c>
      <c r="B185" s="8" t="n">
        <v>610.5</v>
      </c>
      <c r="C185" s="8" t="n">
        <v>496.3</v>
      </c>
    </row>
    <row r="186" spans="1:5">
      <c r="A186" s="3" t="s">
        <v>760</v>
      </c>
      <c r="B186" s="8" t="n">
        <v>58.7</v>
      </c>
      <c r="C186" s="8" t="n">
        <v>54.2</v>
      </c>
    </row>
    <row r="187" spans="1:5">
      <c r="A187" s="3" t="s">
        <v>34</v>
      </c>
      <c r="B187" s="5" t="n">
        <v>1976</v>
      </c>
      <c r="C187" s="5" t="n">
        <v>603</v>
      </c>
    </row>
    <row r="188" spans="1:5">
      <c r="A188" s="3" t="s">
        <v>35</v>
      </c>
      <c r="B188" s="8" t="n">
        <v>3164.7</v>
      </c>
      <c r="C188" s="8" t="n">
        <v>1606.4</v>
      </c>
    </row>
    <row r="189" spans="1:5">
      <c r="A189" s="3" t="s">
        <v>36</v>
      </c>
      <c r="B189" s="8" t="n">
        <v>503.9</v>
      </c>
      <c r="C189" s="8" t="n">
        <v>503.1</v>
      </c>
    </row>
    <row r="190" spans="1:5">
      <c r="A190" s="3" t="s">
        <v>37</v>
      </c>
      <c r="B190" s="8" t="n">
        <v>50.9</v>
      </c>
      <c r="C190" s="8" t="n">
        <v>28.4</v>
      </c>
    </row>
    <row r="191" spans="1:5">
      <c r="A191" s="3" t="s">
        <v>38</v>
      </c>
      <c r="B191" s="8" t="n">
        <v>2280.2</v>
      </c>
      <c r="C191" s="8" t="n">
        <v>2277.1</v>
      </c>
    </row>
    <row r="192" spans="1:5">
      <c r="A192" s="3" t="s">
        <v>39</v>
      </c>
      <c r="B192" s="8" t="n">
        <v>1589.5</v>
      </c>
      <c r="C192" s="5" t="n">
        <v>1612</v>
      </c>
    </row>
    <row r="193" spans="1:5">
      <c r="A193" s="3" t="s">
        <v>40</v>
      </c>
      <c r="C193" s="8" t="n">
        <v>1376.9</v>
      </c>
    </row>
    <row r="194" spans="1:5">
      <c r="A194" s="3" t="s">
        <v>41</v>
      </c>
      <c r="B194" s="8" t="n">
        <v>7589.2</v>
      </c>
      <c r="C194" s="8" t="n">
        <v>7403.9</v>
      </c>
    </row>
    <row r="195" spans="1:5">
      <c r="A195" s="6" t="s">
        <v>761</v>
      </c>
    </row>
    <row r="196" spans="1:5">
      <c r="A196" s="3" t="s">
        <v>43</v>
      </c>
      <c r="B196" s="8" t="n">
        <v>20.3</v>
      </c>
      <c r="C196" s="8" t="n">
        <v>19.4</v>
      </c>
    </row>
    <row r="197" spans="1:5">
      <c r="A197" s="3" t="s">
        <v>44</v>
      </c>
      <c r="B197" s="8" t="n">
        <v>359.6</v>
      </c>
      <c r="C197" s="8" t="n">
        <v>371.6</v>
      </c>
    </row>
    <row r="198" spans="1:5">
      <c r="A198" s="3" t="s">
        <v>45</v>
      </c>
      <c r="B198" s="8" t="n">
        <v>33.6</v>
      </c>
      <c r="C198" s="8" t="n">
        <v>49.9</v>
      </c>
    </row>
    <row r="199" spans="1:5">
      <c r="A199" s="3" t="s">
        <v>46</v>
      </c>
      <c r="B199" s="8" t="n">
        <v>47.5</v>
      </c>
      <c r="C199" s="8" t="n">
        <v>48.5</v>
      </c>
    </row>
    <row r="200" spans="1:5">
      <c r="A200" s="3" t="s">
        <v>47</v>
      </c>
      <c r="B200" s="8" t="n">
        <v>113.7</v>
      </c>
      <c r="C200" s="8" t="n">
        <v>118.9</v>
      </c>
    </row>
    <row r="201" spans="1:5">
      <c r="A201" s="3" t="s">
        <v>48</v>
      </c>
      <c r="B201" s="8" t="n">
        <v>558.6</v>
      </c>
      <c r="C201" s="8" t="n">
        <v>500.6</v>
      </c>
    </row>
    <row r="202" spans="1:5">
      <c r="A202" s="3" t="s">
        <v>49</v>
      </c>
      <c r="B202" s="8" t="n">
        <v>1133.3</v>
      </c>
      <c r="C202" s="8" t="n">
        <v>1108.9</v>
      </c>
    </row>
    <row r="203" spans="1:5">
      <c r="A203" s="3" t="s">
        <v>50</v>
      </c>
      <c r="B203" s="8" t="n">
        <v>4314.4</v>
      </c>
      <c r="C203" s="8" t="n">
        <v>3752.3</v>
      </c>
    </row>
    <row r="204" spans="1:5">
      <c r="A204" s="3" t="s">
        <v>51</v>
      </c>
      <c r="B204" s="8" t="n">
        <v>286.7</v>
      </c>
      <c r="C204" s="8" t="n">
        <v>493.2</v>
      </c>
    </row>
    <row r="205" spans="1:5">
      <c r="A205" s="3" t="s">
        <v>52</v>
      </c>
      <c r="B205" s="8" t="n">
        <v>131.9</v>
      </c>
      <c r="C205" s="5" t="n">
        <v>58</v>
      </c>
    </row>
    <row r="206" spans="1:5">
      <c r="A206" s="3" t="s">
        <v>53</v>
      </c>
      <c r="C206" s="8" t="n">
        <v>156.1</v>
      </c>
    </row>
    <row r="207" spans="1:5">
      <c r="A207" s="3" t="s">
        <v>54</v>
      </c>
      <c r="B207" s="8" t="n">
        <v>5866.3</v>
      </c>
      <c r="C207" s="8" t="n">
        <v>5568.5</v>
      </c>
    </row>
    <row r="208" spans="1:5">
      <c r="A208" s="6" t="s">
        <v>57</v>
      </c>
    </row>
    <row r="209" spans="1:5">
      <c r="A209" s="3" t="s">
        <v>67</v>
      </c>
      <c r="B209" s="8" t="n">
        <v>2070.7</v>
      </c>
      <c r="C209" s="5" t="n">
        <v>2079</v>
      </c>
    </row>
    <row r="210" spans="1:5">
      <c r="A210" s="3" t="s">
        <v>60</v>
      </c>
      <c r="B210" s="5" t="n">
        <v>-160</v>
      </c>
      <c r="C210" s="8" t="n">
        <v>-42.8</v>
      </c>
    </row>
    <row r="211" spans="1:5">
      <c r="A211" s="3" t="s">
        <v>762</v>
      </c>
      <c r="B211" s="8" t="n">
        <v>-198.1</v>
      </c>
      <c r="C211" s="8" t="n">
        <v>-209.6</v>
      </c>
    </row>
    <row r="212" spans="1:5">
      <c r="A212" s="3" t="s">
        <v>63</v>
      </c>
      <c r="B212" s="8" t="n">
        <v>1712.6</v>
      </c>
      <c r="C212" s="8" t="n">
        <v>1826.6</v>
      </c>
    </row>
    <row r="213" spans="1:5">
      <c r="A213" s="3" t="s">
        <v>763</v>
      </c>
      <c r="B213" s="8" t="n">
        <v>10.3</v>
      </c>
      <c r="C213" s="8" t="n">
        <v>8.800000000000001</v>
      </c>
    </row>
    <row r="214" spans="1:5">
      <c r="A214" s="3" t="s">
        <v>65</v>
      </c>
      <c r="B214" s="8" t="n">
        <v>1722.9</v>
      </c>
      <c r="C214" s="8" t="n">
        <v>1835.4</v>
      </c>
    </row>
    <row r="215" spans="1:5">
      <c r="A215" s="3" t="s">
        <v>66</v>
      </c>
      <c r="B215" s="7" t="n">
        <v>7589.2</v>
      </c>
      <c r="C215" s="7" t="n">
        <v>740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69</v>
      </c>
      <c r="D1" s="2" t="s">
        <v>1</v>
      </c>
    </row>
    <row r="2" spans="1:5">
      <c r="B2" s="2" t="s">
        <v>2</v>
      </c>
      <c r="C2" s="2" t="s">
        <v>70</v>
      </c>
      <c r="D2" s="2" t="s">
        <v>2</v>
      </c>
      <c r="E2" s="2" t="s">
        <v>70</v>
      </c>
    </row>
    <row r="3" spans="1:5">
      <c r="A3" s="6" t="s">
        <v>774</v>
      </c>
    </row>
    <row r="4" spans="1:5">
      <c r="A4" s="3" t="s">
        <v>71</v>
      </c>
      <c r="B4" s="7" t="n">
        <v>766.1</v>
      </c>
      <c r="C4" s="7" t="n">
        <v>756.5</v>
      </c>
      <c r="D4" s="7" t="n">
        <v>1412.6</v>
      </c>
      <c r="E4" s="7" t="n">
        <v>1358.7</v>
      </c>
    </row>
    <row r="5" spans="1:5">
      <c r="A5" s="3" t="s">
        <v>72</v>
      </c>
      <c r="B5" s="8" t="n">
        <v>494.8</v>
      </c>
      <c r="C5" s="8" t="n">
        <v>445.6</v>
      </c>
      <c r="D5" s="8" t="n">
        <v>898.6</v>
      </c>
      <c r="E5" s="8" t="n">
        <v>807.7</v>
      </c>
    </row>
    <row r="6" spans="1:5">
      <c r="A6" s="3" t="s">
        <v>73</v>
      </c>
      <c r="B6" s="8" t="n">
        <v>3.1</v>
      </c>
      <c r="C6" s="8" t="n">
        <v>4.1</v>
      </c>
      <c r="D6" s="5" t="n">
        <v>5</v>
      </c>
      <c r="E6" s="8" t="n">
        <v>5.2</v>
      </c>
    </row>
    <row r="7" spans="1:5">
      <c r="A7" s="3" t="s">
        <v>74</v>
      </c>
      <c r="B7" s="8" t="n">
        <v>268.2</v>
      </c>
      <c r="C7" s="8" t="n">
        <v>306.8</v>
      </c>
      <c r="D7" s="5" t="n">
        <v>509</v>
      </c>
      <c r="E7" s="8" t="n">
        <v>545.8</v>
      </c>
    </row>
    <row r="8" spans="1:5">
      <c r="A8" s="3" t="s">
        <v>75</v>
      </c>
      <c r="B8" s="8" t="n">
        <v>126.6</v>
      </c>
      <c r="C8" s="8" t="n">
        <v>119.3</v>
      </c>
      <c r="D8" s="8" t="n">
        <v>239.9</v>
      </c>
      <c r="E8" s="8" t="n">
        <v>225.9</v>
      </c>
    </row>
    <row r="9" spans="1:5">
      <c r="A9" s="3" t="s">
        <v>76</v>
      </c>
      <c r="B9" s="8" t="n">
        <v>66.7</v>
      </c>
      <c r="C9" s="8" t="n">
        <v>68.40000000000001</v>
      </c>
      <c r="D9" s="8" t="n">
        <v>129.5</v>
      </c>
      <c r="E9" s="8" t="n">
        <v>128.5</v>
      </c>
    </row>
    <row r="10" spans="1:5">
      <c r="A10" s="3" t="s">
        <v>77</v>
      </c>
      <c r="B10" s="8" t="n">
        <v>7.2</v>
      </c>
      <c r="C10" s="5" t="n">
        <v>7</v>
      </c>
      <c r="D10" s="8" t="n">
        <v>14.2</v>
      </c>
      <c r="E10" s="8" t="n">
        <v>13.6</v>
      </c>
    </row>
    <row r="11" spans="1:5">
      <c r="A11" s="3" t="s">
        <v>78</v>
      </c>
      <c r="B11" s="8" t="n">
        <v>4.5</v>
      </c>
      <c r="C11" s="8" t="n">
        <v>3.2</v>
      </c>
      <c r="D11" s="8" t="n">
        <v>9.699999999999999</v>
      </c>
      <c r="E11" s="8" t="n">
        <v>6.5</v>
      </c>
    </row>
    <row r="12" spans="1:5">
      <c r="A12" s="3" t="s">
        <v>73</v>
      </c>
      <c r="B12" s="5" t="n">
        <v>20</v>
      </c>
      <c r="C12" s="8" t="n">
        <v>3.8</v>
      </c>
      <c r="D12" s="8" t="n">
        <v>38.6</v>
      </c>
      <c r="E12" s="5" t="n">
        <v>5</v>
      </c>
    </row>
    <row r="13" spans="1:5">
      <c r="A13" s="3" t="s">
        <v>79</v>
      </c>
      <c r="B13" s="5" t="n">
        <v>225</v>
      </c>
      <c r="C13" s="8" t="n">
        <v>201.7</v>
      </c>
      <c r="D13" s="8" t="n">
        <v>431.9</v>
      </c>
      <c r="E13" s="8" t="n">
        <v>379.5</v>
      </c>
    </row>
    <row r="14" spans="1:5">
      <c r="A14" s="3" t="s">
        <v>775</v>
      </c>
      <c r="B14" s="8" t="n">
        <v>43.2</v>
      </c>
      <c r="C14" s="8" t="n">
        <v>105.1</v>
      </c>
      <c r="D14" s="8" t="n">
        <v>77.09999999999999</v>
      </c>
      <c r="E14" s="8" t="n">
        <v>166.3</v>
      </c>
    </row>
    <row r="15" spans="1:5">
      <c r="A15" s="3" t="s">
        <v>81</v>
      </c>
      <c r="B15" s="8" t="n">
        <v>42.1</v>
      </c>
      <c r="C15" s="8" t="n">
        <v>38.8</v>
      </c>
      <c r="D15" s="8" t="n">
        <v>80.59999999999999</v>
      </c>
      <c r="E15" s="8" t="n">
        <v>81.90000000000001</v>
      </c>
    </row>
    <row r="16" spans="1:5">
      <c r="A16" s="3" t="s">
        <v>776</v>
      </c>
      <c r="B16" s="8" t="n">
        <v>1.4</v>
      </c>
      <c r="C16" s="5" t="n">
        <v>2</v>
      </c>
      <c r="D16" s="8" t="n">
        <v>2.7</v>
      </c>
      <c r="E16" s="8" t="n">
        <v>0.9</v>
      </c>
    </row>
    <row r="17" spans="1:5">
      <c r="A17" s="3" t="s">
        <v>83</v>
      </c>
      <c r="B17" s="8" t="n">
        <v>-0.3</v>
      </c>
      <c r="C17" s="8" t="n">
        <v>64.3</v>
      </c>
      <c r="D17" s="8" t="n">
        <v>-6.2</v>
      </c>
      <c r="E17" s="8" t="n">
        <v>83.5</v>
      </c>
    </row>
    <row r="18" spans="1:5">
      <c r="A18" s="3" t="s">
        <v>84</v>
      </c>
      <c r="B18" s="8" t="n">
        <v>-1.1</v>
      </c>
      <c r="C18" s="8" t="n">
        <v>24.4</v>
      </c>
      <c r="D18" s="8" t="n">
        <v>-127.2</v>
      </c>
      <c r="E18" s="8" t="n">
        <v>31.1</v>
      </c>
    </row>
    <row r="19" spans="1:5">
      <c r="A19" s="3" t="s">
        <v>85</v>
      </c>
      <c r="B19" s="8" t="n">
        <v>0.8</v>
      </c>
      <c r="C19" s="8" t="n">
        <v>39.9</v>
      </c>
      <c r="D19" s="5" t="n">
        <v>121</v>
      </c>
      <c r="E19" s="8" t="n">
        <v>52.4</v>
      </c>
    </row>
    <row r="20" spans="1:5">
      <c r="A20" s="3" t="s">
        <v>86</v>
      </c>
      <c r="B20" s="8" t="n">
        <v>0.7</v>
      </c>
      <c r="C20" s="8" t="n">
        <v>18.7</v>
      </c>
      <c r="D20" s="8" t="n">
        <v>41.6</v>
      </c>
      <c r="E20" s="8" t="n">
        <v>71.5</v>
      </c>
    </row>
    <row r="21" spans="1:5">
      <c r="A21" s="3" t="s">
        <v>87</v>
      </c>
      <c r="B21" s="8" t="n">
        <v>1.5</v>
      </c>
      <c r="C21" s="8" t="n">
        <v>58.6</v>
      </c>
      <c r="D21" s="8" t="n">
        <v>162.6</v>
      </c>
      <c r="E21" s="8" t="n">
        <v>123.9</v>
      </c>
    </row>
    <row r="22" spans="1:5">
      <c r="A22" s="3" t="s">
        <v>777</v>
      </c>
      <c r="B22" s="8" t="n">
        <v>0.1</v>
      </c>
      <c r="C22" s="8" t="n">
        <v>-0.2</v>
      </c>
      <c r="D22" s="5" t="n">
        <v>1</v>
      </c>
      <c r="E22" s="8" t="n">
        <v>-0.2</v>
      </c>
    </row>
    <row r="23" spans="1:5">
      <c r="A23" s="3" t="s">
        <v>89</v>
      </c>
      <c r="B23" s="8" t="n">
        <v>1.4</v>
      </c>
      <c r="C23" s="8" t="n">
        <v>58.8</v>
      </c>
      <c r="D23" s="8" t="n">
        <v>161.6</v>
      </c>
      <c r="E23" s="8" t="n">
        <v>124.1</v>
      </c>
    </row>
    <row r="24" spans="1:5">
      <c r="A24" s="3" t="s">
        <v>772</v>
      </c>
    </row>
    <row r="25" spans="1:5">
      <c r="A25" s="6" t="s">
        <v>774</v>
      </c>
    </row>
    <row r="26" spans="1:5">
      <c r="A26" s="3" t="s">
        <v>71</v>
      </c>
      <c r="B26" s="8" t="n">
        <v>313.9</v>
      </c>
      <c r="C26" s="8" t="n">
        <v>287.6</v>
      </c>
      <c r="D26" s="8" t="n">
        <v>648.1</v>
      </c>
      <c r="E26" s="8" t="n">
        <v>541.9</v>
      </c>
    </row>
    <row r="27" spans="1:5">
      <c r="A27" s="3" t="s">
        <v>72</v>
      </c>
      <c r="B27" s="8" t="n">
        <v>232.1</v>
      </c>
      <c r="C27" s="8" t="n">
        <v>192.5</v>
      </c>
      <c r="D27" s="8" t="n">
        <v>486.7</v>
      </c>
      <c r="E27" s="8" t="n">
        <v>354.7</v>
      </c>
    </row>
    <row r="28" spans="1:5">
      <c r="A28" s="3" t="s">
        <v>74</v>
      </c>
      <c r="B28" s="8" t="n">
        <v>81.8</v>
      </c>
      <c r="C28" s="8" t="n">
        <v>95.09999999999999</v>
      </c>
      <c r="D28" s="8" t="n">
        <v>161.4</v>
      </c>
      <c r="E28" s="8" t="n">
        <v>187.2</v>
      </c>
    </row>
    <row r="29" spans="1:5">
      <c r="A29" s="3" t="s">
        <v>75</v>
      </c>
      <c r="B29" s="8" t="n">
        <v>47.1</v>
      </c>
      <c r="C29" s="8" t="n">
        <v>44.6</v>
      </c>
      <c r="D29" s="8" t="n">
        <v>91.09999999999999</v>
      </c>
      <c r="E29" s="8" t="n">
        <v>84.40000000000001</v>
      </c>
    </row>
    <row r="30" spans="1:5">
      <c r="A30" s="3" t="s">
        <v>76</v>
      </c>
      <c r="B30" s="8" t="n">
        <v>21.1</v>
      </c>
      <c r="C30" s="8" t="n">
        <v>38.4</v>
      </c>
      <c r="D30" s="8" t="n">
        <v>45.1</v>
      </c>
      <c r="E30" s="8" t="n">
        <v>70.3</v>
      </c>
    </row>
    <row r="31" spans="1:5">
      <c r="A31" s="3" t="s">
        <v>77</v>
      </c>
      <c r="B31" s="5" t="n">
        <v>2</v>
      </c>
      <c r="C31" s="8" t="n">
        <v>2.1</v>
      </c>
      <c r="D31" s="8" t="n">
        <v>3.7</v>
      </c>
      <c r="E31" s="5" t="n">
        <v>4</v>
      </c>
    </row>
    <row r="32" spans="1:5">
      <c r="A32" s="3" t="s">
        <v>78</v>
      </c>
      <c r="B32" s="8" t="n">
        <v>1.6</v>
      </c>
      <c r="C32" s="8" t="n">
        <v>2.6</v>
      </c>
      <c r="D32" s="8" t="n">
        <v>4.3</v>
      </c>
      <c r="E32" s="8" t="n">
        <v>5.3</v>
      </c>
    </row>
    <row r="33" spans="1:5">
      <c r="A33" s="3" t="s">
        <v>73</v>
      </c>
      <c r="B33" s="8" t="n">
        <v>16.3</v>
      </c>
      <c r="C33" s="8" t="n">
        <v>1.5</v>
      </c>
      <c r="D33" s="8" t="n">
        <v>31.7</v>
      </c>
      <c r="E33" s="8" t="n">
        <v>1.6</v>
      </c>
    </row>
    <row r="34" spans="1:5">
      <c r="A34" s="3" t="s">
        <v>79</v>
      </c>
      <c r="B34" s="8" t="n">
        <v>88.09999999999999</v>
      </c>
      <c r="C34" s="8" t="n">
        <v>89.2</v>
      </c>
      <c r="D34" s="8" t="n">
        <v>175.9</v>
      </c>
      <c r="E34" s="8" t="n">
        <v>165.6</v>
      </c>
    </row>
    <row r="35" spans="1:5">
      <c r="A35" s="3" t="s">
        <v>775</v>
      </c>
      <c r="B35" s="8" t="n">
        <v>-6.3</v>
      </c>
      <c r="C35" s="8" t="n">
        <v>5.9</v>
      </c>
      <c r="D35" s="8" t="n">
        <v>-14.5</v>
      </c>
      <c r="E35" s="8" t="n">
        <v>21.6</v>
      </c>
    </row>
    <row r="36" spans="1:5">
      <c r="A36" s="3" t="s">
        <v>81</v>
      </c>
      <c r="B36" s="8" t="n">
        <v>36.6</v>
      </c>
      <c r="C36" s="8" t="n">
        <v>33.6</v>
      </c>
      <c r="D36" s="8" t="n">
        <v>70.09999999999999</v>
      </c>
      <c r="E36" s="8" t="n">
        <v>71.3</v>
      </c>
    </row>
    <row r="37" spans="1:5">
      <c r="A37" s="3" t="s">
        <v>776</v>
      </c>
      <c r="B37" s="8" t="n">
        <v>-36.1</v>
      </c>
      <c r="C37" s="8" t="n">
        <v>-72.5</v>
      </c>
      <c r="D37" s="8" t="n">
        <v>-221.9</v>
      </c>
      <c r="E37" s="8" t="n">
        <v>-118.6</v>
      </c>
    </row>
    <row r="38" spans="1:5">
      <c r="A38" s="3" t="s">
        <v>83</v>
      </c>
      <c r="B38" s="8" t="n">
        <v>-6.8</v>
      </c>
      <c r="C38" s="8" t="n">
        <v>44.8</v>
      </c>
      <c r="D38" s="8" t="n">
        <v>137.3</v>
      </c>
      <c r="E38" s="8" t="n">
        <v>68.90000000000001</v>
      </c>
    </row>
    <row r="39" spans="1:5">
      <c r="A39" s="3" t="s">
        <v>84</v>
      </c>
      <c r="B39" s="8" t="n">
        <v>-19.7</v>
      </c>
      <c r="C39" s="8" t="n">
        <v>0.3</v>
      </c>
      <c r="D39" s="8" t="n">
        <v>-1.4</v>
      </c>
      <c r="E39" s="8" t="n">
        <v>12.3</v>
      </c>
    </row>
    <row r="40" spans="1:5">
      <c r="A40" s="3" t="s">
        <v>85</v>
      </c>
      <c r="B40" s="8" t="n">
        <v>12.9</v>
      </c>
      <c r="C40" s="8" t="n">
        <v>44.5</v>
      </c>
      <c r="D40" s="8" t="n">
        <v>138.7</v>
      </c>
      <c r="E40" s="8" t="n">
        <v>56.6</v>
      </c>
    </row>
    <row r="41" spans="1:5">
      <c r="A41" s="3" t="s">
        <v>86</v>
      </c>
      <c r="B41" s="8" t="n">
        <v>1.3</v>
      </c>
      <c r="C41" s="5" t="n">
        <v>19</v>
      </c>
      <c r="D41" s="5" t="n">
        <v>42</v>
      </c>
      <c r="E41" s="8" t="n">
        <v>71.40000000000001</v>
      </c>
    </row>
    <row r="42" spans="1:5">
      <c r="A42" s="3" t="s">
        <v>87</v>
      </c>
      <c r="B42" s="8" t="n">
        <v>14.2</v>
      </c>
      <c r="C42" s="8" t="n">
        <v>63.5</v>
      </c>
      <c r="D42" s="8" t="n">
        <v>180.7</v>
      </c>
      <c r="E42" s="5" t="n">
        <v>128</v>
      </c>
    </row>
    <row r="43" spans="1:5">
      <c r="A43" s="3" t="s">
        <v>777</v>
      </c>
      <c r="D43" s="8" t="n">
        <v>0.4</v>
      </c>
    </row>
    <row r="44" spans="1:5">
      <c r="A44" s="3" t="s">
        <v>89</v>
      </c>
      <c r="B44" s="8" t="n">
        <v>14.2</v>
      </c>
      <c r="C44" s="8" t="n">
        <v>63.5</v>
      </c>
      <c r="D44" s="8" t="n">
        <v>180.3</v>
      </c>
      <c r="E44" s="5" t="n">
        <v>128</v>
      </c>
    </row>
    <row r="45" spans="1:5">
      <c r="A45" s="3" t="s">
        <v>23</v>
      </c>
    </row>
    <row r="46" spans="1:5">
      <c r="A46" s="6" t="s">
        <v>774</v>
      </c>
    </row>
    <row r="47" spans="1:5">
      <c r="A47" s="3" t="s">
        <v>71</v>
      </c>
      <c r="B47" s="8" t="n">
        <v>766.1</v>
      </c>
      <c r="C47" s="8" t="n">
        <v>756.5</v>
      </c>
      <c r="D47" s="8" t="n">
        <v>1412.6</v>
      </c>
      <c r="E47" s="8" t="n">
        <v>1358.7</v>
      </c>
    </row>
    <row r="48" spans="1:5">
      <c r="A48" s="3" t="s">
        <v>72</v>
      </c>
      <c r="B48" s="8" t="n">
        <v>494.8</v>
      </c>
      <c r="C48" s="8" t="n">
        <v>445.6</v>
      </c>
      <c r="D48" s="8" t="n">
        <v>898.6</v>
      </c>
      <c r="E48" s="8" t="n">
        <v>807.7</v>
      </c>
    </row>
    <row r="49" spans="1:5">
      <c r="A49" s="3" t="s">
        <v>73</v>
      </c>
      <c r="B49" s="8" t="n">
        <v>3.1</v>
      </c>
      <c r="C49" s="8" t="n">
        <v>4.1</v>
      </c>
      <c r="D49" s="5" t="n">
        <v>5</v>
      </c>
      <c r="E49" s="8" t="n">
        <v>5.2</v>
      </c>
    </row>
    <row r="50" spans="1:5">
      <c r="A50" s="3" t="s">
        <v>74</v>
      </c>
      <c r="B50" s="8" t="n">
        <v>268.2</v>
      </c>
      <c r="C50" s="8" t="n">
        <v>306.8</v>
      </c>
      <c r="D50" s="5" t="n">
        <v>509</v>
      </c>
      <c r="E50" s="8" t="n">
        <v>545.8</v>
      </c>
    </row>
    <row r="51" spans="1:5">
      <c r="A51" s="3" t="s">
        <v>75</v>
      </c>
      <c r="B51" s="8" t="n">
        <v>126.6</v>
      </c>
      <c r="C51" s="8" t="n">
        <v>119.3</v>
      </c>
      <c r="D51" s="8" t="n">
        <v>239.9</v>
      </c>
      <c r="E51" s="8" t="n">
        <v>225.9</v>
      </c>
    </row>
    <row r="52" spans="1:5">
      <c r="A52" s="3" t="s">
        <v>76</v>
      </c>
      <c r="B52" s="8" t="n">
        <v>54.5</v>
      </c>
      <c r="C52" s="8" t="n">
        <v>64.90000000000001</v>
      </c>
      <c r="D52" s="5" t="n">
        <v>114</v>
      </c>
      <c r="E52" s="8" t="n">
        <v>123.9</v>
      </c>
    </row>
    <row r="53" spans="1:5">
      <c r="A53" s="3" t="s">
        <v>77</v>
      </c>
      <c r="B53" s="8" t="n">
        <v>7.2</v>
      </c>
      <c r="C53" s="5" t="n">
        <v>7</v>
      </c>
      <c r="D53" s="8" t="n">
        <v>14.2</v>
      </c>
      <c r="E53" s="8" t="n">
        <v>13.6</v>
      </c>
    </row>
    <row r="54" spans="1:5">
      <c r="A54" s="3" t="s">
        <v>78</v>
      </c>
      <c r="B54" s="8" t="n">
        <v>4.5</v>
      </c>
      <c r="C54" s="8" t="n">
        <v>3.2</v>
      </c>
      <c r="D54" s="8" t="n">
        <v>9.699999999999999</v>
      </c>
      <c r="E54" s="8" t="n">
        <v>6.5</v>
      </c>
    </row>
    <row r="55" spans="1:5">
      <c r="A55" s="3" t="s">
        <v>73</v>
      </c>
      <c r="B55" s="5" t="n">
        <v>20</v>
      </c>
      <c r="C55" s="8" t="n">
        <v>3.8</v>
      </c>
      <c r="D55" s="8" t="n">
        <v>38.6</v>
      </c>
      <c r="E55" s="5" t="n">
        <v>5</v>
      </c>
    </row>
    <row r="56" spans="1:5">
      <c r="A56" s="3" t="s">
        <v>79</v>
      </c>
      <c r="B56" s="8" t="n">
        <v>212.8</v>
      </c>
      <c r="C56" s="8" t="n">
        <v>198.2</v>
      </c>
      <c r="D56" s="8" t="n">
        <v>416.4</v>
      </c>
      <c r="E56" s="8" t="n">
        <v>374.9</v>
      </c>
    </row>
    <row r="57" spans="1:5">
      <c r="A57" s="3" t="s">
        <v>775</v>
      </c>
      <c r="B57" s="8" t="n">
        <v>55.4</v>
      </c>
      <c r="C57" s="8" t="n">
        <v>108.6</v>
      </c>
      <c r="D57" s="8" t="n">
        <v>92.59999999999999</v>
      </c>
      <c r="E57" s="8" t="n">
        <v>170.9</v>
      </c>
    </row>
    <row r="58" spans="1:5">
      <c r="A58" s="3" t="s">
        <v>81</v>
      </c>
      <c r="B58" s="8" t="n">
        <v>42.1</v>
      </c>
      <c r="C58" s="8" t="n">
        <v>38.9</v>
      </c>
      <c r="D58" s="8" t="n">
        <v>80.59999999999999</v>
      </c>
      <c r="E58" s="8" t="n">
        <v>82.2</v>
      </c>
    </row>
    <row r="59" spans="1:5">
      <c r="A59" s="3" t="s">
        <v>776</v>
      </c>
      <c r="B59" s="8" t="n">
        <v>1.4</v>
      </c>
      <c r="C59" s="5" t="n">
        <v>2</v>
      </c>
      <c r="D59" s="8" t="n">
        <v>2.7</v>
      </c>
      <c r="E59" s="8" t="n">
        <v>0.9</v>
      </c>
    </row>
    <row r="60" spans="1:5">
      <c r="A60" s="3" t="s">
        <v>83</v>
      </c>
      <c r="B60" s="8" t="n">
        <v>11.9</v>
      </c>
      <c r="C60" s="8" t="n">
        <v>67.7</v>
      </c>
      <c r="D60" s="8" t="n">
        <v>9.300000000000001</v>
      </c>
      <c r="E60" s="8" t="n">
        <v>87.8</v>
      </c>
    </row>
    <row r="61" spans="1:5">
      <c r="A61" s="3" t="s">
        <v>84</v>
      </c>
      <c r="B61" s="8" t="n">
        <v>-0.4</v>
      </c>
      <c r="C61" s="8" t="n">
        <v>25.6</v>
      </c>
      <c r="D61" s="8" t="n">
        <v>-131.5</v>
      </c>
      <c r="E61" s="8" t="n">
        <v>33.5</v>
      </c>
    </row>
    <row r="62" spans="1:5">
      <c r="A62" s="3" t="s">
        <v>85</v>
      </c>
      <c r="B62" s="8" t="n">
        <v>12.3</v>
      </c>
      <c r="C62" s="8" t="n">
        <v>42.1</v>
      </c>
      <c r="D62" s="8" t="n">
        <v>140.8</v>
      </c>
      <c r="E62" s="8" t="n">
        <v>54.3</v>
      </c>
    </row>
    <row r="63" spans="1:5">
      <c r="A63" s="3" t="s">
        <v>86</v>
      </c>
      <c r="B63" s="8" t="n">
        <v>0.7</v>
      </c>
      <c r="C63" s="8" t="n">
        <v>18.7</v>
      </c>
      <c r="D63" s="8" t="n">
        <v>41.6</v>
      </c>
      <c r="E63" s="8" t="n">
        <v>71.5</v>
      </c>
    </row>
    <row r="64" spans="1:5">
      <c r="A64" s="3" t="s">
        <v>87</v>
      </c>
      <c r="B64" s="5" t="n">
        <v>13</v>
      </c>
      <c r="C64" s="8" t="n">
        <v>60.8</v>
      </c>
      <c r="D64" s="8" t="n">
        <v>182.4</v>
      </c>
      <c r="E64" s="8" t="n">
        <v>125.8</v>
      </c>
    </row>
    <row r="65" spans="1:5">
      <c r="A65" s="3" t="s">
        <v>777</v>
      </c>
      <c r="B65" s="8" t="n">
        <v>0.1</v>
      </c>
      <c r="C65" s="8" t="n">
        <v>-0.2</v>
      </c>
      <c r="D65" s="5" t="n">
        <v>1</v>
      </c>
      <c r="E65" s="8" t="n">
        <v>-0.2</v>
      </c>
    </row>
    <row r="66" spans="1:5">
      <c r="A66" s="3" t="s">
        <v>89</v>
      </c>
      <c r="B66" s="8" t="n">
        <v>12.9</v>
      </c>
      <c r="C66" s="5" t="n">
        <v>61</v>
      </c>
      <c r="D66" s="8" t="n">
        <v>181.4</v>
      </c>
      <c r="E66" s="5" t="n">
        <v>126</v>
      </c>
    </row>
    <row r="67" spans="1:5">
      <c r="A67" s="3" t="s">
        <v>764</v>
      </c>
    </row>
    <row r="68" spans="1:5">
      <c r="A68" s="6" t="s">
        <v>774</v>
      </c>
    </row>
    <row r="69" spans="1:5">
      <c r="A69" s="3" t="s">
        <v>71</v>
      </c>
      <c r="B69" s="8" t="n">
        <v>-480.2</v>
      </c>
      <c r="C69" s="8" t="n">
        <v>-316.1</v>
      </c>
      <c r="D69" s="5" t="n">
        <v>-845</v>
      </c>
      <c r="E69" s="8" t="n">
        <v>-533.1</v>
      </c>
    </row>
    <row r="70" spans="1:5">
      <c r="A70" s="3" t="s">
        <v>72</v>
      </c>
      <c r="B70" s="8" t="n">
        <v>-478.7</v>
      </c>
      <c r="C70" s="8" t="n">
        <v>-312.7</v>
      </c>
      <c r="D70" s="8" t="n">
        <v>-847.2</v>
      </c>
      <c r="E70" s="8" t="n">
        <v>-529.6</v>
      </c>
    </row>
    <row r="71" spans="1:5">
      <c r="A71" s="3" t="s">
        <v>74</v>
      </c>
      <c r="B71" s="8" t="n">
        <v>-1.5</v>
      </c>
      <c r="C71" s="8" t="n">
        <v>-3.4</v>
      </c>
      <c r="D71" s="8" t="n">
        <v>2.2</v>
      </c>
      <c r="E71" s="8" t="n">
        <v>-3.5</v>
      </c>
    </row>
    <row r="72" spans="1:5">
      <c r="A72" s="3" t="s">
        <v>75</v>
      </c>
      <c r="C72" s="8" t="n">
        <v>-0.6</v>
      </c>
      <c r="D72" s="8" t="n">
        <v>-0.1</v>
      </c>
      <c r="E72" s="8" t="n">
        <v>-0.8</v>
      </c>
    </row>
    <row r="73" spans="1:5">
      <c r="A73" s="3" t="s">
        <v>79</v>
      </c>
      <c r="C73" s="8" t="n">
        <v>-0.6</v>
      </c>
      <c r="D73" s="8" t="n">
        <v>-0.1</v>
      </c>
      <c r="E73" s="8" t="n">
        <v>-0.8</v>
      </c>
    </row>
    <row r="74" spans="1:5">
      <c r="A74" s="3" t="s">
        <v>775</v>
      </c>
      <c r="B74" s="8" t="n">
        <v>-1.5</v>
      </c>
      <c r="C74" s="8" t="n">
        <v>-2.8</v>
      </c>
      <c r="D74" s="8" t="n">
        <v>2.3</v>
      </c>
      <c r="E74" s="8" t="n">
        <v>-2.7</v>
      </c>
    </row>
    <row r="75" spans="1:5">
      <c r="A75" s="3" t="s">
        <v>81</v>
      </c>
      <c r="B75" s="8" t="n">
        <v>-0.1</v>
      </c>
      <c r="D75" s="8" t="n">
        <v>-0.1</v>
      </c>
    </row>
    <row r="76" spans="1:5">
      <c r="A76" s="3" t="s">
        <v>776</v>
      </c>
      <c r="B76" s="8" t="n">
        <v>-68.3</v>
      </c>
      <c r="C76" s="8" t="n">
        <v>89.8</v>
      </c>
      <c r="D76" s="8" t="n">
        <v>258.1</v>
      </c>
      <c r="E76" s="8" t="n">
        <v>144.2</v>
      </c>
    </row>
    <row r="77" spans="1:5">
      <c r="A77" s="3" t="s">
        <v>83</v>
      </c>
      <c r="B77" s="8" t="n">
        <v>66.90000000000001</v>
      </c>
      <c r="C77" s="8" t="n">
        <v>-92.59999999999999</v>
      </c>
      <c r="D77" s="8" t="n">
        <v>-255.7</v>
      </c>
      <c r="E77" s="8" t="n">
        <v>-146.9</v>
      </c>
    </row>
    <row r="78" spans="1:5">
      <c r="A78" s="3" t="s">
        <v>84</v>
      </c>
      <c r="B78" s="5" t="n">
        <v>-1</v>
      </c>
      <c r="C78" s="8" t="n">
        <v>-0.4</v>
      </c>
      <c r="D78" s="8" t="n">
        <v>0.3</v>
      </c>
      <c r="E78" s="8" t="n">
        <v>-0.5</v>
      </c>
    </row>
    <row r="79" spans="1:5">
      <c r="A79" s="3" t="s">
        <v>85</v>
      </c>
      <c r="B79" s="8" t="n">
        <v>67.90000000000001</v>
      </c>
      <c r="C79" s="8" t="n">
        <v>-92.2</v>
      </c>
      <c r="D79" s="5" t="n">
        <v>-256</v>
      </c>
      <c r="E79" s="8" t="n">
        <v>-146.4</v>
      </c>
    </row>
    <row r="80" spans="1:5">
      <c r="A80" s="3" t="s">
        <v>86</v>
      </c>
      <c r="B80" s="8" t="n">
        <v>-289.1</v>
      </c>
      <c r="C80" s="8" t="n">
        <v>-41.7</v>
      </c>
      <c r="D80" s="8" t="n">
        <v>-128.9</v>
      </c>
      <c r="E80" s="5" t="n">
        <v>-115</v>
      </c>
    </row>
    <row r="81" spans="1:5">
      <c r="A81" s="3" t="s">
        <v>87</v>
      </c>
      <c r="B81" s="8" t="n">
        <v>-221.2</v>
      </c>
      <c r="C81" s="8" t="n">
        <v>-133.9</v>
      </c>
      <c r="D81" s="8" t="n">
        <v>-384.9</v>
      </c>
      <c r="E81" s="8" t="n">
        <v>-261.4</v>
      </c>
    </row>
    <row r="82" spans="1:5">
      <c r="A82" s="3" t="s">
        <v>89</v>
      </c>
      <c r="B82" s="8" t="n">
        <v>-221.2</v>
      </c>
      <c r="C82" s="8" t="n">
        <v>-133.9</v>
      </c>
      <c r="D82" s="8" t="n">
        <v>-384.9</v>
      </c>
      <c r="E82" s="8" t="n">
        <v>-261.4</v>
      </c>
    </row>
    <row r="83" spans="1:5">
      <c r="A83" s="3" t="s">
        <v>770</v>
      </c>
    </row>
    <row r="84" spans="1:5">
      <c r="A84" s="6" t="s">
        <v>774</v>
      </c>
    </row>
    <row r="85" spans="1:5">
      <c r="A85" s="3" t="s">
        <v>71</v>
      </c>
      <c r="B85" s="8" t="n">
        <v>636.1</v>
      </c>
      <c r="C85" s="8" t="n">
        <v>524.3</v>
      </c>
      <c r="D85" s="8" t="n">
        <v>1022.5</v>
      </c>
      <c r="E85" s="5" t="n">
        <v>842</v>
      </c>
    </row>
    <row r="86" spans="1:5">
      <c r="A86" s="3" t="s">
        <v>72</v>
      </c>
      <c r="B86" s="5" t="n">
        <v>507</v>
      </c>
      <c r="C86" s="8" t="n">
        <v>361.6</v>
      </c>
      <c r="D86" s="8" t="n">
        <v>804.3</v>
      </c>
      <c r="E86" s="8" t="n">
        <v>584.5</v>
      </c>
    </row>
    <row r="87" spans="1:5">
      <c r="A87" s="3" t="s">
        <v>73</v>
      </c>
      <c r="B87" s="8" t="n">
        <v>1.5</v>
      </c>
      <c r="C87" s="8" t="n">
        <v>4.1</v>
      </c>
      <c r="D87" s="8" t="n">
        <v>3.3</v>
      </c>
      <c r="E87" s="8" t="n">
        <v>5.2</v>
      </c>
    </row>
    <row r="88" spans="1:5">
      <c r="A88" s="3" t="s">
        <v>74</v>
      </c>
      <c r="B88" s="8" t="n">
        <v>127.6</v>
      </c>
      <c r="C88" s="8" t="n">
        <v>158.6</v>
      </c>
      <c r="D88" s="8" t="n">
        <v>214.9</v>
      </c>
      <c r="E88" s="8" t="n">
        <v>252.3</v>
      </c>
    </row>
    <row r="89" spans="1:5">
      <c r="A89" s="3" t="s">
        <v>75</v>
      </c>
      <c r="B89" s="8" t="n">
        <v>44.7</v>
      </c>
      <c r="C89" s="8" t="n">
        <v>43.8</v>
      </c>
      <c r="D89" s="8" t="n">
        <v>81.2</v>
      </c>
      <c r="E89" s="8" t="n">
        <v>78.90000000000001</v>
      </c>
    </row>
    <row r="90" spans="1:5">
      <c r="A90" s="3" t="s">
        <v>76</v>
      </c>
      <c r="B90" s="8" t="n">
        <v>25.7</v>
      </c>
      <c r="C90" s="8" t="n">
        <v>18.7</v>
      </c>
      <c r="D90" s="8" t="n">
        <v>50.3</v>
      </c>
      <c r="E90" s="8" t="n">
        <v>33.9</v>
      </c>
    </row>
    <row r="91" spans="1:5">
      <c r="A91" s="3" t="s">
        <v>77</v>
      </c>
      <c r="B91" s="8" t="n">
        <v>2.9</v>
      </c>
      <c r="C91" s="8" t="n">
        <v>3.1</v>
      </c>
      <c r="D91" s="8" t="n">
        <v>5.9</v>
      </c>
      <c r="E91" s="8" t="n">
        <v>5.7</v>
      </c>
    </row>
    <row r="92" spans="1:5">
      <c r="A92" s="3" t="s">
        <v>78</v>
      </c>
      <c r="B92" s="8" t="n">
        <v>1.8</v>
      </c>
      <c r="C92" s="8" t="n">
        <v>0.2</v>
      </c>
      <c r="D92" s="8" t="n">
        <v>3.1</v>
      </c>
      <c r="E92" s="8" t="n">
        <v>0.4</v>
      </c>
    </row>
    <row r="93" spans="1:5">
      <c r="A93" s="3" t="s">
        <v>73</v>
      </c>
      <c r="B93" s="8" t="n">
        <v>2.4</v>
      </c>
      <c r="C93" s="8" t="n">
        <v>2.2</v>
      </c>
      <c r="D93" s="8" t="n">
        <v>4.8</v>
      </c>
      <c r="E93" s="5" t="n">
        <v>3</v>
      </c>
    </row>
    <row r="94" spans="1:5">
      <c r="A94" s="3" t="s">
        <v>79</v>
      </c>
      <c r="B94" s="8" t="n">
        <v>77.5</v>
      </c>
      <c r="C94" s="5" t="n">
        <v>68</v>
      </c>
      <c r="D94" s="8" t="n">
        <v>145.3</v>
      </c>
      <c r="E94" s="8" t="n">
        <v>121.9</v>
      </c>
    </row>
    <row r="95" spans="1:5">
      <c r="A95" s="3" t="s">
        <v>775</v>
      </c>
      <c r="B95" s="8" t="n">
        <v>50.1</v>
      </c>
      <c r="C95" s="8" t="n">
        <v>90.59999999999999</v>
      </c>
      <c r="D95" s="8" t="n">
        <v>69.59999999999999</v>
      </c>
      <c r="E95" s="8" t="n">
        <v>130.4</v>
      </c>
    </row>
    <row r="96" spans="1:5">
      <c r="A96" s="3" t="s">
        <v>81</v>
      </c>
      <c r="B96" s="8" t="n">
        <v>5.3</v>
      </c>
      <c r="C96" s="8" t="n">
        <v>4.1</v>
      </c>
      <c r="D96" s="8" t="n">
        <v>10.1</v>
      </c>
      <c r="E96" s="8" t="n">
        <v>8.1</v>
      </c>
    </row>
    <row r="97" spans="1:5">
      <c r="A97" s="3" t="s">
        <v>776</v>
      </c>
      <c r="B97" s="8" t="n">
        <v>106.2</v>
      </c>
      <c r="C97" s="8" t="n">
        <v>-14.7</v>
      </c>
      <c r="D97" s="5" t="n">
        <v>-33</v>
      </c>
      <c r="E97" s="8" t="n">
        <v>-23.2</v>
      </c>
    </row>
    <row r="98" spans="1:5">
      <c r="A98" s="3" t="s">
        <v>83</v>
      </c>
      <c r="B98" s="8" t="n">
        <v>-61.4</v>
      </c>
      <c r="C98" s="8" t="n">
        <v>101.2</v>
      </c>
      <c r="D98" s="8" t="n">
        <v>92.5</v>
      </c>
      <c r="E98" s="8" t="n">
        <v>145.5</v>
      </c>
    </row>
    <row r="99" spans="1:5">
      <c r="A99" s="3" t="s">
        <v>84</v>
      </c>
      <c r="B99" s="8" t="n">
        <v>-96.09999999999999</v>
      </c>
      <c r="C99" s="8" t="n">
        <v>25.6</v>
      </c>
      <c r="D99" s="8" t="n">
        <v>-128.1</v>
      </c>
      <c r="E99" s="8" t="n">
        <v>27.9</v>
      </c>
    </row>
    <row r="100" spans="1:5">
      <c r="A100" s="3" t="s">
        <v>85</v>
      </c>
      <c r="B100" s="8" t="n">
        <v>34.7</v>
      </c>
      <c r="C100" s="8" t="n">
        <v>75.59999999999999</v>
      </c>
      <c r="D100" s="8" t="n">
        <v>220.6</v>
      </c>
      <c r="E100" s="8" t="n">
        <v>117.6</v>
      </c>
    </row>
    <row r="101" spans="1:5">
      <c r="A101" s="3" t="s">
        <v>86</v>
      </c>
      <c r="B101" s="8" t="n">
        <v>142.6</v>
      </c>
      <c r="C101" s="8" t="n">
        <v>20.1</v>
      </c>
      <c r="D101" s="8" t="n">
        <v>63.5</v>
      </c>
      <c r="E101" s="8" t="n">
        <v>56.3</v>
      </c>
    </row>
    <row r="102" spans="1:5">
      <c r="A102" s="3" t="s">
        <v>87</v>
      </c>
      <c r="B102" s="8" t="n">
        <v>177.3</v>
      </c>
      <c r="C102" s="8" t="n">
        <v>95.7</v>
      </c>
      <c r="D102" s="8" t="n">
        <v>284.1</v>
      </c>
      <c r="E102" s="8" t="n">
        <v>173.9</v>
      </c>
    </row>
    <row r="103" spans="1:5">
      <c r="A103" s="3" t="s">
        <v>777</v>
      </c>
      <c r="D103" s="8" t="n">
        <v>0.4</v>
      </c>
    </row>
    <row r="104" spans="1:5">
      <c r="A104" s="3" t="s">
        <v>89</v>
      </c>
      <c r="B104" s="8" t="n">
        <v>177.3</v>
      </c>
      <c r="C104" s="8" t="n">
        <v>95.7</v>
      </c>
      <c r="D104" s="8" t="n">
        <v>283.7</v>
      </c>
      <c r="E104" s="8" t="n">
        <v>173.9</v>
      </c>
    </row>
    <row r="105" spans="1:5">
      <c r="A105" s="3" t="s">
        <v>771</v>
      </c>
    </row>
    <row r="106" spans="1:5">
      <c r="A106" s="6" t="s">
        <v>774</v>
      </c>
    </row>
    <row r="107" spans="1:5">
      <c r="A107" s="3" t="s">
        <v>71</v>
      </c>
      <c r="B107" s="8" t="n">
        <v>296.3</v>
      </c>
      <c r="C107" s="8" t="n">
        <v>260.7</v>
      </c>
      <c r="D107" s="5" t="n">
        <v>587</v>
      </c>
      <c r="E107" s="8" t="n">
        <v>507.9</v>
      </c>
    </row>
    <row r="108" spans="1:5">
      <c r="A108" s="3" t="s">
        <v>72</v>
      </c>
      <c r="B108" s="8" t="n">
        <v>234.4</v>
      </c>
      <c r="C108" s="8" t="n">
        <v>204.2</v>
      </c>
      <c r="D108" s="8" t="n">
        <v>454.8</v>
      </c>
      <c r="E108" s="8" t="n">
        <v>398.1</v>
      </c>
    </row>
    <row r="109" spans="1:5">
      <c r="A109" s="3" t="s">
        <v>73</v>
      </c>
      <c r="B109" s="8" t="n">
        <v>1.6</v>
      </c>
      <c r="D109" s="8" t="n">
        <v>1.7</v>
      </c>
    </row>
    <row r="110" spans="1:5">
      <c r="A110" s="3" t="s">
        <v>74</v>
      </c>
      <c r="B110" s="8" t="n">
        <v>60.3</v>
      </c>
      <c r="C110" s="8" t="n">
        <v>56.5</v>
      </c>
      <c r="D110" s="8" t="n">
        <v>130.5</v>
      </c>
      <c r="E110" s="8" t="n">
        <v>109.8</v>
      </c>
    </row>
    <row r="111" spans="1:5">
      <c r="A111" s="3" t="s">
        <v>75</v>
      </c>
      <c r="B111" s="8" t="n">
        <v>34.8</v>
      </c>
      <c r="C111" s="8" t="n">
        <v>31.5</v>
      </c>
      <c r="D111" s="8" t="n">
        <v>67.7</v>
      </c>
      <c r="E111" s="8" t="n">
        <v>63.4</v>
      </c>
    </row>
    <row r="112" spans="1:5">
      <c r="A112" s="3" t="s">
        <v>76</v>
      </c>
      <c r="B112" s="8" t="n">
        <v>7.7</v>
      </c>
      <c r="C112" s="8" t="n">
        <v>7.8</v>
      </c>
      <c r="D112" s="8" t="n">
        <v>18.6</v>
      </c>
      <c r="E112" s="8" t="n">
        <v>19.7</v>
      </c>
    </row>
    <row r="113" spans="1:5">
      <c r="A113" s="3" t="s">
        <v>77</v>
      </c>
      <c r="B113" s="8" t="n">
        <v>2.3</v>
      </c>
      <c r="C113" s="8" t="n">
        <v>1.8</v>
      </c>
      <c r="D113" s="8" t="n">
        <v>4.6</v>
      </c>
      <c r="E113" s="8" t="n">
        <v>3.9</v>
      </c>
    </row>
    <row r="114" spans="1:5">
      <c r="A114" s="3" t="s">
        <v>78</v>
      </c>
      <c r="B114" s="8" t="n">
        <v>1.1</v>
      </c>
      <c r="C114" s="8" t="n">
        <v>0.4</v>
      </c>
      <c r="D114" s="8" t="n">
        <v>2.3</v>
      </c>
      <c r="E114" s="8" t="n">
        <v>0.8</v>
      </c>
    </row>
    <row r="115" spans="1:5">
      <c r="A115" s="3" t="s">
        <v>73</v>
      </c>
      <c r="B115" s="8" t="n">
        <v>1.3</v>
      </c>
      <c r="C115" s="8" t="n">
        <v>0.1</v>
      </c>
      <c r="D115" s="8" t="n">
        <v>2.1</v>
      </c>
      <c r="E115" s="8" t="n">
        <v>0.4</v>
      </c>
    </row>
    <row r="116" spans="1:5">
      <c r="A116" s="3" t="s">
        <v>79</v>
      </c>
      <c r="B116" s="8" t="n">
        <v>47.2</v>
      </c>
      <c r="C116" s="8" t="n">
        <v>41.6</v>
      </c>
      <c r="D116" s="8" t="n">
        <v>95.3</v>
      </c>
      <c r="E116" s="8" t="n">
        <v>88.2</v>
      </c>
    </row>
    <row r="117" spans="1:5">
      <c r="A117" s="3" t="s">
        <v>775</v>
      </c>
      <c r="B117" s="8" t="n">
        <v>13.1</v>
      </c>
      <c r="C117" s="8" t="n">
        <v>14.9</v>
      </c>
      <c r="D117" s="8" t="n">
        <v>35.2</v>
      </c>
      <c r="E117" s="8" t="n">
        <v>21.6</v>
      </c>
    </row>
    <row r="118" spans="1:5">
      <c r="A118" s="3" t="s">
        <v>81</v>
      </c>
      <c r="B118" s="8" t="n">
        <v>0.3</v>
      </c>
      <c r="C118" s="8" t="n">
        <v>1.2</v>
      </c>
      <c r="D118" s="8" t="n">
        <v>0.5</v>
      </c>
      <c r="E118" s="8" t="n">
        <v>2.8</v>
      </c>
    </row>
    <row r="119" spans="1:5">
      <c r="A119" s="3" t="s">
        <v>776</v>
      </c>
      <c r="B119" s="8" t="n">
        <v>-0.4</v>
      </c>
      <c r="C119" s="8" t="n">
        <v>-0.6</v>
      </c>
      <c r="D119" s="8" t="n">
        <v>-0.5</v>
      </c>
      <c r="E119" s="8" t="n">
        <v>-1.5</v>
      </c>
    </row>
    <row r="120" spans="1:5">
      <c r="A120" s="3" t="s">
        <v>83</v>
      </c>
      <c r="B120" s="8" t="n">
        <v>13.2</v>
      </c>
      <c r="C120" s="8" t="n">
        <v>14.3</v>
      </c>
      <c r="D120" s="8" t="n">
        <v>35.2</v>
      </c>
      <c r="E120" s="8" t="n">
        <v>20.3</v>
      </c>
    </row>
    <row r="121" spans="1:5">
      <c r="A121" s="3" t="s">
        <v>84</v>
      </c>
      <c r="B121" s="8" t="n">
        <v>116.4</v>
      </c>
      <c r="C121" s="8" t="n">
        <v>0.1</v>
      </c>
      <c r="D121" s="8" t="n">
        <v>-2.3</v>
      </c>
      <c r="E121" s="8" t="n">
        <v>-6.2</v>
      </c>
    </row>
    <row r="122" spans="1:5">
      <c r="A122" s="3" t="s">
        <v>85</v>
      </c>
      <c r="B122" s="8" t="n">
        <v>-103.2</v>
      </c>
      <c r="C122" s="8" t="n">
        <v>14.2</v>
      </c>
      <c r="D122" s="8" t="n">
        <v>37.5</v>
      </c>
      <c r="E122" s="8" t="n">
        <v>26.5</v>
      </c>
    </row>
    <row r="123" spans="1:5">
      <c r="A123" s="3" t="s">
        <v>86</v>
      </c>
      <c r="B123" s="8" t="n">
        <v>145.9</v>
      </c>
      <c r="C123" s="8" t="n">
        <v>21.3</v>
      </c>
      <c r="D123" s="5" t="n">
        <v>65</v>
      </c>
      <c r="E123" s="8" t="n">
        <v>58.8</v>
      </c>
    </row>
    <row r="124" spans="1:5">
      <c r="A124" s="3" t="s">
        <v>87</v>
      </c>
      <c r="B124" s="8" t="n">
        <v>42.7</v>
      </c>
      <c r="C124" s="8" t="n">
        <v>35.5</v>
      </c>
      <c r="D124" s="8" t="n">
        <v>102.5</v>
      </c>
      <c r="E124" s="8" t="n">
        <v>85.3</v>
      </c>
    </row>
    <row r="125" spans="1:5">
      <c r="A125" s="3" t="s">
        <v>777</v>
      </c>
      <c r="B125" s="8" t="n">
        <v>0.1</v>
      </c>
      <c r="C125" s="8" t="n">
        <v>-0.2</v>
      </c>
      <c r="D125" s="8" t="n">
        <v>0.2</v>
      </c>
      <c r="E125" s="8" t="n">
        <v>-0.2</v>
      </c>
    </row>
    <row r="126" spans="1:5">
      <c r="A126" s="3" t="s">
        <v>89</v>
      </c>
      <c r="B126" s="7" t="n">
        <v>42.6</v>
      </c>
      <c r="C126" s="7" t="n">
        <v>35.7</v>
      </c>
      <c r="D126" s="7" t="n">
        <v>102.3</v>
      </c>
      <c r="E126" s="7" t="n">
        <v>85.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69</v>
      </c>
      <c r="D1" s="2" t="s">
        <v>1</v>
      </c>
    </row>
    <row r="2" spans="1:5">
      <c r="B2" s="2" t="s">
        <v>2</v>
      </c>
      <c r="C2" s="2" t="s">
        <v>70</v>
      </c>
      <c r="D2" s="2" t="s">
        <v>2</v>
      </c>
      <c r="E2" s="2" t="s">
        <v>70</v>
      </c>
    </row>
    <row r="3" spans="1:5">
      <c r="A3" s="6" t="s">
        <v>779</v>
      </c>
    </row>
    <row r="4" spans="1:5">
      <c r="A4" s="3" t="s">
        <v>87</v>
      </c>
      <c r="B4" s="7" t="n">
        <v>1.5</v>
      </c>
      <c r="C4" s="7" t="n">
        <v>58.6</v>
      </c>
      <c r="D4" s="7" t="n">
        <v>162.6</v>
      </c>
      <c r="E4" s="7" t="n">
        <v>123.9</v>
      </c>
    </row>
    <row r="5" spans="1:5">
      <c r="A5" s="3" t="s">
        <v>780</v>
      </c>
      <c r="B5" s="8" t="n">
        <v>24.2</v>
      </c>
      <c r="C5" s="8" t="n">
        <v>21.7</v>
      </c>
      <c r="D5" s="8" t="n">
        <v>22.2</v>
      </c>
      <c r="E5" s="8" t="n">
        <v>-24.4</v>
      </c>
    </row>
    <row r="6" spans="1:5">
      <c r="A6" s="3" t="s">
        <v>781</v>
      </c>
      <c r="B6" s="8" t="n">
        <v>-11.6</v>
      </c>
      <c r="C6" s="8" t="n">
        <v>-9.699999999999999</v>
      </c>
      <c r="D6" s="8" t="n">
        <v>-9.800000000000001</v>
      </c>
      <c r="E6" s="8" t="n">
        <v>14.5</v>
      </c>
    </row>
    <row r="7" spans="1:5">
      <c r="A7" s="3" t="s">
        <v>782</v>
      </c>
      <c r="B7" s="8" t="n">
        <v>-0.5</v>
      </c>
      <c r="C7" s="8" t="n">
        <v>-0.3</v>
      </c>
      <c r="D7" s="8" t="n">
        <v>-0.4</v>
      </c>
      <c r="E7" s="5" t="n">
        <v>3</v>
      </c>
    </row>
    <row r="8" spans="1:5">
      <c r="A8" s="3" t="s">
        <v>109</v>
      </c>
      <c r="B8" s="8" t="n">
        <v>12.1</v>
      </c>
      <c r="C8" s="8" t="n">
        <v>11.7</v>
      </c>
      <c r="D8" s="5" t="n">
        <v>12</v>
      </c>
      <c r="E8" s="8" t="n">
        <v>-6.9</v>
      </c>
    </row>
    <row r="9" spans="1:5">
      <c r="A9" s="3" t="s">
        <v>110</v>
      </c>
      <c r="B9" s="8" t="n">
        <v>13.6</v>
      </c>
      <c r="C9" s="8" t="n">
        <v>70.3</v>
      </c>
      <c r="D9" s="8" t="n">
        <v>174.6</v>
      </c>
      <c r="E9" s="5" t="n">
        <v>117</v>
      </c>
    </row>
    <row r="10" spans="1:5">
      <c r="A10" s="3" t="s">
        <v>783</v>
      </c>
      <c r="B10" s="8" t="n">
        <v>0.3</v>
      </c>
      <c r="C10" s="8" t="n">
        <v>0.1</v>
      </c>
      <c r="D10" s="8" t="n">
        <v>0.5</v>
      </c>
      <c r="E10" s="8" t="n">
        <v>-0.2</v>
      </c>
    </row>
    <row r="11" spans="1:5">
      <c r="A11" s="3" t="s">
        <v>112</v>
      </c>
      <c r="B11" s="8" t="n">
        <v>13.3</v>
      </c>
      <c r="C11" s="8" t="n">
        <v>70.2</v>
      </c>
      <c r="D11" s="8" t="n">
        <v>174.1</v>
      </c>
      <c r="E11" s="8" t="n">
        <v>117.2</v>
      </c>
    </row>
    <row r="12" spans="1:5">
      <c r="A12" s="3" t="s">
        <v>772</v>
      </c>
    </row>
    <row r="13" spans="1:5">
      <c r="A13" s="6" t="s">
        <v>779</v>
      </c>
    </row>
    <row r="14" spans="1:5">
      <c r="A14" s="3" t="s">
        <v>87</v>
      </c>
      <c r="B14" s="8" t="n">
        <v>14.2</v>
      </c>
      <c r="C14" s="8" t="n">
        <v>63.5</v>
      </c>
      <c r="D14" s="8" t="n">
        <v>180.7</v>
      </c>
      <c r="E14" s="5" t="n">
        <v>128</v>
      </c>
    </row>
    <row r="15" spans="1:5">
      <c r="A15" s="3" t="s">
        <v>780</v>
      </c>
      <c r="B15" s="8" t="n">
        <v>24.2</v>
      </c>
      <c r="C15" s="8" t="n">
        <v>21.6</v>
      </c>
      <c r="D15" s="8" t="n">
        <v>22.2</v>
      </c>
      <c r="E15" s="8" t="n">
        <v>-24.4</v>
      </c>
    </row>
    <row r="16" spans="1:5">
      <c r="A16" s="3" t="s">
        <v>781</v>
      </c>
      <c r="B16" s="8" t="n">
        <v>-11.6</v>
      </c>
      <c r="C16" s="8" t="n">
        <v>-9.699999999999999</v>
      </c>
      <c r="D16" s="8" t="n">
        <v>-9.800000000000001</v>
      </c>
      <c r="E16" s="8" t="n">
        <v>14.5</v>
      </c>
    </row>
    <row r="17" spans="1:5">
      <c r="A17" s="3" t="s">
        <v>782</v>
      </c>
      <c r="B17" s="8" t="n">
        <v>-0.5</v>
      </c>
      <c r="C17" s="8" t="n">
        <v>-0.3</v>
      </c>
      <c r="D17" s="8" t="n">
        <v>-0.4</v>
      </c>
      <c r="E17" s="5" t="n">
        <v>3</v>
      </c>
    </row>
    <row r="18" spans="1:5">
      <c r="A18" s="3" t="s">
        <v>109</v>
      </c>
      <c r="B18" s="8" t="n">
        <v>12.1</v>
      </c>
      <c r="C18" s="8" t="n">
        <v>11.6</v>
      </c>
      <c r="D18" s="5" t="n">
        <v>12</v>
      </c>
      <c r="E18" s="8" t="n">
        <v>-6.9</v>
      </c>
    </row>
    <row r="19" spans="1:5">
      <c r="A19" s="3" t="s">
        <v>110</v>
      </c>
      <c r="B19" s="8" t="n">
        <v>26.3</v>
      </c>
      <c r="C19" s="8" t="n">
        <v>75.09999999999999</v>
      </c>
      <c r="D19" s="8" t="n">
        <v>192.7</v>
      </c>
      <c r="E19" s="8" t="n">
        <v>121.1</v>
      </c>
    </row>
    <row r="20" spans="1:5">
      <c r="A20" s="3" t="s">
        <v>112</v>
      </c>
      <c r="B20" s="8" t="n">
        <v>26.3</v>
      </c>
      <c r="C20" s="8" t="n">
        <v>75.09999999999999</v>
      </c>
      <c r="D20" s="8" t="n">
        <v>192.7</v>
      </c>
      <c r="E20" s="8" t="n">
        <v>121.1</v>
      </c>
    </row>
    <row r="21" spans="1:5">
      <c r="A21" s="3" t="s">
        <v>23</v>
      </c>
    </row>
    <row r="22" spans="1:5">
      <c r="A22" s="6" t="s">
        <v>779</v>
      </c>
    </row>
    <row r="23" spans="1:5">
      <c r="A23" s="3" t="s">
        <v>87</v>
      </c>
      <c r="B23" s="5" t="n">
        <v>13</v>
      </c>
      <c r="C23" s="8" t="n">
        <v>60.8</v>
      </c>
      <c r="D23" s="8" t="n">
        <v>182.4</v>
      </c>
      <c r="E23" s="8" t="n">
        <v>125.8</v>
      </c>
    </row>
    <row r="24" spans="1:5">
      <c r="A24" s="3" t="s">
        <v>780</v>
      </c>
      <c r="B24" s="8" t="n">
        <v>24.2</v>
      </c>
      <c r="C24" s="8" t="n">
        <v>21.7</v>
      </c>
      <c r="D24" s="8" t="n">
        <v>22.2</v>
      </c>
      <c r="E24" s="8" t="n">
        <v>-24.4</v>
      </c>
    </row>
    <row r="25" spans="1:5">
      <c r="A25" s="3" t="s">
        <v>781</v>
      </c>
      <c r="B25" s="8" t="n">
        <v>-11.6</v>
      </c>
      <c r="C25" s="8" t="n">
        <v>-9.699999999999999</v>
      </c>
      <c r="D25" s="8" t="n">
        <v>-9.800000000000001</v>
      </c>
      <c r="E25" s="8" t="n">
        <v>14.5</v>
      </c>
    </row>
    <row r="26" spans="1:5">
      <c r="A26" s="3" t="s">
        <v>782</v>
      </c>
      <c r="B26" s="8" t="n">
        <v>-0.5</v>
      </c>
      <c r="C26" s="8" t="n">
        <v>-0.3</v>
      </c>
      <c r="D26" s="8" t="n">
        <v>-0.4</v>
      </c>
      <c r="E26" s="5" t="n">
        <v>3</v>
      </c>
    </row>
    <row r="27" spans="1:5">
      <c r="A27" s="3" t="s">
        <v>109</v>
      </c>
      <c r="B27" s="8" t="n">
        <v>12.1</v>
      </c>
      <c r="C27" s="8" t="n">
        <v>11.7</v>
      </c>
      <c r="D27" s="5" t="n">
        <v>12</v>
      </c>
      <c r="E27" s="8" t="n">
        <v>-6.9</v>
      </c>
    </row>
    <row r="28" spans="1:5">
      <c r="A28" s="3" t="s">
        <v>110</v>
      </c>
      <c r="B28" s="8" t="n">
        <v>25.1</v>
      </c>
      <c r="C28" s="8" t="n">
        <v>72.5</v>
      </c>
      <c r="D28" s="8" t="n">
        <v>194.4</v>
      </c>
      <c r="E28" s="8" t="n">
        <v>118.9</v>
      </c>
    </row>
    <row r="29" spans="1:5">
      <c r="A29" s="3" t="s">
        <v>783</v>
      </c>
      <c r="B29" s="8" t="n">
        <v>0.3</v>
      </c>
      <c r="C29" s="8" t="n">
        <v>0.1</v>
      </c>
      <c r="D29" s="8" t="n">
        <v>0.5</v>
      </c>
      <c r="E29" s="8" t="n">
        <v>-0.2</v>
      </c>
    </row>
    <row r="30" spans="1:5">
      <c r="A30" s="3" t="s">
        <v>112</v>
      </c>
      <c r="B30" s="8" t="n">
        <v>24.8</v>
      </c>
      <c r="C30" s="8" t="n">
        <v>72.40000000000001</v>
      </c>
      <c r="D30" s="8" t="n">
        <v>193.9</v>
      </c>
      <c r="E30" s="8" t="n">
        <v>119.1</v>
      </c>
    </row>
    <row r="31" spans="1:5">
      <c r="A31" s="3" t="s">
        <v>764</v>
      </c>
    </row>
    <row r="32" spans="1:5">
      <c r="A32" s="6" t="s">
        <v>779</v>
      </c>
    </row>
    <row r="33" spans="1:5">
      <c r="A33" s="3" t="s">
        <v>87</v>
      </c>
      <c r="B33" s="8" t="n">
        <v>-221.2</v>
      </c>
      <c r="C33" s="8" t="n">
        <v>-133.9</v>
      </c>
      <c r="D33" s="8" t="n">
        <v>-384.9</v>
      </c>
      <c r="E33" s="8" t="n">
        <v>-261.4</v>
      </c>
    </row>
    <row r="34" spans="1:5">
      <c r="A34" s="3" t="s">
        <v>780</v>
      </c>
      <c r="B34" s="8" t="n">
        <v>-49.3</v>
      </c>
      <c r="C34" s="8" t="n">
        <v>-53.1</v>
      </c>
      <c r="D34" s="8" t="n">
        <v>-45.1</v>
      </c>
      <c r="E34" s="8" t="n">
        <v>46.5</v>
      </c>
    </row>
    <row r="35" spans="1:5">
      <c r="A35" s="3" t="s">
        <v>781</v>
      </c>
      <c r="B35" s="8" t="n">
        <v>0.2</v>
      </c>
      <c r="C35" s="8" t="n">
        <v>10.2</v>
      </c>
      <c r="D35" s="8" t="n">
        <v>-8.4</v>
      </c>
      <c r="E35" s="8" t="n">
        <v>1.8</v>
      </c>
    </row>
    <row r="36" spans="1:5">
      <c r="A36" s="3" t="s">
        <v>782</v>
      </c>
      <c r="B36" s="8" t="n">
        <v>1.6</v>
      </c>
      <c r="C36" s="8" t="n">
        <v>0.6</v>
      </c>
      <c r="D36" s="8" t="n">
        <v>1.4</v>
      </c>
      <c r="E36" s="5" t="n">
        <v>-6</v>
      </c>
    </row>
    <row r="37" spans="1:5">
      <c r="A37" s="3" t="s">
        <v>109</v>
      </c>
      <c r="B37" s="8" t="n">
        <v>-47.5</v>
      </c>
      <c r="C37" s="8" t="n">
        <v>-42.3</v>
      </c>
      <c r="D37" s="8" t="n">
        <v>-52.1</v>
      </c>
      <c r="E37" s="8" t="n">
        <v>42.3</v>
      </c>
    </row>
    <row r="38" spans="1:5">
      <c r="A38" s="3" t="s">
        <v>110</v>
      </c>
      <c r="B38" s="8" t="n">
        <v>-268.7</v>
      </c>
      <c r="C38" s="8" t="n">
        <v>-176.2</v>
      </c>
      <c r="D38" s="5" t="n">
        <v>-437</v>
      </c>
      <c r="E38" s="8" t="n">
        <v>-219.1</v>
      </c>
    </row>
    <row r="39" spans="1:5">
      <c r="A39" s="3" t="s">
        <v>112</v>
      </c>
      <c r="B39" s="8" t="n">
        <v>-268.7</v>
      </c>
      <c r="C39" s="8" t="n">
        <v>-176.2</v>
      </c>
      <c r="D39" s="5" t="n">
        <v>-437</v>
      </c>
      <c r="E39" s="8" t="n">
        <v>-219.1</v>
      </c>
    </row>
    <row r="40" spans="1:5">
      <c r="A40" s="3" t="s">
        <v>770</v>
      </c>
    </row>
    <row r="41" spans="1:5">
      <c r="A41" s="6" t="s">
        <v>779</v>
      </c>
    </row>
    <row r="42" spans="1:5">
      <c r="A42" s="3" t="s">
        <v>87</v>
      </c>
      <c r="B42" s="8" t="n">
        <v>177.3</v>
      </c>
      <c r="C42" s="8" t="n">
        <v>95.7</v>
      </c>
      <c r="D42" s="8" t="n">
        <v>284.1</v>
      </c>
      <c r="E42" s="8" t="n">
        <v>173.9</v>
      </c>
    </row>
    <row r="43" spans="1:5">
      <c r="A43" s="3" t="s">
        <v>780</v>
      </c>
      <c r="B43" s="8" t="n">
        <v>24.2</v>
      </c>
      <c r="C43" s="8" t="n">
        <v>26.4</v>
      </c>
      <c r="D43" s="8" t="n">
        <v>22.2</v>
      </c>
      <c r="E43" s="8" t="n">
        <v>-23.5</v>
      </c>
    </row>
    <row r="44" spans="1:5">
      <c r="A44" s="3" t="s">
        <v>781</v>
      </c>
      <c r="B44" s="8" t="n">
        <v>-0.1</v>
      </c>
      <c r="C44" s="8" t="n">
        <v>-5.1</v>
      </c>
      <c r="D44" s="8" t="n">
        <v>4.2</v>
      </c>
      <c r="E44" s="8" t="n">
        <v>-0.9</v>
      </c>
    </row>
    <row r="45" spans="1:5">
      <c r="A45" s="3" t="s">
        <v>782</v>
      </c>
      <c r="B45" s="8" t="n">
        <v>-0.8</v>
      </c>
      <c r="C45" s="8" t="n">
        <v>-0.3</v>
      </c>
      <c r="D45" s="8" t="n">
        <v>-0.7</v>
      </c>
      <c r="E45" s="5" t="n">
        <v>3</v>
      </c>
    </row>
    <row r="46" spans="1:5">
      <c r="A46" s="3" t="s">
        <v>109</v>
      </c>
      <c r="B46" s="8" t="n">
        <v>23.3</v>
      </c>
      <c r="C46" s="5" t="n">
        <v>21</v>
      </c>
      <c r="D46" s="8" t="n">
        <v>25.7</v>
      </c>
      <c r="E46" s="8" t="n">
        <v>-21.4</v>
      </c>
    </row>
    <row r="47" spans="1:5">
      <c r="A47" s="3" t="s">
        <v>110</v>
      </c>
      <c r="B47" s="8" t="n">
        <v>200.6</v>
      </c>
      <c r="C47" s="8" t="n">
        <v>116.7</v>
      </c>
      <c r="D47" s="8" t="n">
        <v>309.8</v>
      </c>
      <c r="E47" s="8" t="n">
        <v>152.5</v>
      </c>
    </row>
    <row r="48" spans="1:5">
      <c r="A48" s="3" t="s">
        <v>112</v>
      </c>
      <c r="B48" s="8" t="n">
        <v>200.6</v>
      </c>
      <c r="C48" s="8" t="n">
        <v>116.7</v>
      </c>
      <c r="D48" s="8" t="n">
        <v>309.8</v>
      </c>
      <c r="E48" s="8" t="n">
        <v>152.5</v>
      </c>
    </row>
    <row r="49" spans="1:5">
      <c r="A49" s="3" t="s">
        <v>771</v>
      </c>
    </row>
    <row r="50" spans="1:5">
      <c r="A50" s="6" t="s">
        <v>779</v>
      </c>
    </row>
    <row r="51" spans="1:5">
      <c r="A51" s="3" t="s">
        <v>87</v>
      </c>
      <c r="B51" s="8" t="n">
        <v>42.7</v>
      </c>
      <c r="C51" s="8" t="n">
        <v>35.5</v>
      </c>
      <c r="D51" s="8" t="n">
        <v>102.5</v>
      </c>
      <c r="E51" s="8" t="n">
        <v>85.3</v>
      </c>
    </row>
    <row r="52" spans="1:5">
      <c r="A52" s="3" t="s">
        <v>780</v>
      </c>
      <c r="B52" s="8" t="n">
        <v>25.1</v>
      </c>
      <c r="C52" s="8" t="n">
        <v>26.8</v>
      </c>
      <c r="D52" s="8" t="n">
        <v>22.9</v>
      </c>
      <c r="E52" s="5" t="n">
        <v>-23</v>
      </c>
    </row>
    <row r="53" spans="1:5">
      <c r="A53" s="3" t="s">
        <v>781</v>
      </c>
      <c r="B53" s="8" t="n">
        <v>-0.1</v>
      </c>
      <c r="C53" s="8" t="n">
        <v>-5.1</v>
      </c>
      <c r="D53" s="8" t="n">
        <v>4.2</v>
      </c>
      <c r="E53" s="8" t="n">
        <v>-0.9</v>
      </c>
    </row>
    <row r="54" spans="1:5">
      <c r="A54" s="3" t="s">
        <v>782</v>
      </c>
      <c r="B54" s="8" t="n">
        <v>-0.8</v>
      </c>
      <c r="C54" s="8" t="n">
        <v>-0.3</v>
      </c>
      <c r="D54" s="8" t="n">
        <v>-0.7</v>
      </c>
      <c r="E54" s="5" t="n">
        <v>3</v>
      </c>
    </row>
    <row r="55" spans="1:5">
      <c r="A55" s="3" t="s">
        <v>109</v>
      </c>
      <c r="B55" s="8" t="n">
        <v>24.2</v>
      </c>
      <c r="C55" s="8" t="n">
        <v>21.4</v>
      </c>
      <c r="D55" s="8" t="n">
        <v>26.4</v>
      </c>
      <c r="E55" s="8" t="n">
        <v>-20.9</v>
      </c>
    </row>
    <row r="56" spans="1:5">
      <c r="A56" s="3" t="s">
        <v>110</v>
      </c>
      <c r="B56" s="8" t="n">
        <v>66.90000000000001</v>
      </c>
      <c r="C56" s="8" t="n">
        <v>56.9</v>
      </c>
      <c r="D56" s="8" t="n">
        <v>128.9</v>
      </c>
      <c r="E56" s="8" t="n">
        <v>64.40000000000001</v>
      </c>
    </row>
    <row r="57" spans="1:5">
      <c r="A57" s="3" t="s">
        <v>783</v>
      </c>
      <c r="B57" s="8" t="n">
        <v>0.3</v>
      </c>
      <c r="C57" s="8" t="n">
        <v>0.1</v>
      </c>
      <c r="D57" s="8" t="n">
        <v>0.5</v>
      </c>
      <c r="E57" s="8" t="n">
        <v>-0.2</v>
      </c>
    </row>
    <row r="58" spans="1:5">
      <c r="A58" s="3" t="s">
        <v>112</v>
      </c>
      <c r="B58" s="7" t="n">
        <v>66.59999999999999</v>
      </c>
      <c r="C58" s="7" t="n">
        <v>56.8</v>
      </c>
      <c r="D58" s="7" t="n">
        <v>128.4</v>
      </c>
      <c r="E58" s="7" t="n">
        <v>64.599999999999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0</v>
      </c>
    </row>
    <row r="3" spans="1:3">
      <c r="A3" s="6" t="s">
        <v>785</v>
      </c>
    </row>
    <row r="4" spans="1:3">
      <c r="A4" s="3" t="s">
        <v>786</v>
      </c>
      <c r="B4" s="7" t="n">
        <v>-154.2</v>
      </c>
      <c r="C4" s="7" t="n">
        <v>-45.5</v>
      </c>
    </row>
    <row r="5" spans="1:3">
      <c r="A5" s="3" t="s">
        <v>130</v>
      </c>
      <c r="B5" s="8" t="n">
        <v>-48.5</v>
      </c>
      <c r="C5" s="8" t="n">
        <v>75.59999999999999</v>
      </c>
    </row>
    <row r="6" spans="1:3">
      <c r="A6" s="3" t="s">
        <v>131</v>
      </c>
      <c r="B6" s="8" t="n">
        <v>-202.7</v>
      </c>
      <c r="C6" s="8" t="n">
        <v>30.1</v>
      </c>
    </row>
    <row r="7" spans="1:3">
      <c r="A7" s="6" t="s">
        <v>132</v>
      </c>
    </row>
    <row r="8" spans="1:3">
      <c r="A8" s="3" t="s">
        <v>133</v>
      </c>
      <c r="B8" s="8" t="n">
        <v>-34.2</v>
      </c>
      <c r="C8" s="8" t="n">
        <v>-37.1</v>
      </c>
    </row>
    <row r="9" spans="1:3">
      <c r="A9" s="3" t="s">
        <v>134</v>
      </c>
      <c r="B9" s="8" t="n">
        <v>0.9</v>
      </c>
      <c r="C9" s="8" t="n">
        <v>0.2</v>
      </c>
    </row>
    <row r="10" spans="1:3">
      <c r="A10" s="3" t="s">
        <v>135</v>
      </c>
      <c r="C10" s="8" t="n">
        <v>-1.2</v>
      </c>
    </row>
    <row r="11" spans="1:3">
      <c r="A11" s="3" t="s">
        <v>136</v>
      </c>
      <c r="B11" s="8" t="n">
        <v>-33.3</v>
      </c>
      <c r="C11" s="8" t="n">
        <v>-38.1</v>
      </c>
    </row>
    <row r="12" spans="1:3">
      <c r="A12" s="3" t="s">
        <v>137</v>
      </c>
      <c r="B12" s="8" t="n">
        <v>-14.2</v>
      </c>
      <c r="C12" s="8" t="n">
        <v>-13.6</v>
      </c>
    </row>
    <row r="13" spans="1:3">
      <c r="A13" s="3" t="s">
        <v>138</v>
      </c>
      <c r="B13" s="8" t="n">
        <v>-47.5</v>
      </c>
      <c r="C13" s="8" t="n">
        <v>-51.7</v>
      </c>
    </row>
    <row r="14" spans="1:3">
      <c r="A14" s="6" t="s">
        <v>139</v>
      </c>
    </row>
    <row r="15" spans="1:3">
      <c r="A15" s="3" t="s">
        <v>140</v>
      </c>
      <c r="B15" s="8" t="n">
        <v>573.2</v>
      </c>
      <c r="C15" s="8" t="n">
        <v>211.5</v>
      </c>
    </row>
    <row r="16" spans="1:3">
      <c r="A16" s="3" t="s">
        <v>141</v>
      </c>
      <c r="B16" s="8" t="n">
        <v>-37.8</v>
      </c>
      <c r="C16" s="8" t="n">
        <v>-145.8</v>
      </c>
    </row>
    <row r="17" spans="1:3">
      <c r="A17" s="3" t="s">
        <v>142</v>
      </c>
      <c r="B17" s="8" t="n">
        <v>-0.3</v>
      </c>
      <c r="C17" s="8" t="n">
        <v>-2.7</v>
      </c>
    </row>
    <row r="18" spans="1:3">
      <c r="A18" s="3" t="s">
        <v>787</v>
      </c>
      <c r="B18" s="8" t="n">
        <v>-48.5</v>
      </c>
      <c r="C18" s="8" t="n">
        <v>-47.3</v>
      </c>
    </row>
    <row r="19" spans="1:3">
      <c r="A19" s="3" t="s">
        <v>788</v>
      </c>
      <c r="B19" s="8" t="n">
        <v>-22.4</v>
      </c>
      <c r="C19" s="8" t="n">
        <v>-23.9</v>
      </c>
    </row>
    <row r="20" spans="1:3">
      <c r="A20" s="3" t="s">
        <v>146</v>
      </c>
      <c r="B20" s="8" t="n">
        <v>206.2</v>
      </c>
      <c r="C20" s="8" t="n">
        <v>-111.3</v>
      </c>
    </row>
    <row r="21" spans="1:3">
      <c r="A21" s="3" t="s">
        <v>147</v>
      </c>
      <c r="B21" s="8" t="n">
        <v>7.8</v>
      </c>
      <c r="C21" s="8" t="n">
        <v>-1.2</v>
      </c>
    </row>
    <row r="22" spans="1:3">
      <c r="A22" s="3" t="s">
        <v>148</v>
      </c>
      <c r="B22" s="5" t="n">
        <v>214</v>
      </c>
      <c r="C22" s="8" t="n">
        <v>-112.5</v>
      </c>
    </row>
    <row r="23" spans="1:3">
      <c r="A23" s="3" t="s">
        <v>149</v>
      </c>
      <c r="B23" s="8" t="n">
        <v>3.2</v>
      </c>
      <c r="C23" s="5" t="n">
        <v>-4</v>
      </c>
    </row>
    <row r="24" spans="1:3">
      <c r="A24" s="3" t="s">
        <v>150</v>
      </c>
      <c r="B24" s="5" t="n">
        <v>-33</v>
      </c>
      <c r="C24" s="8" t="n">
        <v>-138.1</v>
      </c>
    </row>
    <row r="25" spans="1:3">
      <c r="A25" s="3" t="s">
        <v>151</v>
      </c>
      <c r="B25" s="8" t="n">
        <v>168.2</v>
      </c>
      <c r="C25" s="8" t="n">
        <v>275.3</v>
      </c>
    </row>
    <row r="26" spans="1:3">
      <c r="A26" s="3" t="s">
        <v>152</v>
      </c>
      <c r="B26" s="8" t="n">
        <v>135.2</v>
      </c>
      <c r="C26" s="8" t="n">
        <v>137.2</v>
      </c>
    </row>
    <row r="27" spans="1:3">
      <c r="A27" s="3" t="s">
        <v>772</v>
      </c>
    </row>
    <row r="28" spans="1:3">
      <c r="A28" s="6" t="s">
        <v>785</v>
      </c>
    </row>
    <row r="29" spans="1:3">
      <c r="A29" s="3" t="s">
        <v>786</v>
      </c>
      <c r="B29" s="8" t="n">
        <v>-251.1</v>
      </c>
      <c r="C29" s="5" t="n">
        <v>-8</v>
      </c>
    </row>
    <row r="30" spans="1:3">
      <c r="A30" s="3" t="s">
        <v>130</v>
      </c>
      <c r="B30" s="8" t="n">
        <v>8.300000000000001</v>
      </c>
      <c r="C30" s="8" t="n">
        <v>9.1</v>
      </c>
    </row>
    <row r="31" spans="1:3">
      <c r="A31" s="3" t="s">
        <v>131</v>
      </c>
      <c r="B31" s="8" t="n">
        <v>-242.8</v>
      </c>
      <c r="C31" s="8" t="n">
        <v>1.1</v>
      </c>
    </row>
    <row r="32" spans="1:3">
      <c r="A32" s="6" t="s">
        <v>132</v>
      </c>
    </row>
    <row r="33" spans="1:3">
      <c r="A33" s="3" t="s">
        <v>133</v>
      </c>
      <c r="B33" s="8" t="n">
        <v>-9.5</v>
      </c>
      <c r="C33" s="8" t="n">
        <v>-10.7</v>
      </c>
    </row>
    <row r="34" spans="1:3">
      <c r="A34" s="3" t="s">
        <v>134</v>
      </c>
      <c r="B34" s="8" t="n">
        <v>0.7</v>
      </c>
    </row>
    <row r="35" spans="1:3">
      <c r="A35" s="3" t="s">
        <v>135</v>
      </c>
      <c r="C35" s="8" t="n">
        <v>-1.2</v>
      </c>
    </row>
    <row r="36" spans="1:3">
      <c r="A36" s="3" t="s">
        <v>136</v>
      </c>
      <c r="B36" s="8" t="n">
        <v>-8.800000000000001</v>
      </c>
      <c r="C36" s="8" t="n">
        <v>-11.9</v>
      </c>
    </row>
    <row r="37" spans="1:3">
      <c r="A37" s="3" t="s">
        <v>137</v>
      </c>
      <c r="B37" s="8" t="n">
        <v>-8.300000000000001</v>
      </c>
      <c r="C37" s="8" t="n">
        <v>-9.1</v>
      </c>
    </row>
    <row r="38" spans="1:3">
      <c r="A38" s="3" t="s">
        <v>138</v>
      </c>
      <c r="B38" s="8" t="n">
        <v>-17.1</v>
      </c>
      <c r="C38" s="5" t="n">
        <v>-21</v>
      </c>
    </row>
    <row r="39" spans="1:3">
      <c r="A39" s="6" t="s">
        <v>139</v>
      </c>
    </row>
    <row r="40" spans="1:3">
      <c r="A40" s="3" t="s">
        <v>140</v>
      </c>
      <c r="B40" s="8" t="n">
        <v>570.5</v>
      </c>
      <c r="C40" s="8" t="n">
        <v>201.5</v>
      </c>
    </row>
    <row r="41" spans="1:3">
      <c r="A41" s="3" t="s">
        <v>141</v>
      </c>
      <c r="B41" s="8" t="n">
        <v>-37.4</v>
      </c>
      <c r="C41" s="8" t="n">
        <v>-140.8</v>
      </c>
    </row>
    <row r="42" spans="1:3">
      <c r="A42" s="3" t="s">
        <v>142</v>
      </c>
      <c r="B42" s="8" t="n">
        <v>-0.3</v>
      </c>
      <c r="C42" s="8" t="n">
        <v>-2.7</v>
      </c>
    </row>
    <row r="43" spans="1:3">
      <c r="A43" s="3" t="s">
        <v>787</v>
      </c>
      <c r="B43" s="8" t="n">
        <v>-298.6</v>
      </c>
      <c r="C43" s="8" t="n">
        <v>-152.5</v>
      </c>
    </row>
    <row r="44" spans="1:3">
      <c r="A44" s="3" t="s">
        <v>789</v>
      </c>
      <c r="B44" s="8" t="n">
        <v>20.9</v>
      </c>
      <c r="C44" s="8" t="n">
        <v>20.9</v>
      </c>
    </row>
    <row r="45" spans="1:3">
      <c r="A45" s="3" t="s">
        <v>146</v>
      </c>
      <c r="B45" s="8" t="n">
        <v>255.1</v>
      </c>
      <c r="C45" s="8" t="n">
        <v>-73.59999999999999</v>
      </c>
    </row>
    <row r="46" spans="1:3">
      <c r="A46" s="3" t="s">
        <v>148</v>
      </c>
      <c r="B46" s="8" t="n">
        <v>255.1</v>
      </c>
      <c r="C46" s="8" t="n">
        <v>-73.59999999999999</v>
      </c>
    </row>
    <row r="47" spans="1:3">
      <c r="A47" s="3" t="s">
        <v>150</v>
      </c>
      <c r="B47" s="8" t="n">
        <v>-4.8</v>
      </c>
      <c r="C47" s="8" t="n">
        <v>-93.5</v>
      </c>
    </row>
    <row r="48" spans="1:3">
      <c r="A48" s="3" t="s">
        <v>151</v>
      </c>
      <c r="B48" s="5" t="n">
        <v>6</v>
      </c>
      <c r="C48" s="8" t="n">
        <v>98.59999999999999</v>
      </c>
    </row>
    <row r="49" spans="1:3">
      <c r="A49" s="3" t="s">
        <v>152</v>
      </c>
      <c r="B49" s="8" t="n">
        <v>1.2</v>
      </c>
      <c r="C49" s="8" t="n">
        <v>5.1</v>
      </c>
    </row>
    <row r="50" spans="1:3">
      <c r="A50" s="3" t="s">
        <v>23</v>
      </c>
    </row>
    <row r="51" spans="1:3">
      <c r="A51" s="6" t="s">
        <v>785</v>
      </c>
    </row>
    <row r="52" spans="1:3">
      <c r="A52" s="3" t="s">
        <v>786</v>
      </c>
      <c r="B52" s="8" t="n">
        <v>-184.5</v>
      </c>
      <c r="C52" s="8" t="n">
        <v>-62.9</v>
      </c>
    </row>
    <row r="53" spans="1:3">
      <c r="A53" s="3" t="s">
        <v>130</v>
      </c>
      <c r="B53" s="8" t="n">
        <v>-48.5</v>
      </c>
      <c r="C53" s="8" t="n">
        <v>75.59999999999999</v>
      </c>
    </row>
    <row r="54" spans="1:3">
      <c r="A54" s="3" t="s">
        <v>131</v>
      </c>
      <c r="B54" s="5" t="n">
        <v>-233</v>
      </c>
      <c r="C54" s="8" t="n">
        <v>12.7</v>
      </c>
    </row>
    <row r="55" spans="1:3">
      <c r="A55" s="6" t="s">
        <v>132</v>
      </c>
    </row>
    <row r="56" spans="1:3">
      <c r="A56" s="3" t="s">
        <v>133</v>
      </c>
      <c r="B56" s="8" t="n">
        <v>-34.2</v>
      </c>
      <c r="C56" s="8" t="n">
        <v>-37.1</v>
      </c>
    </row>
    <row r="57" spans="1:3">
      <c r="A57" s="3" t="s">
        <v>134</v>
      </c>
      <c r="B57" s="8" t="n">
        <v>0.9</v>
      </c>
      <c r="C57" s="8" t="n">
        <v>0.2</v>
      </c>
    </row>
    <row r="58" spans="1:3">
      <c r="A58" s="3" t="s">
        <v>135</v>
      </c>
      <c r="C58" s="8" t="n">
        <v>-1.2</v>
      </c>
    </row>
    <row r="59" spans="1:3">
      <c r="A59" s="3" t="s">
        <v>136</v>
      </c>
      <c r="B59" s="8" t="n">
        <v>-33.3</v>
      </c>
      <c r="C59" s="8" t="n">
        <v>-38.1</v>
      </c>
    </row>
    <row r="60" spans="1:3">
      <c r="A60" s="3" t="s">
        <v>137</v>
      </c>
      <c r="B60" s="8" t="n">
        <v>-14.2</v>
      </c>
      <c r="C60" s="8" t="n">
        <v>-13.6</v>
      </c>
    </row>
    <row r="61" spans="1:3">
      <c r="A61" s="3" t="s">
        <v>138</v>
      </c>
      <c r="B61" s="8" t="n">
        <v>-47.5</v>
      </c>
      <c r="C61" s="8" t="n">
        <v>-51.7</v>
      </c>
    </row>
    <row r="62" spans="1:3">
      <c r="A62" s="6" t="s">
        <v>139</v>
      </c>
    </row>
    <row r="63" spans="1:3">
      <c r="A63" s="3" t="s">
        <v>140</v>
      </c>
      <c r="B63" s="8" t="n">
        <v>573.2</v>
      </c>
      <c r="C63" s="8" t="n">
        <v>211.5</v>
      </c>
    </row>
    <row r="64" spans="1:3">
      <c r="A64" s="3" t="s">
        <v>141</v>
      </c>
      <c r="B64" s="8" t="n">
        <v>-37.8</v>
      </c>
      <c r="C64" s="8" t="n">
        <v>-145.8</v>
      </c>
    </row>
    <row r="65" spans="1:3">
      <c r="A65" s="3" t="s">
        <v>142</v>
      </c>
      <c r="B65" s="8" t="n">
        <v>-0.3</v>
      </c>
      <c r="C65" s="8" t="n">
        <v>-2.7</v>
      </c>
    </row>
    <row r="66" spans="1:3">
      <c r="A66" s="3" t="s">
        <v>787</v>
      </c>
      <c r="B66" s="8" t="n">
        <v>-298.6</v>
      </c>
      <c r="C66" s="8" t="n">
        <v>-152.5</v>
      </c>
    </row>
    <row r="67" spans="1:3">
      <c r="A67" s="3" t="s">
        <v>146</v>
      </c>
      <c r="B67" s="8" t="n">
        <v>236.5</v>
      </c>
      <c r="C67" s="8" t="n">
        <v>-89.5</v>
      </c>
    </row>
    <row r="68" spans="1:3">
      <c r="A68" s="3" t="s">
        <v>147</v>
      </c>
      <c r="B68" s="8" t="n">
        <v>7.8</v>
      </c>
      <c r="C68" s="8" t="n">
        <v>-1.2</v>
      </c>
    </row>
    <row r="69" spans="1:3">
      <c r="A69" s="3" t="s">
        <v>148</v>
      </c>
      <c r="B69" s="8" t="n">
        <v>244.3</v>
      </c>
      <c r="C69" s="8" t="n">
        <v>-90.7</v>
      </c>
    </row>
    <row r="70" spans="1:3">
      <c r="A70" s="3" t="s">
        <v>149</v>
      </c>
      <c r="B70" s="8" t="n">
        <v>3.2</v>
      </c>
      <c r="C70" s="5" t="n">
        <v>-4</v>
      </c>
    </row>
    <row r="71" spans="1:3">
      <c r="A71" s="3" t="s">
        <v>150</v>
      </c>
      <c r="B71" s="5" t="n">
        <v>-33</v>
      </c>
      <c r="C71" s="8" t="n">
        <v>-133.7</v>
      </c>
    </row>
    <row r="72" spans="1:3">
      <c r="A72" s="3" t="s">
        <v>151</v>
      </c>
      <c r="B72" s="8" t="n">
        <v>168.2</v>
      </c>
      <c r="C72" s="8" t="n">
        <v>270.8</v>
      </c>
    </row>
    <row r="73" spans="1:3">
      <c r="A73" s="3" t="s">
        <v>152</v>
      </c>
      <c r="B73" s="8" t="n">
        <v>135.2</v>
      </c>
      <c r="C73" s="8" t="n">
        <v>137.1</v>
      </c>
    </row>
    <row r="74" spans="1:3">
      <c r="A74" s="3" t="s">
        <v>770</v>
      </c>
    </row>
    <row r="75" spans="1:3">
      <c r="A75" s="6" t="s">
        <v>785</v>
      </c>
    </row>
    <row r="76" spans="1:3">
      <c r="A76" s="3" t="s">
        <v>786</v>
      </c>
      <c r="B76" s="8" t="n">
        <v>-29.8</v>
      </c>
      <c r="C76" s="8" t="n">
        <v>-24.6</v>
      </c>
    </row>
    <row r="77" spans="1:3">
      <c r="A77" s="3" t="s">
        <v>130</v>
      </c>
      <c r="B77" s="8" t="n">
        <v>0.1</v>
      </c>
    </row>
    <row r="78" spans="1:3">
      <c r="A78" s="3" t="s">
        <v>131</v>
      </c>
      <c r="B78" s="8" t="n">
        <v>-29.7</v>
      </c>
      <c r="C78" s="8" t="n">
        <v>-24.6</v>
      </c>
    </row>
    <row r="79" spans="1:3">
      <c r="A79" s="6" t="s">
        <v>132</v>
      </c>
    </row>
    <row r="80" spans="1:3">
      <c r="A80" s="3" t="s">
        <v>133</v>
      </c>
      <c r="B80" s="8" t="n">
        <v>-9.4</v>
      </c>
      <c r="C80" s="8" t="n">
        <v>-13.5</v>
      </c>
    </row>
    <row r="81" spans="1:3">
      <c r="A81" s="3" t="s">
        <v>134</v>
      </c>
      <c r="B81" s="8" t="n">
        <v>0.1</v>
      </c>
      <c r="C81" s="8" t="n">
        <v>0.2</v>
      </c>
    </row>
    <row r="82" spans="1:3">
      <c r="A82" s="3" t="s">
        <v>136</v>
      </c>
      <c r="B82" s="8" t="n">
        <v>-9.300000000000001</v>
      </c>
      <c r="C82" s="8" t="n">
        <v>-13.3</v>
      </c>
    </row>
    <row r="83" spans="1:3">
      <c r="A83" s="3" t="s">
        <v>137</v>
      </c>
      <c r="B83" s="8" t="n">
        <v>-0.1</v>
      </c>
    </row>
    <row r="84" spans="1:3">
      <c r="A84" s="3" t="s">
        <v>138</v>
      </c>
      <c r="B84" s="8" t="n">
        <v>-9.4</v>
      </c>
      <c r="C84" s="8" t="n">
        <v>-13.3</v>
      </c>
    </row>
    <row r="85" spans="1:3">
      <c r="A85" s="6" t="s">
        <v>139</v>
      </c>
    </row>
    <row r="86" spans="1:3">
      <c r="A86" s="3" t="s">
        <v>789</v>
      </c>
      <c r="B86" s="8" t="n">
        <v>34.9</v>
      </c>
      <c r="C86" s="8" t="n">
        <v>34.9</v>
      </c>
    </row>
    <row r="87" spans="1:3">
      <c r="A87" s="3" t="s">
        <v>146</v>
      </c>
      <c r="B87" s="8" t="n">
        <v>34.9</v>
      </c>
      <c r="C87" s="8" t="n">
        <v>34.9</v>
      </c>
    </row>
    <row r="88" spans="1:3">
      <c r="A88" s="3" t="s">
        <v>148</v>
      </c>
      <c r="B88" s="8" t="n">
        <v>34.9</v>
      </c>
      <c r="C88" s="8" t="n">
        <v>34.9</v>
      </c>
    </row>
    <row r="89" spans="1:3">
      <c r="A89" s="3" t="s">
        <v>150</v>
      </c>
      <c r="B89" s="8" t="n">
        <v>-4.2</v>
      </c>
      <c r="C89" s="5" t="n">
        <v>-3</v>
      </c>
    </row>
    <row r="90" spans="1:3">
      <c r="A90" s="3" t="s">
        <v>151</v>
      </c>
      <c r="B90" s="8" t="n">
        <v>4.8</v>
      </c>
      <c r="C90" s="8" t="n">
        <v>3.1</v>
      </c>
    </row>
    <row r="91" spans="1:3">
      <c r="A91" s="3" t="s">
        <v>152</v>
      </c>
      <c r="B91" s="8" t="n">
        <v>0.6</v>
      </c>
      <c r="C91" s="8" t="n">
        <v>0.1</v>
      </c>
    </row>
    <row r="92" spans="1:3">
      <c r="A92" s="3" t="s">
        <v>771</v>
      </c>
    </row>
    <row r="93" spans="1:3">
      <c r="A93" s="6" t="s">
        <v>785</v>
      </c>
    </row>
    <row r="94" spans="1:3">
      <c r="A94" s="3" t="s">
        <v>786</v>
      </c>
      <c r="B94" s="5" t="n">
        <v>65</v>
      </c>
      <c r="C94" s="8" t="n">
        <v>53.9</v>
      </c>
    </row>
    <row r="95" spans="1:3">
      <c r="A95" s="3" t="s">
        <v>130</v>
      </c>
      <c r="B95" s="8" t="n">
        <v>-2.1</v>
      </c>
      <c r="C95" s="8" t="n">
        <v>5.7</v>
      </c>
    </row>
    <row r="96" spans="1:3">
      <c r="A96" s="3" t="s">
        <v>131</v>
      </c>
      <c r="B96" s="8" t="n">
        <v>62.9</v>
      </c>
      <c r="C96" s="8" t="n">
        <v>59.6</v>
      </c>
    </row>
    <row r="97" spans="1:3">
      <c r="A97" s="6" t="s">
        <v>132</v>
      </c>
    </row>
    <row r="98" spans="1:3">
      <c r="A98" s="3" t="s">
        <v>133</v>
      </c>
      <c r="B98" s="8" t="n">
        <v>-15.3</v>
      </c>
      <c r="C98" s="8" t="n">
        <v>-12.9</v>
      </c>
    </row>
    <row r="99" spans="1:3">
      <c r="A99" s="3" t="s">
        <v>134</v>
      </c>
      <c r="B99" s="8" t="n">
        <v>0.1</v>
      </c>
    </row>
    <row r="100" spans="1:3">
      <c r="A100" s="3" t="s">
        <v>136</v>
      </c>
      <c r="B100" s="8" t="n">
        <v>-15.2</v>
      </c>
      <c r="C100" s="8" t="n">
        <v>-12.9</v>
      </c>
    </row>
    <row r="101" spans="1:3">
      <c r="A101" s="3" t="s">
        <v>137</v>
      </c>
      <c r="B101" s="8" t="n">
        <v>-5.8</v>
      </c>
      <c r="C101" s="8" t="n">
        <v>-4.5</v>
      </c>
    </row>
    <row r="102" spans="1:3">
      <c r="A102" s="3" t="s">
        <v>138</v>
      </c>
      <c r="B102" s="5" t="n">
        <v>-21</v>
      </c>
      <c r="C102" s="8" t="n">
        <v>-17.4</v>
      </c>
    </row>
    <row r="103" spans="1:3">
      <c r="A103" s="6" t="s">
        <v>139</v>
      </c>
    </row>
    <row r="104" spans="1:3">
      <c r="A104" s="3" t="s">
        <v>140</v>
      </c>
      <c r="B104" s="8" t="n">
        <v>2.7</v>
      </c>
      <c r="C104" s="5" t="n">
        <v>10</v>
      </c>
    </row>
    <row r="105" spans="1:3">
      <c r="A105" s="3" t="s">
        <v>141</v>
      </c>
      <c r="B105" s="8" t="n">
        <v>-0.4</v>
      </c>
      <c r="C105" s="5" t="n">
        <v>-5</v>
      </c>
    </row>
    <row r="106" spans="1:3">
      <c r="A106" s="3" t="s">
        <v>789</v>
      </c>
      <c r="B106" s="8" t="n">
        <v>-79.2</v>
      </c>
      <c r="C106" s="8" t="n">
        <v>-79.2</v>
      </c>
    </row>
    <row r="107" spans="1:3">
      <c r="A107" s="3" t="s">
        <v>146</v>
      </c>
      <c r="B107" s="8" t="n">
        <v>-76.90000000000001</v>
      </c>
      <c r="C107" s="8" t="n">
        <v>-74.2</v>
      </c>
    </row>
    <row r="108" spans="1:3">
      <c r="A108" s="3" t="s">
        <v>147</v>
      </c>
      <c r="B108" s="8" t="n">
        <v>7.8</v>
      </c>
      <c r="C108" s="8" t="n">
        <v>-1.2</v>
      </c>
    </row>
    <row r="109" spans="1:3">
      <c r="A109" s="3" t="s">
        <v>148</v>
      </c>
      <c r="B109" s="8" t="n">
        <v>-69.09999999999999</v>
      </c>
      <c r="C109" s="8" t="n">
        <v>-75.40000000000001</v>
      </c>
    </row>
    <row r="110" spans="1:3">
      <c r="A110" s="3" t="s">
        <v>149</v>
      </c>
      <c r="B110" s="8" t="n">
        <v>3.2</v>
      </c>
      <c r="C110" s="5" t="n">
        <v>-4</v>
      </c>
    </row>
    <row r="111" spans="1:3">
      <c r="A111" s="3" t="s">
        <v>150</v>
      </c>
      <c r="B111" s="5" t="n">
        <v>-24</v>
      </c>
      <c r="C111" s="8" t="n">
        <v>-37.2</v>
      </c>
    </row>
    <row r="112" spans="1:3">
      <c r="A112" s="3" t="s">
        <v>151</v>
      </c>
      <c r="B112" s="8" t="n">
        <v>157.4</v>
      </c>
      <c r="C112" s="8" t="n">
        <v>169.1</v>
      </c>
    </row>
    <row r="113" spans="1:3">
      <c r="A113" s="3" t="s">
        <v>152</v>
      </c>
      <c r="B113" s="8" t="n">
        <v>133.4</v>
      </c>
      <c r="C113" s="8" t="n">
        <v>131.9</v>
      </c>
    </row>
    <row r="114" spans="1:3">
      <c r="A114" s="3" t="s">
        <v>764</v>
      </c>
    </row>
    <row r="115" spans="1:3">
      <c r="A115" s="6" t="s">
        <v>785</v>
      </c>
    </row>
    <row r="116" spans="1:3">
      <c r="A116" s="3" t="s">
        <v>786</v>
      </c>
      <c r="B116" s="8" t="n">
        <v>31.4</v>
      </c>
      <c r="C116" s="8" t="n">
        <v>-84.2</v>
      </c>
    </row>
    <row r="117" spans="1:3">
      <c r="A117" s="3" t="s">
        <v>130</v>
      </c>
      <c r="B117" s="8" t="n">
        <v>-54.8</v>
      </c>
      <c r="C117" s="8" t="n">
        <v>60.8</v>
      </c>
    </row>
    <row r="118" spans="1:3">
      <c r="A118" s="3" t="s">
        <v>131</v>
      </c>
      <c r="B118" s="8" t="n">
        <v>-23.4</v>
      </c>
      <c r="C118" s="8" t="n">
        <v>-23.4</v>
      </c>
    </row>
    <row r="119" spans="1:3">
      <c r="A119" s="6" t="s">
        <v>139</v>
      </c>
    </row>
    <row r="120" spans="1:3">
      <c r="A120" s="3" t="s">
        <v>789</v>
      </c>
      <c r="B120" s="8" t="n">
        <v>23.4</v>
      </c>
      <c r="C120" s="8" t="n">
        <v>23.4</v>
      </c>
    </row>
    <row r="121" spans="1:3">
      <c r="A121" s="3" t="s">
        <v>146</v>
      </c>
      <c r="B121" s="8" t="n">
        <v>23.4</v>
      </c>
      <c r="C121" s="8" t="n">
        <v>23.4</v>
      </c>
    </row>
    <row r="122" spans="1:3">
      <c r="A122" s="3" t="s">
        <v>148</v>
      </c>
      <c r="B122" s="7" t="n">
        <v>23.4</v>
      </c>
      <c r="C122" s="7" t="n">
        <v>2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4:39Z</dcterms:created>
  <dcterms:modified xmlns:dcterms="http://purl.org/dc/terms/" xmlns:xsi="http://www.w3.org/2001/XMLSchema-instance" xsi:type="dcterms:W3CDTF">2018-05-03T16:44:39Z</dcterms:modified>
</cp:coreProperties>
</file>